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OF " sheetId="7" state="visible" r:id="rId7"/>
    <sheet xmlns:r="http://schemas.openxmlformats.org/officeDocument/2006/relationships" name="RECENT ACCOUNTING PRONOUNCEMENT" sheetId="8" state="visible" r:id="rId8"/>
    <sheet xmlns:r="http://schemas.openxmlformats.org/officeDocument/2006/relationships" name="SUPPLEMENTAL FINANCIAL STATEMEN" sheetId="9" state="visible" r:id="rId9"/>
    <sheet xmlns:r="http://schemas.openxmlformats.org/officeDocument/2006/relationships" name="DERIVATIVE FINANCIAL INSTRUMENT" sheetId="10" state="visible" r:id="rId10"/>
    <sheet xmlns:r="http://schemas.openxmlformats.org/officeDocument/2006/relationships" name="DEBT OBLIGATION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VARIABLE INTERE" sheetId="14" state="visible" r:id="rId14"/>
    <sheet xmlns:r="http://schemas.openxmlformats.org/officeDocument/2006/relationships" name="SEGMENT INFORMATION" sheetId="15" state="visible" r:id="rId15"/>
    <sheet xmlns:r="http://schemas.openxmlformats.org/officeDocument/2006/relationships" name="SHAREHOLDERS_ EQUITY"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BUSINESS COMBINATIONS" sheetId="19" state="visible" r:id="rId19"/>
    <sheet xmlns:r="http://schemas.openxmlformats.org/officeDocument/2006/relationships" name="CONTINGENCI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ORGANIZATION AND OPERATIONS O_2" sheetId="23" state="visible" r:id="rId23"/>
    <sheet xmlns:r="http://schemas.openxmlformats.org/officeDocument/2006/relationships" name="ORGANIZATION AND OPERATIONS O_3" sheetId="24" state="visible" r:id="rId24"/>
    <sheet xmlns:r="http://schemas.openxmlformats.org/officeDocument/2006/relationships" name="SUPPLEMENTAL FINANCIAL STATEM_2" sheetId="25" state="visible" r:id="rId25"/>
    <sheet xmlns:r="http://schemas.openxmlformats.org/officeDocument/2006/relationships" name="DERIVATIVE FINANCIAL INSTRUME_2" sheetId="26" state="visible" r:id="rId26"/>
    <sheet xmlns:r="http://schemas.openxmlformats.org/officeDocument/2006/relationships" name="DEBT OBLIGATIONS (Tables)"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SEGMENT INFORMATION (Tables)" sheetId="30" state="visible" r:id="rId30"/>
    <sheet xmlns:r="http://schemas.openxmlformats.org/officeDocument/2006/relationships" name="SHAREHOLDERS_ EQUITY (Tables)" sheetId="31" state="visible" r:id="rId31"/>
    <sheet xmlns:r="http://schemas.openxmlformats.org/officeDocument/2006/relationships" name="INCOME TAXES (Tables)" sheetId="32" state="visible" r:id="rId32"/>
    <sheet xmlns:r="http://schemas.openxmlformats.org/officeDocument/2006/relationships" name="EARNINGS PER SHARE (EPS) (Table" sheetId="33" state="visible" r:id="rId33"/>
    <sheet xmlns:r="http://schemas.openxmlformats.org/officeDocument/2006/relationships" name="BUSINESS COMBINATIONS (Tables)" sheetId="34" state="visible" r:id="rId34"/>
    <sheet xmlns:r="http://schemas.openxmlformats.org/officeDocument/2006/relationships" name="QUARTERLY FINANCIAL INFORMATI_2" sheetId="35" state="visible" r:id="rId35"/>
    <sheet xmlns:r="http://schemas.openxmlformats.org/officeDocument/2006/relationships" name="ORGANIZATION AND OPERATIONS O_4" sheetId="36" state="visible" r:id="rId36"/>
    <sheet xmlns:r="http://schemas.openxmlformats.org/officeDocument/2006/relationships" name="ORGANIZATION AND OPERATIONS O_5" sheetId="37" state="visible" r:id="rId37"/>
    <sheet xmlns:r="http://schemas.openxmlformats.org/officeDocument/2006/relationships" name="ORGANIZATION AND OPERATIONS O_6" sheetId="38" state="visible" r:id="rId38"/>
    <sheet xmlns:r="http://schemas.openxmlformats.org/officeDocument/2006/relationships" name="ORGANIZATION AND OPERATIONS O_7" sheetId="39" state="visible" r:id="rId39"/>
    <sheet xmlns:r="http://schemas.openxmlformats.org/officeDocument/2006/relationships" name="ORGANIZATION AND OPERATIONS O_8" sheetId="40" state="visible" r:id="rId40"/>
    <sheet xmlns:r="http://schemas.openxmlformats.org/officeDocument/2006/relationships" name="RECENT ACCOUNTING PRONOUNCEME_2"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SUPPLEMENTAL FINANCIAL STATEM_5"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DEBT OBLIGATIONS (Details)" sheetId="49" state="visible" r:id="rId49"/>
    <sheet xmlns:r="http://schemas.openxmlformats.org/officeDocument/2006/relationships" name="DEBT OBLIGATIONS - Line of cred" sheetId="50" state="visible" r:id="rId50"/>
    <sheet xmlns:r="http://schemas.openxmlformats.org/officeDocument/2006/relationships" name="DEBT OBLIGATIONS - Principal in"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LEASES - Narrative (Details)" sheetId="54" state="visible" r:id="rId54"/>
    <sheet xmlns:r="http://schemas.openxmlformats.org/officeDocument/2006/relationships" name="LEASES - Change in accounting p" sheetId="55" state="visible" r:id="rId55"/>
    <sheet xmlns:r="http://schemas.openxmlformats.org/officeDocument/2006/relationships" name="LEASES - Lease expense (Details" sheetId="56" state="visible" r:id="rId56"/>
    <sheet xmlns:r="http://schemas.openxmlformats.org/officeDocument/2006/relationships" name="LEASES - Impact of Adoption (De" sheetId="57" state="visible" r:id="rId57"/>
    <sheet xmlns:r="http://schemas.openxmlformats.org/officeDocument/2006/relationships" name="LEASES - Supplemental cash flow" sheetId="58" state="visible" r:id="rId58"/>
    <sheet xmlns:r="http://schemas.openxmlformats.org/officeDocument/2006/relationships" name="LEASES - Maturities of lease li" sheetId="59" state="visible" r:id="rId59"/>
    <sheet xmlns:r="http://schemas.openxmlformats.org/officeDocument/2006/relationships" name="LEASES - Capital Leases (Detail" sheetId="60" state="visible" r:id="rId60"/>
    <sheet xmlns:r="http://schemas.openxmlformats.org/officeDocument/2006/relationships" name="LEASES - Leases as per 840 (Det" sheetId="61" state="visible" r:id="rId61"/>
    <sheet xmlns:r="http://schemas.openxmlformats.org/officeDocument/2006/relationships" name="COMMITMENTS AND VARIABLE INTE_2" sheetId="62" state="visible" r:id="rId62"/>
    <sheet xmlns:r="http://schemas.openxmlformats.org/officeDocument/2006/relationships" name="SEGMENT INFORMATION (Details)" sheetId="63" state="visible" r:id="rId63"/>
    <sheet xmlns:r="http://schemas.openxmlformats.org/officeDocument/2006/relationships" name="SEGMENT INFORMATION - Disaggreg" sheetId="64" state="visible" r:id="rId64"/>
    <sheet xmlns:r="http://schemas.openxmlformats.org/officeDocument/2006/relationships" name="SEGMENT INFORMATION - Unallocat" sheetId="65" state="visible" r:id="rId65"/>
    <sheet xmlns:r="http://schemas.openxmlformats.org/officeDocument/2006/relationships" name="SEGMENT INFORMATION - Concentra" sheetId="66" state="visible" r:id="rId66"/>
    <sheet xmlns:r="http://schemas.openxmlformats.org/officeDocument/2006/relationships" name="SHAREHOLDERS_ EQUITY (Details)" sheetId="67" state="visible" r:id="rId67"/>
    <sheet xmlns:r="http://schemas.openxmlformats.org/officeDocument/2006/relationships" name="SHAREHOLDERS_ EQUITY - Assumpti" sheetId="68" state="visible" r:id="rId68"/>
    <sheet xmlns:r="http://schemas.openxmlformats.org/officeDocument/2006/relationships" name="SHAREHOLDERS_ EQUITY - Option A" sheetId="69" state="visible" r:id="rId69"/>
    <sheet xmlns:r="http://schemas.openxmlformats.org/officeDocument/2006/relationships" name="SHAREHOLDERS_ EQUITY - Nonveste" sheetId="70" state="visible" r:id="rId70"/>
    <sheet xmlns:r="http://schemas.openxmlformats.org/officeDocument/2006/relationships" name="SHAREHOLDERS_ EQUITY - Restrict" sheetId="71" state="visible" r:id="rId71"/>
    <sheet xmlns:r="http://schemas.openxmlformats.org/officeDocument/2006/relationships" name="SHAREHOLDERS_ EQUITY - Stock Pu" sheetId="72" state="visible" r:id="rId72"/>
    <sheet xmlns:r="http://schemas.openxmlformats.org/officeDocument/2006/relationships" name="INCOME TAXES (Details)" sheetId="73" state="visible" r:id="rId73"/>
    <sheet xmlns:r="http://schemas.openxmlformats.org/officeDocument/2006/relationships" name="INCOME TAXES - Sources (Details" sheetId="74" state="visible" r:id="rId74"/>
    <sheet xmlns:r="http://schemas.openxmlformats.org/officeDocument/2006/relationships" name="INCOME TAXES - Deferred Tax (De" sheetId="75" state="visible" r:id="rId75"/>
    <sheet xmlns:r="http://schemas.openxmlformats.org/officeDocument/2006/relationships" name="INCOME TAXES - Operating Loss C" sheetId="76" state="visible" r:id="rId76"/>
    <sheet xmlns:r="http://schemas.openxmlformats.org/officeDocument/2006/relationships" name="INCOME TAXES - Uncertain tax be" sheetId="77" state="visible" r:id="rId77"/>
    <sheet xmlns:r="http://schemas.openxmlformats.org/officeDocument/2006/relationships" name="EARNINGS PER SHARE (EPS) (Detai" sheetId="78" state="visible" r:id="rId78"/>
    <sheet xmlns:r="http://schemas.openxmlformats.org/officeDocument/2006/relationships" name="BUSINESS COMBINATIONS (Details)" sheetId="79" state="visible" r:id="rId79"/>
    <sheet xmlns:r="http://schemas.openxmlformats.org/officeDocument/2006/relationships" name="BUSINESS COMBINATIONS (Acquisit" sheetId="80" state="visible" r:id="rId80"/>
    <sheet xmlns:r="http://schemas.openxmlformats.org/officeDocument/2006/relationships" name="QUARTERLY FINANCIAL INFORMATI_3" sheetId="81" state="visible" r:id="rId81"/>
  </sheets>
  <definedNames/>
  <calcPr calcId="124519" fullCalcOnLoad="1"/>
</workbook>
</file>

<file path=xl/sharedStrings.xml><?xml version="1.0" encoding="utf-8"?>
<sst xmlns="http://schemas.openxmlformats.org/spreadsheetml/2006/main" uniqueCount="1055">
  <si>
    <t>Document and Entity Information - USD ($) $ in Millions</t>
  </si>
  <si>
    <t>12 Months Ended</t>
  </si>
  <si>
    <t>Dec. 27, 2019</t>
  </si>
  <si>
    <t>Mar. 05, 2020</t>
  </si>
  <si>
    <t>Jun. 28, 2019</t>
  </si>
  <si>
    <t>Document and Entity Information</t>
  </si>
  <si>
    <t>Document Type</t>
  </si>
  <si>
    <t>10-K</t>
  </si>
  <si>
    <t>Document Period End Date</t>
  </si>
  <si>
    <t>Dec. 27,
		2019</t>
  </si>
  <si>
    <t>Entity Registrant Name</t>
  </si>
  <si>
    <t>WILLDAN GROUP, INC.</t>
  </si>
  <si>
    <t>Entity Well-known Seasoned Issuer</t>
  </si>
  <si>
    <t>No</t>
  </si>
  <si>
    <t>Entity Voluntary Filers</t>
  </si>
  <si>
    <t>Entity Current Reporting Status</t>
  </si>
  <si>
    <t>Yes</t>
  </si>
  <si>
    <t>Entity Interactive Data Current</t>
  </si>
  <si>
    <t>Entity Filer Category</t>
  </si>
  <si>
    <t>Accelerated Filer</t>
  </si>
  <si>
    <t>Entity Small Business</t>
  </si>
  <si>
    <t>false</t>
  </si>
  <si>
    <t>Entity Emerging Growth Company</t>
  </si>
  <si>
    <t>Entity Public Float</t>
  </si>
  <si>
    <t>Entity Shell Company</t>
  </si>
  <si>
    <t>Entity Common Stock, Shares Outstanding</t>
  </si>
  <si>
    <t>Entity Central Index Key</t>
  </si>
  <si>
    <t>0001370450</t>
  </si>
  <si>
    <t>Current Fiscal Year End Date</t>
  </si>
  <si>
    <t>--12-27</t>
  </si>
  <si>
    <t>Document Fiscal Year Focus</t>
  </si>
  <si>
    <t>2019</t>
  </si>
  <si>
    <t>Document Fiscal Period Focus</t>
  </si>
  <si>
    <t>FY</t>
  </si>
  <si>
    <t>Amendment Flag</t>
  </si>
  <si>
    <t>CONSOLIDATED BALANCE SHEETS - USD ($) $ in Thousands</t>
  </si>
  <si>
    <t>Dec. 28, 2018</t>
  </si>
  <si>
    <t>Current assets:</t>
  </si>
  <si>
    <t>Cash and cash equivalents</t>
  </si>
  <si>
    <t>Accounts receivable, net of allowance for doubtful accounts of $1,147 and $442 at December 27, 2019 and December 28, 2018, respectively</t>
  </si>
  <si>
    <t>Contract assets</t>
  </si>
  <si>
    <t>Other receivables</t>
  </si>
  <si>
    <t>Prepaid expenses and other current assets</t>
  </si>
  <si>
    <t>Total current assets</t>
  </si>
  <si>
    <t>Equipment and leasehold improvements, net</t>
  </si>
  <si>
    <t>Goodwill</t>
  </si>
  <si>
    <t>Right-of-use assets</t>
  </si>
  <si>
    <t>Other intangible assets, net</t>
  </si>
  <si>
    <t>Other assets</t>
  </si>
  <si>
    <t>Deferred income taxes, net</t>
  </si>
  <si>
    <t>Total assets</t>
  </si>
  <si>
    <t>Current liabilities:</t>
  </si>
  <si>
    <t>Accounts payable</t>
  </si>
  <si>
    <t>Accrued liabilities</t>
  </si>
  <si>
    <t>Contingent consideration payable</t>
  </si>
  <si>
    <t>Contract liabilities</t>
  </si>
  <si>
    <t>Notes payable</t>
  </si>
  <si>
    <t>Finance lease obligations</t>
  </si>
  <si>
    <t>Lease liability</t>
  </si>
  <si>
    <t>Total current liabilities</t>
  </si>
  <si>
    <t>Finance lease obligations, less current portion</t>
  </si>
  <si>
    <t>Lease liability, less current portion</t>
  </si>
  <si>
    <t>Deferred lease obligations</t>
  </si>
  <si>
    <t>Other noncurrent liabilities</t>
  </si>
  <si>
    <t>Total liabilities</t>
  </si>
  <si>
    <t>Commitments and contingencies</t>
  </si>
  <si>
    <t xml:space="preserve"> </t>
  </si>
  <si>
    <t>Stockholders’ equity:</t>
  </si>
  <si>
    <t>Preferred stock, $0.01 par value, 10,000 shares authorized, no shares issued and outstanding</t>
  </si>
  <si>
    <t>Common stock, $0.01 par value, 40,000 shares authorized; 11,497 and 10,968 shares issued and outstanding at December 27, 2019 and December 28,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29, 2017</t>
  </si>
  <si>
    <t>CONSOLIDATED STATEMENTS OF OPERATIONS</t>
  </si>
  <si>
    <t>Contract revenue</t>
  </si>
  <si>
    <t>Direct costs of contract revenue (inclusive of directly related depreciation and amortization):</t>
  </si>
  <si>
    <t>Salaries and wages</t>
  </si>
  <si>
    <t>Subcontractor services and other direct costs</t>
  </si>
  <si>
    <t>Total direct costs of contract revenue</t>
  </si>
  <si>
    <t>General and administrative expenses:</t>
  </si>
  <si>
    <t>Salaries and wages, payroll taxes and employee benefits</t>
  </si>
  <si>
    <t>Facilities and facility related</t>
  </si>
  <si>
    <t>Stock-based compensation</t>
  </si>
  <si>
    <t>Depreciation and amortization</t>
  </si>
  <si>
    <t>Other</t>
  </si>
  <si>
    <t>Total general and administrative expenses</t>
  </si>
  <si>
    <t>Income from operations</t>
  </si>
  <si>
    <t>Other income (expense):</t>
  </si>
  <si>
    <t>Interest expense, net</t>
  </si>
  <si>
    <t>Other, net</t>
  </si>
  <si>
    <t>Total other expense, net</t>
  </si>
  <si>
    <t>Income before income taxes</t>
  </si>
  <si>
    <t>Income tax (benefit) expense</t>
  </si>
  <si>
    <t>Net income</t>
  </si>
  <si>
    <t>Other comprehensive income:</t>
  </si>
  <si>
    <t>Net unrealized loss on derivative contracts</t>
  </si>
  <si>
    <t>Comprehensive income</t>
  </si>
  <si>
    <t>Earnings per share:</t>
  </si>
  <si>
    <t>Basic (in dollars per share)</t>
  </si>
  <si>
    <t>Diluted (in dollars per share)</t>
  </si>
  <si>
    <t>Weighted-average shares outstanding:</t>
  </si>
  <si>
    <t>Basic</t>
  </si>
  <si>
    <t>Diluted</t>
  </si>
  <si>
    <t>CONSOLIDATED STATEMENT OF STOCKHOLDERS' EQUITY - USD ($) $ in Thousands</t>
  </si>
  <si>
    <t>Common Stock</t>
  </si>
  <si>
    <t>Additional Paid-in Capital</t>
  </si>
  <si>
    <t>Accumulated Other Comprehensive (Loss)/Gain</t>
  </si>
  <si>
    <t>Retained Earnings</t>
  </si>
  <si>
    <t>Total</t>
  </si>
  <si>
    <t>Balances at Dec. 30, 2016</t>
  </si>
  <si>
    <t>Balances (in shares) at Dec. 30, 2016</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incentive stock plan</t>
  </si>
  <si>
    <t>Shares of common stock issued in connection with incentive stock plan (in shares)</t>
  </si>
  <si>
    <t>Stock issued to acquire business</t>
  </si>
  <si>
    <t>Stock issued to acquire business (in shares)</t>
  </si>
  <si>
    <t>Stock-based compensation expense</t>
  </si>
  <si>
    <t>Balances at Dec. 29, 2017</t>
  </si>
  <si>
    <t>Balances (in shares) at Dec. 29, 2017</t>
  </si>
  <si>
    <t>Unregistered sales of equity securities and use of proceeds (in shares)</t>
  </si>
  <si>
    <t>Shares used to pay taxes on stock grants</t>
  </si>
  <si>
    <t>Restricted Stock Awards (in shares)</t>
  </si>
  <si>
    <t>Cumulative effect from adoption of ASC 606 | ASC 606</t>
  </si>
  <si>
    <t>Balances at Dec. 28, 2018</t>
  </si>
  <si>
    <t>Balances (in shares) at Dec. 28, 2018</t>
  </si>
  <si>
    <t>Shares used to pay taxes on stock grants (in shares)</t>
  </si>
  <si>
    <t>Restricted Stock Awards</t>
  </si>
  <si>
    <t>Unregistered sales of stock</t>
  </si>
  <si>
    <t>Unregistered sales of stock (in shares)</t>
  </si>
  <si>
    <t>Balances at Dec. 27, 2019</t>
  </si>
  <si>
    <t>Balances (in shares) at Dec. 27, 2019</t>
  </si>
  <si>
    <t>CONSOLIDATED STATEMENTS OF CASH FLOWS - USD ($) $ in Thousands</t>
  </si>
  <si>
    <t>Cash flows from operating activities:</t>
  </si>
  <si>
    <t>Adjustments to reconcile net income to net cash provided by operating activities:</t>
  </si>
  <si>
    <t>(Gain) loss on sale/disposal of equipment</t>
  </si>
  <si>
    <t>Provision for doubtful accounts</t>
  </si>
  <si>
    <t>Accretion and fair value adjustments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Proceeds from sale of equipment</t>
  </si>
  <si>
    <t>Cash paid for acquisitions, net of cash acquired</t>
  </si>
  <si>
    <t>Net cash used in investing activities</t>
  </si>
  <si>
    <t>Cash flows from financing activities:</t>
  </si>
  <si>
    <t>Payments on contingent consideration</t>
  </si>
  <si>
    <t>Payments on notes payable</t>
  </si>
  <si>
    <t>Payments on debt issuance costs</t>
  </si>
  <si>
    <t>Proceeds from notes payable</t>
  </si>
  <si>
    <t>Borrowings under term loan facility and line of credit</t>
  </si>
  <si>
    <t>Repayments under term loan facility and line of credit</t>
  </si>
  <si>
    <t>Principal payments on finance leases</t>
  </si>
  <si>
    <t>Proceeds from stock option exercise</t>
  </si>
  <si>
    <t>Proceeds from sales of common stock under employee stock purchase plan</t>
  </si>
  <si>
    <t>Proceeds from equity raise</t>
  </si>
  <si>
    <t>Proceeds from unregistered sales of equity</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Issuance of common stock related to business acquisitions</t>
  </si>
  <si>
    <t>Contingent consideration related to business acquisitions</t>
  </si>
  <si>
    <t>Other working capital adjustment</t>
  </si>
  <si>
    <t>Equipment acquired under finance leases</t>
  </si>
  <si>
    <t>ORGANIZATION AND OPERATIONS OF THE COMPANY</t>
  </si>
  <si>
    <t>1. ORGANIZATION AND OPERATIONS OF THE COMPAN
Willdan Group, Inc. (“Willdan”) is a provider of professional, technical and consulting services to utilities, private industry, and public agencies at all levels of government. As resources and infrastructures undergo continuous change, the Company helps organizations and their communities evolve and thrive by providing a wide range of technical services for energy solutions and government infrastructure. Through engineering, program management, policy advisory, and software and data management, the Company designs and delivers trusted, comprehensive, innovative, and proven solutions to improve efficiency, resiliency, and sustainability in energy and infrastructure .
Basis of Presentation
The Company has prepared its Consolidated Financial Statements in accordance with accounting principles generally accepted in the United States (“U.S. GAAP”).
The consolidated statement of stockholders' equity includes repurchases of shares of our common stock from employees to satisfy tax withholding obligations incurred in connection with the vesting of restricted stock or performance stock units, which amount is presented as a reduction of additional paid-in capital and common stock.
Fiscal Years
The Company operates and reports its annual financial results based on 52 or 53-week periods ending on the Friday closest to December 31. The Company operates and reports its quarterly financial results based on the 13-week period ending on the Friday closest to March 31, June 30 and September 30 and the 13 or 14-week period ending on the Friday closest to December 31, as applicable. Fiscal years 2019, 2018 and 2017 contained 52 weeks. All references to years in the notes to consolidated financial statements represent fiscal years.
Principles of Consolidation
The consolidated financial statements include the accounts of Willdan Group, Inc. and its wholly-owned subsidiaries and their respective subsidiaries. All significant intercompany balances and transactions have been eliminated in consolidation.
Reclassifications
Amounts classified as “Costs and estimated earnings in excess of billings on uncompleted contracts” and “Billings in excess of costs and estimated earnings on uncompleted contracts” on the consolidated of cash flows of the Company’s Annual Report on Form 10-K for the year ended December 29, 2017 have been reclassified as “Contract assets” and “Contract liabilities”, respectively, to conform to current year presentation.
Certain prior year amounts have been reclassified in the condensed consolidated balance sheets to conform to the current year presentation.
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
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The Company’s financial instruments consist primarily of cash, cash equivalents, accounts receivable, contract assets, other receivables, prepaid expenses and other current assets, accounts payable, accrued liabilities and contract liabilities.
As of December 27, 2019 and December 28, 2018,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The carrying amounts of the derivative financial instrument is valued based on Level 2 inputs.
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7, 2019,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
Segment Information
The Company presents segment information externally consistent with the manner in which the Company’s chief operating decision maker reviews information to assess performance and allocate resources.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During the first quarter of fiscal 2018, the Company revised its segment reporting to conform to changes in its internal management reporting. As a result, beginning with the first quarter of fiscal 2018, the Company’s two segments are (i) Energy, and (ii) Engineering and Consulting, and the Company’s chief operating decision maker, which continues to be its chief executive officer, receives and reviews financial information in this format. Accordingly, segment information has been revised for comparison purposes for all periods presented in the accompanying Consolidated Financial Statements and Notes to Consolidated Financial Statements. See Note 9 “ Segment Information ” more information.
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
Adoption of ASC 606
On December 30, 2017, the Company adopted ASC 606, using the modified retrospective method applied to those contracts which were not completed as of December 29, 2017. Prior to adopting ASC 606, the Company established an implementation team, which included senior managers from its finance and accounting group. The implementation team evaluated the impact of adopting ASC 606 on its contracts expected to be uncompleted as of December 30, 2017 (the date of adoption). The evaluation included reviewing its accounting policies and practices to identify differences that would result from applying the requirements of the new standard. The Company identified and made changes to its processes, systems and controls to support recognition and disclosure under the new standard. The implementation team worked closely with various professional consultants and attended several formal conferences and seminars to conclude on certain interpretative issues.
The Company recognizes engineering and consulting contract revenue over time using the percentage-of-completion method, based primarily on contract cost incurred to date compared to total estimated contract cost. Revenue on the vast majority of its contracts will continue to be recognized over time because of the continuous transfer of control to the customer. Revenue recognition for software licenses issued by the Energy segment is recognized at a point in time,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Contract Balances
Results for operating periods beginning after December 30, 2017 are presented under ASC 606, while comparative information has not been restated and continues to be reported in accordance with the accounting standards in effect for those periods.
The Company recognized the cumulative effect of initially applying ASC 606 as an adjustment to retained earnings in the balance sheet as of December 30, 2017 as follows:
Balance at
Adjustments
Balance at
December 29,
Due to
December 30,
2017
ASC 606
2017
(in thousands)
Assets
Accounts receivable, net of allowance for doubtful accounts
$
38,441
$
(8,560)
$
29,881
Contract assets
$
24,732
$
9,328
$
34,060
Liabilities
Deferred income taxes, net
$
2,463
$
(215)
$
2,248
Equity
Retained earnings
$
19,588
$
553
$
20,141
The impact of adoption on its condensed consolidated balance sheet and cash flows for the fiscal year ended December 28, 2018 was as follows:
For the year ended December 28, 2018
As
Balances Without
Effect of Change
Reported
Adoption of ASC 606
Higher/(Lower)
(in thousands)
Assets
Accounts receivable, net of allowance for doubtful accounts
$
61,346
$
68,240
$
(6,894)
Contract assets
$
51,851
$
44,981
$
6,870
Liabilities
Deferred income taxes, net
$
—
$
112
$
(112)
Equity
Retained earnings
$
30,171
$
29,889
$
282
For the year ended December 28, 2018
As
Balances Without
Effect of Change
Reported
Adoption of ASC 606
Higher/(Lower)
(in thousands)
Cash flows from operating activities
Accounts receivable, net of allowance for doubtful accounts
$
3,177
$
(3,717)
$
6,894
Contract assets
(11,539)
(4,645)
(6,894)
Total cash flows used in operating activities
$
(8,362)
$
(8,362)
$
—
The impact of adoption on the Company’s opening balance sheet for fiscal year 2018 was primarily related to deferred revenues and unrecognized license renewals associated with software license agreements currently in force reclassified to retained earnings, net of the deferred income tax impact and reclassification of amounts between accounts receivable net of allowance for doubtful accounts and contract assets based on whether an unconditional right to consideration has been established or not.
The impact of adoption on the Company’s balance sheet at December 28, 2018 was primarily related to conforming the accounting treatment of most of our non-cancellable software license contracts, which were previously recorded over time based on prior acceptable accounting methods, and now recognize the full amount of such licenses upon acceptance of the software by the customer.
The impact of adoption on its statement of operations was not material for the fiscal year ended December 28, 2018.
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December 27, 2019 and December 28, 2018, contract assets included retainage of approximately $5.4 million and $6.7 million, respectively.
In addition to the above, the Company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
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On December 29, 2018, the Company adopted ASU 2016-02 using the modified retrospective method.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In addition, the Company leases certain equipment under financing leases. The economic substance of the leases is a fina</t>
  </si>
  <si>
    <t>RECENT ACCOUNTING PRONOUNCEMENTS</t>
  </si>
  <si>
    <t>2. RECENT ACCOUNTING PRONOUNCEMENTS
Accounting Pronouncements Recently Adopted
In February 2016, the FASB issued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The Company adopted this standard effective December 29, 2018, the first day of the fiscal year ending December 27, 2019, using the modified retrospective method and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short-term lease recognition exemption for all leases that qualify and elected the practical expedient to not separate lease and non-lease components for our facilities leases. Adoption of Topic 842 resulted in an increase of right-of-use assets and operating lease liabilities of $10.9 million and $11.9 million, respectively, as of December 29, 2018. The adoption of Topic 842 did not have material impact on the Company’s retained earnings, consolidated net earnings or cash flows.
In January 2017, the FASB issued ASU No. 2017-
In June 2018, the FASB issued ASU 2018-07, “Compensation – Stock Compensation (Topic 718): Improvements to Nonemployee Share-Based Payment Accounting” (“ASU 2018-07”), which expands the scope of current stock compensation recognition standards to include share-based payment transactions for acquiring goods and services from nonemployees. The Company adopted this standard effective December 29, 2018. The adoption of this standard did not have a material impact on the Company’s Consolidated Financial Statements.
In October 2018, the FASB issued ASU No. 2018-16, “Derivatives and Hedging (Topic 815): Inclusion of the Secured Overnight Financing Rate (SOFR) Overnight Index Swap (OIS) Rate as a Benchmark Interest Rate for Hedge Accounting Purposes” (“ASU 2018-16”). ASU 2018-16 allows for the use of the OIS rate based on the SOFR as a U.S. benchmark interest rate for hedge accounting purposes under Topic 815, Derivatives and Hedging. The Company adopted this standard in the first quarter of fiscal 2019. The Company’s adoption of ASU 2018-16 did not have a material impact on its Condensed Consolidated Financial Statements.
Accounting Pronouncements Recently Issued
In June 2016, the FASB issued ASU No. 2016-13, “Financial Instruments - Credit Losses (Topic 326): Measurement of Credit Losses on Financial Instruments (“ASU 2016-13”).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ASU 2016-13 will also require enhanced disclosures relating to significant estimates and judgments used in estimating credit losses, as well as the credit quality. The amendments are effective for fiscal years beginning after December 15, 2019, including interim periods within those fiscal years, which for the Company is first quarter 2020. The Company is currently evaluating the impact this update will have on its Condensed Consolidated Financial Statements.
In December 2019, the FASB issued ASU No. 2019-12, “Income Taxes (Topic 740): Simplifying the Accounting for Income Taxes” (“ASU 2019-12”). ASU 2019-12 amends the accounting for income taxes by, among other things, removing: (i) The exception to the incremental approach for intraperiod tax allocation when there is a loss from continuing operations and income or a gain from other items (for example, discontinued operations or other comprehensive income); (ii) The exception to the requirement to recognize a deferred tax liability for equity method investments when a foreign subsidiary becomes an equity method investment; (iii) The exception to the ability not to recognize a deferred tax liability for a foreign subsidiary when a foreign equity method investment becomes a subsidiary; and (iv) The exception to the general methodology for calculating income taxes in an interim period when a year-to-date loss exceeds the anticipated loss for the year. The amendments are effective for fiscal years, and interim periods within those fiscal years, beginning after December 15, 2020, which for the Company is the first quarter of fiscal 2021. The Company is currently evaluating the impact this update will have on its Condensed Consolidated Financial Statements.</t>
  </si>
  <si>
    <t>SUPPLEMENTAL FINANCIAL STATEMENT DATA</t>
  </si>
  <si>
    <t>3. SUPPLEMENTAL FINANCIAL STATEMENT DATA
Accounts Receivable
Accounts receivable consisted of the following:
December 27,
December 28,
2019
2018
(in thousands)
Billed
$
58,651
$
61,788
Unbilled (1)
96,041
45,158
Contract retentions
5,377
6,693
Other assets (2)
14,075
1,626
174,144
115,265
Allowance for doubtful accounts
(1,147)
(442)
$
172,997
$
114,823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
The movements in the allowance for doubtful accounts consisted of the following:
Fiscal Year
2019
2018
2017
(in thousands)
Balance as of the beginning of the year
$
442
$
369
$
785
(Recovery of) provision for doubtful accounts
1,051
470
(189)
Write-offs of uncollectible accounts
(346)
(397)
(227)
Balance as of the end of the year
$
1,147
$
442
$
369
Billed accounts receivable represent amounts billed to clients that have yet to be collected. Unbilled accounts receivable represent revenue recognized, but not yet billed, pursuant to contract terms or accounts billed after the period end. Substantially all unbilled receivables as of December 27, 2019 and December 28, 2018 are, or were expected to be, billed and collected within twelve months of such date.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The Los Angeles Department of Water and Power (“LADWP”) accounted for 16% of the Company’s outstanding receivables as of December 27, 2019. The Dormitory Authority-State of New York (“DASNY”) accounted for 21% of the Company’s outstanding receivables as of December 28, 2018.
From time to time, in connection with factoring agreements, the Company sells trade accounts receivable without recourse to third party purchasers in exchange for cash. During 2019, the Company sold trade accounts receivable and received cash proceeds of $4.9 million. The discounts on the trade accounts receivable sold during 2019 were $0.2 million and were recorded within “Other” general and administrative expenses in the consolidated financial statements. During 2018, the Company did not sell any trade accounts receivable.
Equipment and Leasehold Improvements
Equipment and leasehold improvements were as follows:
December 27,
December 28,
2019
2018
(in thousands)
Furniture and fixtures
$
4,614
$
3,551
Computer hardware and software
14,789
10,874
Leasehold improvements
2,410
1,419
Equipment under finance leases
1,957
1,304
Automobiles, trucks, and field equipment
3,564
2,635
27,334
19,783
Accumulated depreciation and amortization
(15,283)
(11,785)
Equipment and leasehold improvements, net
$
12,051
$
7,998
Depreciation expense of equipment and leasehold improvements totaled $3.4 million, $1.6 million, and $1.5 million in fiscal years 2019, 2018, and 2017, respectively.
Included in accumulated depreciation and amortization is $509,000, $374,000 and $380,000 of amortization expense related to equipment held under finance leases in fiscal years 2019, 2018, and 2017, respectively.
Accrued Liabilities
Accrued liabilities were as follows:
December 27,
December 28,
2019
2018
(in thousands)
Accrued subcontractor costs
$
45,366
$
21,446
Accrued bonuses
7,756
5,273
Other
4,630
2,489
Compensation and payroll taxes
3,286
2,544
Employee withholdings
3,463
2,137
Paid leave bank
3,114
3,512
Total accrued liabilities
$
67,615
$
37,401</t>
  </si>
  <si>
    <t>DERIVATIVE FINANCIAL INSTRUMENTS</t>
  </si>
  <si>
    <t>4. DERIVATIVE FINANCIAL INSTRUMENTS
The Company uses certain interest rate derivative contracts to hedge interest rate exposures on its variable rate debt.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cash flow hedges in its consolidated balance sheets as accumulated other comprehensive income (loss) and in its condensed consolidated statements of comprehensive (loss) income as a loss or gain on cash flow hedge valuation.
On January 31, 2019, the Company entered into an interest rate swap agreement that the Company designated as cash flow hedge to fix the variable interest rate on a portion of the Company’s 2018 Term Loan Facility. The interest rate swap agreement total notional amount of $35.0 million, has a fixed annual interest rate of 2.47% and expires on January 31, 2022. As of December 27, 2019, the effective portion of the Company’s interest rate swap agreement designated as a cash flow hedge before tax effects was $0.5 million, of which no amounts were reclassified from accumulated other comprehensive income to interest expense in 2019. The Company expects to reclassify $0.4 million from accumulated other comprehensive income to interest expense within the next twelve months.
The fair values of the Company’s outstanding derivatives designated as hedging instruments were as follows:
Fair Value of Derivative
Instruments as of
Balance Sheet Location
December 27, 2019
December 28, 2018
(in thousands)
Interest rate swap agreement
Accrued liabilities
$
(241)
$
—
Interest rate swap agreement
Other noncurrent (liabilities) assets
$
(306)
$
—
The impact of the effective portions of derivative instruments in cash flow hedging relationships and fair value relationships on other comprehensive income was $0.5 million for the year ended December 27, 2019.
The accumulated balances and reporting period activities for the year ended December 27, 2019 related to reclassifications out of accumulated other comprehensive income (loss) are summarized as follows:
Gain (Loss) on
Accumulated Other
Derivative Instruments
Comprehensive Loss
(in thousands)
Balances at December 28, 2018
$
—
$
—
Other comprehensive loss before reclassifications
(546)
(546)
Amounts reclassified from accumulated other comprehensive income:
Income tax benefit (expense) related to derivative instruments
150
150
Net current-period other comprehensive loss
(396)
(396)
Balances at December 27, 2019
$
(396)
$
(396)</t>
  </si>
  <si>
    <t>DEBT OBLIGATIONS</t>
  </si>
  <si>
    <t>5. DEBT OBLIGATIONS
Debt obligations, excluding obligations under finance leases (see Note 7, Leases, below), consisted of the following:
December 27,
December 28,
2019
2018
(in thousands)
Outstanding borrowings on Term A Loan
$
95,000
$
70,000
Outstanding borrowings on Revolving Credit Facility
5,000
—
Outstanding borrowings on Delayed Draw
30,000
—
Other debt agreements
1,060
1,711
Total debt
131,060
71,711
Issuance costs and debt discounts
(709)
(925)
Subtotal
130,351
70,786
Less current portion of long-term debt
13,720
8,572
Long-term debt portion
$
116,631
$
62,214
New Credit Facilities
On June 26, 2019, the Company and certain of its subsidiaries entered into an Amended and Restated Credit Agreement (as amended by the First Amendment, dated as of August 15, 2019, and the Second Amendment, dated as of November 6, 2019, the “Credit Agreement”) with a syndicate of financial institutions as lenders and BMO Harris Bank, N.A. (“BMO”), as administrative agent. The Credit Agreement amended and restated the Company’s prior credit agreement, which was entered into on October 1, 2018 with a syndicate of financial institutions as lenders and BMO and was scheduled to mature on October 1, 2023.
The Credit Agreement provides for (i) a $100.0 million term loan (the “Term A Loan”), (ii) up to $50.0 million in delayed draw term loans (the “Delayed Draw Term Loan”), and (iii) a $50.0 million revolving credit facility (the “Revolving Credit Facility” and, collectively with the Term A Loan and the Delayed Draw Term Loan, the “Credit Facilities”), each maturing on June 26, 2024. The Company may borrow under the Delayed Draw Term Loan any time and from time to time until June 26, 2022; provided that each borrowing under the Delayed Draw Term Loan must be a minimum of $10.0 million, the Company may not make more than five borrowings under the Delayed Draw Term Loan and any borrowings made under the Delayed Draw Term Loan will permanently reduce future borrowing capacity under the Delayed Draw Term Loan. In addition, the Company must satisfy certain conditions prior to borrowing under the Delayed Draw Term Loan, including, but not limited to, that upon giving effect to such borrowing under the Delayed Draw Term Loan and any Credit Event (as defined in the Credit Agreement) in connection therewith, the Company will be in compliance with all financial covenants on a pro forma basis and the Company’s consolidated total leverage ratio will be no greater than 0.25x less than the consolidated total leverage ratio covenant compliance level in effect at the time of such borrowing.
The Company may also request lenders to add incremental term loans or increase the aggregate commitment under the Revolving Credit Facility by an aggregate amount of up to $100.0 million, subject to meeting certain conditions, and only if the existing or new lenders agree to provide the additional term or revolving commitments.
Borrowings under the Credit Facilities bear interest at a rate equal to either, at the Company’s option, (i) the highest of the prime rate, the Federal Funds Rate plus 0.50% or one-month LIBOR plus 1.00% (the “Base Rate”) or (ii) LIBOR, in each case plus an applicable margin ranging from 0.125% to 1.00% with respect to Base Rate borrowings and 1.125% to 2.00% with respect to LIBOR borrowings. The applicable margin varies based upon the Company’s consolidated total leverage ratio. The Company will also pay commitment fees for the unused portion of the Revolving Credit Facility and the Delayed Draw Term Loan, which ranges from 0.15% to 0.35% per annum depending on the Company’s consolidated total leverage ratio, and fees on the face amount of any letters of credit outstanding under the Revolving Credit Facility, which range from 0.84% to 2.00% per annum, in each case, depending on whether such letter of credit is a performance or financial letter of credit and the Company’s consolidated total leverage ratio. The Term A Loan issuance costs are amortized to interest expense over the term of the loan, and as of December 27, 2019, issuance costs of $0.7 million remained unamortized. The Delayed Draw Term Loan and Revolving Credit Facility issuance cost of $0.8 million are included in assets in the accompanying condensed consolidated balance sheets.
The Term A Loan amortizes quarterly in installments of $2.5 million beginning with the fiscal quarter ending September 27, 2019, with a final payment of all then remaining principal and interest due on the maturity date of June 26, 2024. Each borrowing under the Delayed Draw Term Loan will amortize quarterly in an amount equal to 2.5% of the aggregate outstanding borrowings under the Delayed Draw Term Loan, beginning with the first full fiscal quarter ending after the initial borrowing date, with a final payment of all then remaining principal and interest due on the maturity date of June 26, 2024. The amounts outstanding under the Credit Facilities may be prepaid in whole or in part at any time without penalty.
Willdan is the borrower under the Credit Agreement and its obligations under the Credit Agreement are guaranteed by its present and future domestic subsidiaries (other than any inactive subsidiaries and Factoring SPV (as defined in the Credit Agreement)). In addition, subject to certain exceptions, all such obligations are secured by substantially all of the assets of Willdan and the subsidiary guarantors.
The Credit Agreement requires compliance with financial covenants, including a maximum total consolidated leverage ratio and a minimum fixed charge coverage ratio. The Credit Agreement also contains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the borrowings under the Credit Agreement are also subject to mandatory prepayment from (a) any issuances of debt or equity securities, (b) any sale or disposition of assets, (c) insurance and condemnation proceeds (d) representation and warranty insurance proceeds related to insurance policies issued in connection with acquisitions and (e) excess cash flow. The Credit Agreement includes customary events of default.
The Company believes that, as of December 27, 2019, it was in compliance with all covenants contained in the Credit Agreement.
As of December 27, 2019, the Company’s composite interest rate, exclusive of the effects of upfront fees, undrawn fees and issuance cost amortization, was 3.7% and $2.7 million in letters of credit were issued.
Prior Credit Facilities
2018 Credit Facility
On October 1, 2018, in connection with the acquisition of Lime Energy, the Company entered into a credit agreement (the “2018 Credit Agreement”) with a syndicate of financial institutions as lenders, and BMO Harris Bank, N.A., as administrative agent. The 2018 Credit Agreement initially provided for up to a $90.0 million delayed draw term loan facility (the “2018 Term Loan Facility”) and a $30.0 million revolving credit facility (collectively, the “2018 Credit Facilities”), each maturing on October 1, 2023. On October 10, 2018, as a result of the Company’s completed equity offering, the amount available for borrowing under the 2018 Term Loan Facility was reduced to $70.0 million. On November 9, 2018, in connection with the closing of the acquisition of Lime Energy, the Company borrowed $70.0 million (the “2018 Term Loan”) under the 2018 Term Loan Facility. The proceeds of such borrowing were used to pay part of the consideration owed in connection with the acquisition along with related fees and expenses. On June 26, 2019, in connection with the Company entering into the Credit Agreement, the 2018 Credit Agreement was amended and restated.
The 2018 Credit Facilities bore interest at a rate equal to either, at the Company’s option, (i) the highest of the prime rate, the Federal Funds Rate plus 0.50% or one-month LIBOR plus 1.00% (“Base Rate”) or (ii) LIBOR, in each case plus an applicable margin ranging from 0.25% to 3.00% with respect to Base Rate borrowings and 1.25% to 4.00% with respect to LIBOR borrowings. The applicable margin was based upon the Company’s consolidated total leverage ratio. The Company was also required to pay a commitment fee for the unused portion of the revolving credit facility, which ranged from 0.20% to 0.40% per annum depending on the Company’s consolidated total leverage ratio, and fees on the face amount of any letters of credit outstanding under the revolving credit facility, which ranged from 0.94% to 4.00% per annum, in each case, depending on whether such letter of credit was a performance or financial letter of credit and the Company’s consolidated total leverage ratio.
Borrowings under the 2018 Credit Agreement were guaranteed by all of the Company’s direct and indirect domestic subsidiaries (other than inactive subsidiaries). In addition, subject to certain exceptions, all such obligations were secured by substantially all of the assets of Willdan Group, Inc. and the subsidiary guarantors.
2017 Credit Facility
On January 20, 2017, the Company and each of its subsidiaries, as guarantors, entered into an Amended and Restated Credit Agreement (the “2017 Credit Agreement”) with BMO, as lender. The 2017 Credit Agreement amended and extended the Company’s prior credit agreement. The 2017 Credit Agreement provided for a $35.0 million revolving line of credit, including a $10.0 million standby letter of credit sub-facility, and was scheduled to mature on January 20, 2020. Borrowings under the 2017 Credit Agreement bore interest at a rate equal to either, at the Company’s option, (i) the highest of the prime rate, the Federal Funds Rate plus 0.5% or one-month London Interbank Offered Rate (“LIBOR”) plus 1% (the “Base Rate”) or (ii) LIBOR, in each case plus an applicable margin ranging from 0.25% to 1.00% with respect to Base Rate borrowings and 1.25% to 2.00% with respect to LIBOR borrowings. The applicable margin was based upon the consolidated leverage ratio of the Company. The Company was also required to pay a commitment fee for the unused portion of the revolving line of credit, which ranged from 0.20% to 0.35% per annum, and fees on any letters of credit drawn under the facility, which ranged from 0.94% to 1.50%, in each case, depending on the Company’s consolidated leverage ratio.
Borrowings under the 2017 Credit Agreement were guaranteed by all of the Company’s direct and indirect subsidiaries and secured by substantially all of the Company’s and the Guarantors’ assets. On October 1, 2018, in connection with the Company entering into the 2018 Credit Agreement, the 2017 Credit Agreement was terminated.
Other Debt Agreements
Insurance Premiums
The Company’s annual commercial insurance policy protection package renews in the fourth quarter of every year. From time to time, the Company will finance insurance premiums by entering into unsecured notes payable with insurance companies. During the Company’s annual insurance renewals in the fourth quarter of its year ended December 27, 2019, the Company did not finance any of its insurance premiums for the 2020 fiscal year. During the Company’s annual insurance renewals in the fourth quarter of its fiscal year ended December 28, 2018, the Company elected to finance its insurance premiums for the 2019 fiscal year with a note payable bearing interest at an annual rate of 4.3%, payable in monthly principal and interest installments of $149,881 through October 2019. As of December 28, 2018, the unpaid balance of the financed premiums totaled $1.5 million.
Software Agreements
The Company has also financed, from time to time, software costs by entering into unsecured notes payable with software providers. During the fiscal year ended December 28, 2018, the Company elected to finance its IBM software costs of $0.2 million with a note payable bearing interest at an annual rate of 4.656%, payable in monthly principal and interest installments of $6,315 through November 2021. As of December 27, 2019, and December 28, 2018, the unpaid balance related to the IBM software agreement totaled $133,000 and $211,000, respectively.
Utility Customer Agreement
In connection with the acquisition of substantially all of the assets of Onsite Energy, the Company assumed a contract dispute settlement agreement between Onsite Energy and one of its utility customers dated December 20, 2018 (the “Utility Customer Agreement”) where Onsite Energy agreed to pay $1.7 million, bearing interest at an imputed annual rate of 4.332%, payable in quarterly principal and interest installments through June 2021. The unpaid balance of the Utility Customer Agreement totaled $0.9 million as of December 27, 2019.
Future Debt Payments
The following table summarizes the combined principal installments for the Company’s debt obligations, excluding capital leases, over the next five years and beyond, as of December 27, 2019:
Fiscal Year:
2020
13,720
2021
38,007
2022
32,667
2023
32,667
Thereafter
13,999
Total debt maturities
131,060
Issuance costs and debt discounts
(709)
Net carrying value
$
130,351</t>
  </si>
  <si>
    <t>GOODWILL AND OTHER INTANGIBLE ASSETS</t>
  </si>
  <si>
    <t>6. GOODWILL AND OTHER INTANGIBLE ASSETS
As of December 27, 2019, the Company had $127.6 million of goodwill, which primarily relates to the Energy segment and the acquisitions within this segment of E3, Inc., Lime Energy, NAM, Integral Analytics and Abacus Resource Management Company (“Abacus”) and substantially all of the assets of Onsite Energy, The Weidt Group, Genesys and 360 Energy Engineers, LLC (“360 Energy”). The remaining goodwill relates to the Engineering and Consulting reporting segment and the acquisition within this segment of Economists LLC.
The changes in the carrying value of goodwill by reporting unit were as follows:
December 28,
Additional
Additions /
December 27,
2018
Purchase Cost
Adjustments
2019
(in thousands)
Reporting Unit:
Energy
$
96,999
$
39,690
$
(9,791)
$
126,898
Engineering and Consulting
749
749
$
97,748
$
39,690
$
(9,791)
$
127,647
December 29,
Additional
Additions /
December 28,
2017
Purchase Cost
Adjustments
2018
(in thousands)
Reporting Unit:
Energy
$
37,435
$
59,466
$
98
$
96,999
Engineering and Consulting
749
—
—
749
$
38,184
$
59,466
$
98
$
97,748
The Company tests its goodwill at least annually for possible impairment. The Company completes its annual testing of goodwill as of the last day of the first month of its fourth fiscal quarter each year to determine whether there is impairment. In addition to the Company’s annual test, it regularly evaluates whether events and circumstances have occurred that may indicate a potential impairment of goodwill. No impairment was recorded in any year during the three-year period ended December 27, 2019.
The gross amounts and accumulated amortization of the Company’s acquired identifiable intangible assets with finite useful lives, included in other intangible assets, net in the accompanying consolidated balance sheets, were as follows:
December 27, 2019
December 28, 2018
Gross
Accumulated
Gross
Accumulated
Amortization
Amount
Amortization
Amount
Amortization
Period
(in years)
Finite:
Backlog
$
7,134
$
3,763
$
2,514
$
2,155
1.0
Tradename
13,351
4,882
10,301
3,118
2.5
-
6.0
Non-compete agreements
2,320
1,384
1,420
1,042
4.0
-
5.0
Developed technology
14,620
3,227
12,920
944
8.0
Customer relationships
60,733
8,065
25,219
2,441
5.0
-
8.0
Total finite intangible assets
$
98,158
$
21,321
$
52,374
$
9,700
In-process research and technology (1)
—
—
1,690
—
Total intangible assets
$
98,158
$
21,321
$
54,064
$
9,700
(1)
In-process research and technology is not amortized until put into use.
At the time of acquisition, the Company estimates the fair value of the acquired identifiable intangible assets based upon the facts and circumstances related to the particular intangible asset. Inherent in such estimates are judgments and estimates of future revenue, profitability, cash flows and appropriate discount rates for any present value calculations. The Company preliminarily estimates the value of the acquired identifiable intangible assets and then finalizes the estimated fair values during the purchase allocation period, which does not extend beyond 12 months from the date of acquisition.
The C ompany’s amortization expense for acquired identifiable intangible assets with finite useful lives was $11.6 million, $4.5 million and $2.4 million for the fiscal years 2019, 2018 and 2017, respectively.
Estimated amortization expense for acquired identifiable intangible assets for fiscal year 2020 and the succeeding years is as follows:
Future Intangible Asset
Amortization expense
(in thousands)
Fiscal year:
2020
13,025
2021
11,622
2022
11,233
2023
9,962
2024
6,871
Thereafter
24,124
$
76,837</t>
  </si>
  <si>
    <t>LEASES</t>
  </si>
  <si>
    <t>7. LEASES
The Company leases certain office facilities under long-term, non-cancellable operating leases that expire at various dates through the year 2027. In addition, the Company is obligated under finance leases for certain furniture and office equipment that expire at various dates through the year 2022.
On December 29, 2018, the Company adopted ASU No. 2016-02, Leases (Topic 842) using the modified retrospective method.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for our facilities leases.
From time to time, the Company enters into non-cancelable leases for some of our facility and equipment needs. These leases allow the Company to conserve cash by paying a monthly lease rental fee for the use of facilities and equipment rather than purchasing them. The Company’s leases have remaining terms ranging from one to eight years, some of which may include options to extend the leases for up to five years, and some of which may include options to terminate the leases within one year. Currently, all of the Company’s leases contain fixed payment terms. The Company may decide to cancel or terminate a lease before the end of its term, in which case we are typically liable to the lessor for the remaining lease payments under the term of the lease. Additionally, all of our month-to-month leases are cancelable by the Company or the lessor, at any time, and are not included in our right-of-use asset or lease liability. As of December 27, 2019, the Company had no leases with residual value guarantees. Typically, the Company has purchase options on the equipment underlying its long-term leases. The Company may exercise some of these purchase options when the need for equipment is on-going and the purchase option price is attractiv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2-10-25. Leases are accounted for as operating or financing leases, depending on the terms of the lease.
Financing Leases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The interest associated with financing lease obligations is included in interest expense.
Right-of-use assets
Operating leases are included in right-of-use assets, and current portion of lease liability and noncurrent portion of lease liability, as appropriate. Right-of-use assets and lease liabilities are recognized based on the present value of the future minimum lease payments over the lease term at commencement date. As most of the Company’s leases do not provide an implicit rate to calculate present value, the Company determines this rate by estimating the Company’s incremental borrowing rate at the lease commencement date. The right-of-use asset also includes any lease payments made and initial direct costs incurred at lease commencement and excludes lease incentives. Our lease terms may include options to extend or terminate the lease when it is reasonably certain that we will exercise that option. Lease expense for minimum lease payments is recognized on a straight-line basis over the lease term.
The following is a summary of the lease expense:
Fiscal Year
2019
2018
(in thousands)
Operating lease cost
$
5,053
$
-
Finance lease cost:
Amortization of assets
509
-
Interest on lease liabilities
36
-
Total net lease cost
$
5,598
$
-
The following is a summary of lease information presented on the Company’s consolidated balance sheet as of December 27, 2019:
December 27,
December 28,
2019
2018
(in thousands)
Operating leases:
Right-of-use assets
$
22,297
$
—
Lease liability
$
5,550
$
—
Lease liability, less current portion
18,411
—
Total lease liabilities
$
23,961
$
—
Finance leases (included in equipment and leasehold improvements, net):
Equipment and leasehold improvements, net
$
1,957
$
—
Accumulated depreciation
(1,291)
—
Total equipment and leasehold improvements, net
$
666
$
—
Finance lease obligations
$
375
$
—
Finance lease obligations, less current portion
191
—
Total finance lease obligations
$
566
$
—
Weighted average remaining lease term (in years):
Operating Leases
4.59
—
Finance Leases
1.47
—
Weighted average discount rate:
Operating Leases
5.14
%
—
%
Finance Leases
4.80
%
—
%
Rent expense and related charges for common area maintenance for all facility operating leases for fiscal years 2019, 2018 and 2017 was approximately $6,190,000 $4,486,000, and $3,624,000, respectively.
The following is a summary of other information and supplemental cash flow information related to finance and operating leases for 2019:
Fiscal Year
2019
2018
(in thousands)
Cash paid for amounts included in the measurement of lease liabilities:
Operating cash flow from operating leases
$
5,151
$
—
Operating cash flow from finance leases
36
—
Financing cash flow from finance leases
639
—
Right-of-use assets obtained in exchange for lease liabilities:
Operating leases
$
4,918
$
—
The following is a summary of the maturities of lease liabilities as of December 27, 2019:
Operating
Finance
(in thousands)
Fiscal year:
2020
$
6,418
$
394
2021
5,680
178
2022
4,891
17
2023
3,425
—
2024
2,498
—
2025 and thereafter
4,530
—
Total lease payments
$
27,442
$
589
Less: Imputed interest
(3,481)
(23)
Total lease obligations
23,961
566
Less: Current obligations
5,550
375
Noncurrent lease obligations
$
18,411
$
191
The imputed interest for finance lease obligations represents the interest component of finance leases that will be recognized as interest expense in future periods. The financing component for operating lease obligations represents the effect of discounting the operating lease payments to their present value.
Capital Leases
Prior to the adoption of ASU No. 2016-02, Leases (Topic 842), the Company leased certain equipment under capital leases. The economic substance of these leases was a financing transaction for purchase of the equipment and leasehold improvements, accordingly, the leases were included in the balance sheets in equipment and leasehold improvement, net of accumulated depreciation, with a corresponding amount recorded in current portion of lease obligations or noncurrent portion of lease obligations, as appropriate. The capital lease assets were amortized on a straight-line basis over the life of the lease or, if shorter, the life of the leased asset, and were included in depreciation expense in the statements of comprehensive income. The interest associated with capital leases was included in interest expense in the statements of comprehensive income.
As of December 28, 2018, the Company had $0.5 million of capital lease obligations outstanding, $0.3 million of which was classified as a current liability.
As of December 28, 2018, $0.5 million of leased assets were capitalized in equipment and leasehold improvements, net of accumulated depreciation.
The following is a summary of the future minimum payments under finance and non-cancelable operating leases as of December 28, 2018:
Finance
Operating
(in thousands)
Fiscal year:
2019
$
335
$
4,442
2020
204
2,882
2021
26
2,036
2022
—
1,565
2023
—
668
2024 and thereafter
—
996
Total future minimum lease payments
$
565
$
12,589
Amount representing interest (at rates ranging from 3.25% to 3.75%)
(21)
Present value of net minimum lease payments under capital leases
544
Less current portion
320
Noncurrent lease obligations
$
224</t>
  </si>
  <si>
    <t>COMMITMENTS AND VARIABLE INTEREST ENTITIES</t>
  </si>
  <si>
    <t>8. COMMITMENTS AND VARIABLE INTEREST ENTITIES
Employee Benefit Plans
The Company has a qualified profit sharing plan pursuant to Code Section 401(a) and qualified cash or deferred arrangement pursuant to Code Section 401(k) covering all employees. Employees may elect to contribute up to 50% of their compensation limited to the amount allowed by tax laws. Company contributions are made solely at the discretion of the Company’s board of directors.
The Company also had a defined contribution plan (the “Plan”) covering employees who have completed three months of service and who have attained 21 years of age. The Company elected to make matching contributions equal to 50% of the participants’ contributions to the Plan up to 6% of the individual participant’s compensation. Under the defined contribution plan, the Company may make discretionary matching contributions to employee accounts.
The Company made matching contributions of approximately $1,996,000, $1,120,000 and $1,021,000 during fiscal years 2019, 2018 and 2017, respectively.
Post-Employment Health Benefits
In May 2006, the Company’s board of directors approved providing lifetime health insurance coverage for Win Westfall, the Company’s former chief executive officer and current director, and his spouse and for Linda Heil, the widow of the Company’s former chief executive officer, Dan Heil. These benefits relate to past services provided to the Company. Accordingly, there is no unamortized compensation cost for the benefits.
Included in accrued liabilities in the accompanying consolidated balance sheets related to this obligation is the present value of expected payments for health insurance coverage, $102,000 as of December 27, 2019 and $122,000 as of December 28, 2018.
Variable Interest Entities
On March 4, 2016, the Company and the Company’s wholly-owned subsidiary, WES acquired substantially all of the assets of Genesys and assumed certain specified liabilities of Genesys (collectively, the “Purchase”) pursuant to an Asset Purchase and Merger Agreement, dated as of February 26, 2016 (the “Agreement”), by and among Willdan Group, Inc., WES, WESGEN (as defined below), Genesys and Ronald W. Mineo (“Mineo”) and Robert J. Braun (“Braun” and, together with Mineo, the “Genesys Shareholders”). On March 5, 2016, pursuant to the terms of the Agreement, WESGEN, Inc., a non-affiliated corporation (“WESGEN”), merged (the “Merger” and, together with the Purchase, the “Acquisition”) with Genesys, with Genesys remaining as the surviving corporation. Genesys was acquired to strengthen the Company’s power engineering capability in the northeastern U.S., and also to increase client exposure and experience with universities.
Genesys continues to be a professional corporation organized under the laws of the State of New York, wholly-owned by one or more licensed engineers. Pursuant to New York law, the Company does not own capital stock of Genesys. The Company has entered into an agreement with the Shareholder of Genesys pursuant to which the Shareholder will be prohibited from selling, transferring or encumbering the Shareholder’s ownership interest in Genesys without the Company’s consent. Notwithstanding the Company’s rights regarding the transfer of Genesys’s stock, the Company does not have control over the professional decision making of Genesys’s engineering services. The Company has entered into an administrative services agreement with Genesys pursuant to which WES will provide Genesys with ongoing administrative, operational and other non-professional support services. Genesys pays WES a service fee, which consists of all of the costs incurred by WES to provide the administrative services to Genesys plus ten percent of such costs, as well as any other costs that relate to professional service supplies and personnel costs. As a result of the administrative services agreement, the Company absorbs the expected losses of Genesys through its deferral of Genesys’s service fees owed to W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In addition, the Company concluded there is no noncontrolling interest related to the consolidation of Genesys because the Company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As of December 27, 2019, the Company had one VIE — Genesys.</t>
  </si>
  <si>
    <t>SEGMENT INFORMATION</t>
  </si>
  <si>
    <t>9. SEGMENT AND GEOGRAPHICAL INFORMATION
Segment Information
During the three months ended March 30, 2018, the Company revised its segment reporting to conform to changes in its internal management reporting. As a result, beginning with the three months ended March 30, 2018, the Company’s two segments are Energy and Engineering and Consulting, and the Company’s chief operating decision maker, which continues to be its chief executive officer, receives and reviews financial information in this format. Accordingly, segment information has been revised for comparison purposes for all periods presented in the accompanying consolidated financial statements.
There were no intersegment sales in any of the three fiscal years ended December 27, 2019.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nd reconciliation to the amounts reported in the Company’s consolidated financial statements follows:
Engineering
Unallocated
Consolidated
Energy
&amp; Consulting
Corporate
Intersegment
Total
(in thousands)
Fiscal Year 2019
Contract revenue
$
370,715
$
72,384
$
—
$
—
$
443,099
Depreciation and amortization
13,703
1,324
—
—
15,027
Interest expense
32
—
4,868
—
4,900
Segment profit (loss) before income tax expense
11,971
8,839
(16,154)
—
4,656
Income tax (benefit) expense
3,308
2,442
(5,935)
—
(185)
Net income (loss)
8,664
6,397
(10,220)
—
4,841
Segment assets (1)
314,324
23,690
125,029
(23,130)
439,913
Fiscal Year 2018
Contract revenue
$
196,833
$
75,419
$
—
$
—
$
272,252
Depreciation and amortization
5,274
786
—
—
6,060
Interest expense
312
388
—
—
700
Segment profit (loss) before income tax expense
8,959
7,589
(4,387)
—
12,161
Income tax (benefit) expense
1,570
1,330
(769)
—
2,131
Net income (loss)
7,390
6,259
(3,619)
—
10,030
Segment assets (1)
252,124
20,402
51,515
(23,130)
300,911
Fiscal Year 2017
Contract revenue
$
199,609
$
73,743
$
—
$
—
$
273,352
Depreciation and amortization
3,145
804
—
—
3,949
Interest expense
(90)
(21)
—
—
(111)
Segment profit before income tax expense
5,589
9,054
(952)
—
13,691
Income tax expense (benefit)
638
1,033
(109)
—
1,562
Net income
4,951
8,021
(843)
—
12,129
Segment assets (1)
65,872
20,774
74,656
(23,130)
138,172
(1)
Segment assets are presented net of intercompany receivables.
The following tables provides information about disaggregated revenue by contract type, client type and geographical region:
2019
Energy
Engineering and
Total
(in thousands)
Contract Type
Time-and-materials
$
$
$
Unit-based
Fixed price
Total
$
$
$
Client Type
Commercial
$
$
$
Government
Utilities
Total
$
$
$
Geography (1)
Domestic
$
370,715
$
72,384
$
443,099
2018
Energy
Engineering and
Total
(in thousands)
Contract Type
Time-and-materials
$
$
$
Unit-based
Fixed price
Total
$
$
$
Client Type
Commercial
$
$
$
Government
Utilities
Total
$
$
$
Geography (1)
Domestic
$
196,833
$
75,419
$
272,252
(1)
Revenue from our foreign operations were immaterial for fiscal year 2019. For prior fiscal years presented, we did not have any foreign revenues.
In accordance with ASU 2016-10, the Company adopted ASC 606 utilizing a modified retrospective approach. As such, fiscal year 2017 comparative information is not presented.
The following sets forth the assets that are included in Unallocated Corporate as of December 27, 2019 and December 28, 2018.
2019
2018
(in thousands)
Assets:
Cash and cash equivalents
$
84,277
$
14,863
Accounts Receivable, net
(108)
(1,826)
Prepaid expenses
1,912
1,606
Intercompany receivables
125,126
135,507
Goodwill
2
2
Other receivables
3,915
201
Equipment and leasehold improvements, net
1,637
1,180
Investments in subsidiaries
23,130
23,130
ROU Assets
1,141
—
Other
606
963
Deferred income taxes
9,312
12,321
$
250,950
$
187,947
Geographical Information
Substantially all of the Company’s consolidated revenue was derived from its operations in the U.S. The Company operates through a nationwide network of offices spread across 24 states and the District of Columbia.
In connection with the Company’s acquisition of E3, Inc. in October 28, 2019, the Company expanded its operations into Canada. Revenues from the Company’s Canadian operations were not material for fiscal year 2019.
Customer Concentration
For fiscal years 2019, 2018, and 2017, the Company’s top 10 customers accounted for 50.6%, 56.9%, and 64.4%, respectively, of the Company’s consolidated contract revenue. During fiscal years 2019, 2018, and 2017, the Company had individual customers that accounted for more than 10% of its consolidated contract revenues. For fiscal year 2019, the Company derived 29.1% of its consolidated contract revenue from two customers, Consolidated Edison of New York and the Los Angeles Department of Water and Power. For fiscal year 2018, the Company derived 19.0% of its consolidated contract revenue from one customer, Consolidated Edison of New York. For fiscal year 2017, the Company derived 38.0% of its consolidated contract revenue from two customers, Consolidated Edison of New York and the Dormitory Authority-State New York.
On a segment basis, the Company also had individual customers that accounted for more than 10% of its segment contract revenues. For fiscal year 2019, the Company derived 34.7% of its Energy segment revenues from two customers, Consolidated Edison of New York and the Los Angeles Department of Water and Power, and it derived 25.0% of its Engineering and Consulting segment revenues from one customer, the City of Elk Grove. For 2018, the Company derived 18.5% of its Energy segment revenues from one customer, Consolidated Edison of New York, and it derived 10% of its Engineering and Consulting segment revenues from three customers, the City of Elk Grove, City of Long Beach and Ygrene. For 2017, Company derived 22.3% of its Energy segment revenues from one customer, Dormitory Authority-State of New York (“DASNY”) and it derived 10% of its Engineering and Consulting segment revenues from seven customers, the City of Elk Grove, City of Rialto, City of El Monte, City of Long Beach, City of San Bernardino, City of Westlake Village and City of Lakewood.
The Company’s largest clients are based in California and New York. In fiscal year 2019, 2018, and 2017, services provided to clients in California accounted for 41.1%, 35.0%, and 30.0%, respectively, of the Company’s contract revenue and services provided to clients in New York accounted for 27.2%, 29.0%, 46.0%, respectively, of the Company’s contract revenue.</t>
  </si>
  <si>
    <t>SHAREHOLDERS’ EQUITY</t>
  </si>
  <si>
    <t>10. SHAREHOLDERS’ EQUITY
Stock Incentive Plans
As of December 27, 2019, the Company had two share‑based compensation plans, which are described below. The Company may no longer grant awards under the 2006 Stock Incentive Plan.
2006 Stock Incentive Plan
In June 2006, the Company’s board of directors adopted the 2006 Stock Incentive Plan (“2006 Plan”) and it received stockholder approval. The Company re‑submitted the 2006 Plan to its stockholders for post‑IPO approval at the 2007 annual meeting of the stockholders and it was approved. The 2006 Plan terminated in June 2016 and no additional awards were granted under the 2006 Plan after the Company’s shareholders approved the 2008 Plan (as defined below) in June 2008. The 2006 Plan had 300,000 shares of common stock reserved for issuance to the Company’s directors, executives, officers, employees, consultants and advisors. Approximately 70,333 shares that were available for award grant purposes under the 2006 Plan have become available for grant under the 2008 Plan following shareholder approval of the 2008 Plan. Options granted under the 2006 Plan could be “non‑statutory stock options” which expire no more than 10 years from the date of grant or “incentive stock options” as defined in Section 422 of the Internal Revenue Code of 1986, as amended (the “Internal Revenue Code”). Upon exercise of non‑statutory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As of December 27, 2019, there were no outstanding stock options under the 2006 Plan.
Amended and Restated 2008 Performance Incentive Plan
In March 2008, the Company’s board of directors adopted the 2008 Performance Incentive Plan (“2008 Plan”), and it received stockholder approval at the 2008 annual meeting of the stockholders in June 2008. The 2008 Plan was originally set to terminate on April 17, 2027 but received a ten-year extension at the 2019 annual meeting of the stockholders. The 2008 Plan is currently scheduled to expire on April 18, 2029. The 2008 Plan initially had 450,000 shares of common stock reserved for issuance (not counting any shares originally available under the 2006 Plan that “poured over.”) At the 2010, 2012, 2016, 2017, 2019 annual meetings of the stockholders, the stockholders approved 350,000, 500,000, 500,000, 875,000 and 955,000 share increases, respectively, to the 2008 Plan. The maximum number of shares of the Company’s common stock that may be issued or transferred pursuant to awards under the 2008 Plan can also be increased by any shares subject to stock options granted under the 2006 Plan and outstanding as of June 9, 2008 which expire, or for any reason are cancelled or terminated, after June 9, 2008 without being exercised. The 2008 Plan currently has 418,000 shares of common stock reserved for issuance. Awards authorized by the 2008 Plan include stock options, stock appreciation rights, restricted stock, stock bonuses, stock units, performance stock, and other share‑based awards. No participant may be granted an option to purchase more than 300,000 shares in any fiscal year. Options generally may not be granted with exercise prices less than fair market value at the date of grant, with vesting provisions and contractual terms determined by the compensation committee of the board of directors on a grant-by-grant basis, subject to the minimum vesting provisions contained in the 2008 Plan. Options granted under the 2008 Plan may be “nonqualified stock options” or “incentive stock options” as defined in Section 422 of the Internal Revenue Code. The maximum term of each option shall be 10 years. Upon exercise of nonqualified stock options, the Company is generally entitled to a tax deduction on the exercise of the option for an amount equal to the excess over the exercise price of the fair market value of the shares at the date of exercise. The Company is generally not entitled to any tax deduction on the exercise of an incentive stock option. For awards other than stock options, the Company is generally entitled to a tax deduction at the time the award holder recognizes income with respect to the award equal to the amount of compensation income recognized by the award holder. Options and other awards provide for accelerated vesting if there is a change in control (as defined in the 2008 Plan) and the outstanding awards are not substituted or assumed in connection with the transaction.
Through December 27, 2019, outstanding awards granted, net of forfeitures and exercises, under the 2008 Plan consisted of 509,000 shares of incentive stock options, 598,000 shares of non-statutory stock options, 101,000 shares of restricted stock awards and 326,000 shares of performance-based restricted stock units.
Employee Stock Purchase Plan
Amended and Restated 2006 Employee Stock Purchase Plan
The Company adopted its Amended and Restated 2006 Employee Stock Purchase Plan (“ESPP”) to allow eligible employees the right to purchase shares of common stock, at semi‑annual intervals, with their accumulated payroll deductions. The plan received stockholder approval in June 2006. The Company re‑submitted the plan to its stockholders for post‑IPO approval at the 2007 annual stockholders’ meeting where approval was obtained. The ESPP initially had 300,000 shares of common stock reserved for issuance. At the 2017 annual meeting of the stockholders, the stockholders approved an 825,000 share increase to the ESPP. A total of 1,125,000 shares of the Company’s common stock have been reserved for issuance under the plan.
The plan has semi‑annual periods beginning on each January 1 and ending on each June 30 and beginning on each July 1 and ending on each December 31. The first offering period commenced on February 10, 2007 and ended on June 30, 2007. Participants make contributions under the plan only by means of payroll deductions each payroll period. The rate of payroll contributions elected by a Participant may not be less than one percent (1%) nor more than ten percent (10%) of the Participant’s Earnings for each payroll period, and only whole percentages may be elected. The accumulated contributions are applied to the purchase of shares. Shares are purchased under the plan on or as soon as practicable after, the last day of the offering period. The purchase price per share equals 85% of the fair market value of a share on the lesser price of the share on the first day or last day of the offering period. The Company’s Amended and Restated 2006 Employee Stock Purchase Plan is a compensatory plan.
As of December 27, 2019, there were 679,000 shares available for issuance under the plan.
Stock-based Compensation Expense
The compensation expense that has been recognized for stock options, restricted stock awards (“RSA”), performance-based restricted stock units (“PBRSU”), and ESPP issued under these plans was $12,112,000, $6,262,000 and $2,774,000 for fiscal years 2019, 2018 and 2017, respectively.
The total unrecognized compensation expense related to nonvested stock options was $1,489,000, $3,598,000 and $3,514,000 for fiscal years 2019, 2018 and 2017, respectively.
The total unrecognized compensation expense related to RSAs was $1,502,000, $1,012,000, and $1,162,000 for fiscal years 2019, 2018 and 2017, respectively.
The total unrecognized compensation expense related to PBRSUs was $21,515,000 and $12,254,000 for the fiscal year 2019, and 2018. That expense is expected to be recognized over a weighted-average period of 1.07 years. There was no unrecognized compensation expense related to PBRSUs for fiscal year 2017.
There were no options granted that were immediately vested during the fiscal years 2019, 2018 and 2017.
Summary of Stock Option Activity
A summary of option activity under the 2006 Plan and 2008 Plan as of December 27, 2019 and changes during the fiscal years ended December 27, 2019, December 28, 2018 and December 29, 2017 is presented below. The intrinsic value of the fully‑vested options is $15,169,000 based on the Company’s closing stock price of $31.21 and the average exercise price of outstanding options on December 27, 2019.
Weighted-
Weighted-
Average
Average
Remaining
Exercise
Contractual
Options
Price
Term
(in thousands)
(in years)
Outstanding at December 28, 2018
1,252
$
16.87
6.62
Granted
—
—
—
Exercised
(115)
8.08
—
Forfeited or expired
(13)
14.97
—
Outstanding at December 27, 2019
1,124
$
17.80
6.06
Vested and expected to vest at December 27, 2019
1,124
$
17.80
6.06
Exercisable at December 27, 2019
958
$
15.48
5.68
Weighted-
Weighted-
Average
Average
Remaining
Exercise
Contractual
Options
Price
Term
(in thousands)
(in years)
Outstanding at December 29, 2017
1,207
$
14.04
7.02
Granted
158
31.54
—
Exercised
(85)
7.85
—
Forfeited or expired
(28)
5.07
—
Outstanding at December 28, 2018
1,252
$
16.87
6.62
Vested and expected to vest at December 28, 2018
1,252
$
16.87
6.62
Exercisable at December 28, 2018
838
$
12.20
5.58
Weighted-
Weighted-
Average
Average
Remaining
Exercise
Contractual
Options
Price
Term
(in thousands)
(in years)
Outstanding at December 30, 2016
1,311
$
10.15
6.69
Granted
199
30.28
—
Exercised
(271)
7.02
—
Forfeited or expired
(32)
15.65
—
Outstanding at December 29, 2017
1,207
$
14.04
7.02
Vested and expected to vest at December 29, 2017
1,207
$
14.04
7.02
Exercisable at December 29, 2017
660
$
8.84
5.58
A summary of the status of the Company’s nonvested options and changes in nonvested options is presented below:
Weighted-
Average
Grant-Date
Options
Fair Value
(in thousands)
Nonvested at December 28, 2018
414
$
8.69
Granted
—
—
Vested
(242)
9.43
Forfeited
(6)
10.87
Nonvested at December 27, 2019
166
12.15
Weighted-
Average
Grant-Date
Options
Fair Value
(in thousands)
Nonvested at December 29, 2017
547
$
6.43
Granted
158
12.73
Vested
(263)
7.29
Forfeited
(28)
5.07
Nonvested at December 28, 2018
414
8.69
Weighted-
Average
Grant-Date
Options
Fair Value
(in thousands)
Nonvested at December 30, 2016
653
$
4.75
Granted
199
12.23
Vested
(273)
6.68
Forfeited
(32)
15.65
Nonvested at December 29, 2017
547
6.43
Summary of Restricted Stock Activity
A summary of restricted stock activity under the 2008 Plan as of December 27, 2019 is presented below:
Weighted-
Average
Restricted Stock
Grant Date
(in thousands)
Outstanding at December 28, 2018
64
$
Awarded
37
35.60
Vested
(43)
18.90
Forfeited
—
—
Outstanding at December 27, 2019
58
$
33.33
Outstanding at December 29, 2017
87
$
Awarded
22
28.17
Vested
(45)
16.09
Forfeited
—
—
Outstanding at December 28, 2018
64
$
22.28
Outstanding at December 30, 2016
99
$
Awarded
28
31.53
Vested
(40)
33.02
Forfeited
—
—
Outstanding at December 29, 2017
87
$
17.67
Summary of Performance-Based Restricted Stock Unit Activity
A summary of performance-based restricted stock unit activity under the 2008 Plan as of December 27, 2019 is presented below:
Performance-Based
Weighted-Average
Restricted Stock Unit
Grant Date Fair Value
(in thousands)
Outstanding at December 28, 2018
280
$
21.94
Awarded
329
28.99
Released
(175)
21.94
Forfeited
(3)
27.28
Outstanding at December 27, 2019
431
$
27.28
Outstanding at December 29, 2017
—
$
—
Awarded
280
21.94
Vested
—
—
Forfeited
—
—
Outstanding at December 28, 2018
280
$
21.94
Fair Value Valuation Assumptions
Stock Option Grants
The fair value of each option is calculated using the Black‑Scholes option valuation model that uses the assumptions noted in the following table. Expected volatility is based upon historical volatility of “guideline companies” since the length of time the Company’s shares have been publicly traded is equal to the contractual term of the options. The expected term of the option, taking into account both the contractual term of the option and the effects of employees’ expected exercise and expected post‑vesting termination behavior is estimated based upon the simplified method. Under this approach, the expected term is presumed to be the mid‑point between the vesting date and the end of the contractual term. The risk‑free rate for periods within the contractual life of the option is based on the U.S. Treasury yield curve in effect at the time of grant. The assumptions are as follows:
2018
2017
Expected volatility
%
%
-
%
%
-
%
Expected dividends
%
%
%
Expected term (in years)
Risk-free rate
%
%
-
%
%
-
%
RSA and PBRSU Grants
The Company’s restricted stock awards are valued on the closing price of the Company’s common stock on the date of grant and typically vest over a three-year period.
The Company’s performance-based restricted stock unit awards are valued on the closing price of the Company’s common stock on the date of grant and vest over performance period. Under the Company’s new performance-based restricted stock unit (“PBRSU”) design, 50% of each award will vest based upon the Company’s EBITDA performance over a two-year and four-year performance periods (“EBITDA Units”), and the remaining 50% of each award will vest based upon the Company’s earnings per share performance over a two-year and four-years-performance periods (“EPS Units”) for awards granted for 2019 and 2018, respectively. The Company must achieve a 10% growth rate for the threshold number of EBITDA Units and EPS Units to vest for any performance year, and the target number of EBITDA Units and EPS Units will only vest in any performance year if the Company is able to achieve a 20% growth rate. The Compensation Committee determined to move away from its historical practice of granting only time-based equity awards and introduced the PBRSUs in order to further align the interests of the Company’s executives with those of shareholders by strengthening the relationship between executive pay and the Company’s performance against two critical performance metrics that the Company believes will drive value creation for its shareholders.
ESPP
The fair value of ESPP purchase rights issued is calculated using the Black‑Scholes valuation model that uses the assumptions noted in the following table. Purchase right under the ESPP are generally granted on either January 1 or July 1 of each year. The assumptions are as follows:
2019
2018
2017
Weighted-average expected term (in years)
.5
.5
.5
Risk-Free interest Rate
%
%
%
Stock Price Volatility
%
%
%
Dividend yield
%
%
%
Fair Value
$
$
$</t>
  </si>
  <si>
    <t>INCOME TAXES</t>
  </si>
  <si>
    <t>11. INCOME TAXES
The provision for income taxes is comprised of:
Fiscal Year
2019
2018
2017
(in thousands)
Current federal taxes
$
(548)
$
3,632
$
635
Current state taxes
551
1,389
306
Deferred federal taxes
(159)
(2,539)
431
Deferred state taxes
(29)
(351)
190
$
(185)
$
2,131
$
1,562
The provision for income taxes reconciles to the amounts computed by applying the statutory federal tax rate of 21% for fiscal years 2019 and 2018, and 34% for fiscal year 2017, to the Company’s income before income taxes. The sources and tax effects of the differences for fiscal years 2019, 2018 and 2017 are as follows:
2019
2018
2017
(in thousands)
Computed “expected” federal income tax expense
$
977
$
2,554
$
4,655
Permanent differences
163
77
(61)
Nondeductible Executive Compensation
688
—
—
Stock options and disqualifying dispositions
(731)
(354)
(1,629)
Tax Act - federal rate change
—
—
(1,277)
Energy efficient building deduction
(1,291)
(919)
—
Current and deferred state income tax expense, net of federal benefit
466
815
287
Change in valuation allowances on deferred tax assets
—
—
15
Federal deferred tax adjustments
231
220
(441)
Adjustment for uncertain tax positions
(282)
61
363
Research and development tax credit
(510)
(313)
(188)
Adjustment to prior earn-out liability
—
(198)
—
Non-deductible transaction expenses
—
203
—
Other
27
(15)
(162)
True up income tax accounts
77
—
—
$
(185)
$
2,131
$
1,562
Differences between the Company’s effective income tax rate and what would be expected if the federal statutory rate was applied to income before income tax from continuing operations are primarily due to state income tax expense, research and development tax credits, energy efficient building deductions, stock options and disqualifying dispositions. On December 22, 2017, the Tax Cuts and Jobs Act (the “Tax Act”) was enacted into law, which, among other items, lowered the U.S. corporate tax rate from 35% to 21%, effective January 1, 2018. As a result of the Tax Act, the Company recorded a one-time decrease in deferred tax expense of $1.3 million for the fiscal quarter ended December 29, 2017 to account for the remeasurement of the Company’s deferred tax assets and liabilities on the enactment date.
Shortly after the Tax Act was enacted, the Securities and Exchange Commission issued guidance under Staff Accounting Bulletin No. 118, Income Tax Accounting Implications of the Tax Cuts and Jobs Act (“SAB 118”) to address the application of generally accepted accounting principles in the United States of America, or GAAP, and directing taxpayers to consider the impact of the Tax Act as “provisional” when a registrant does not have the necessary information available, prepared or analyzed (including computations) in reasonable detail to complete the accounting for the change in tax law. In accordance with SAB 118, the Company recognized the provisional tax impacts during fiscal year 2017. As of December 28, 2018, the Company’s accounting for the Tax Act was complete. An adjustment of $0.2 million additional deferred tax expense was recorded due to the corporate tax rate change impact on adjustments to temporary differences that were estimated at the time of the tax provision and finalized for the tax return.
The tax effects of temporary differences that give rise to significant portions of the net deferred tax assets and liabilities are as follows:
December 27,
December 28,
2019
2018
(in thousands)
Deferred tax assets:
Accounts receivable allowance
$
315
$
122
Other accrued liabilities
2,124
2,714
Federal and state net operating losses
18,717
20,569
Lease liability
6,467
—
Stock compensation
3,381
2,167
Adjustments to fair value of assets
79
733
Other
622
173
31,705
26,478
Valuation allowance
(86)
(86)
Net deferred tax assets
$
31,619
$
26,392
Deferred tax liabilities:
Deferred revenue
$
(5,031)
$
(5,702)
Fixed assets
(618)
(116)
Intangible assets
(10,077)
(8,041)
Lease right-of-use assets
(6,127)
—
Other
(454)
(212)
(22,307)
(14,071)
Net deferred tax asset
$
9,312
$
12,321
At December 27, 2019, the Company had federal and state operating loss carryovers of $72.7 million and $58.0 million, respectively. The carryovers expire through 2039.
During each fiscal year, management assesses the available positive and negative evidence to estimate if sufficient future taxable income will be generated to utilize existing deferred tax assets. For fiscal years 2019 and 2018,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of December 27, 2019 and December 28, 2018, the Company had a valuation allowance in the amount of $86,000, respectively, related to California net operating losses.
During the fiscal year ending December 27, 2019, the Company decreased its recorded liability for uncertain tax positions to $142,000. This decrease resulted from the expiration of federal uncertain tax positions during fiscal year 2019. The Company may be subject to examination by the Internal Revenue Service (“IRS”) for calendar years 2016 through 2019. The Company may also be subject to examination on certain state and local jurisdictions for the years 2015 through 2019.
The Company's policy is to recognize interest and penalties related to unrecognized tax benefits in income tax expense. Following is reconciliation of beginning and ending amounts of unrecognized tax benefits:
Amount
(in thousands)
Balance as of December 28, 2018
$
424
Additions based on tax positions related to the current year
—
Additions for tax positions of prior years
5
Reductions for tax positions related to the current year
—
Reductions for tax positions of prior years
(287)
Balance as of December 27, 2019
$
142
During the year ended December 27, 2019, the Internal Revenue Service continued its audit of the Company’s tax return for the fiscal year ended December 30, 2016. The Company has not determined the impact of this examination due to the audit process having not been completed.</t>
  </si>
  <si>
    <t>EARNINGS PER SHARE (EPS)</t>
  </si>
  <si>
    <t>12.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Fiscal Year
2019
2018
2017
(in thousands, except per share amounts)
Net income
$
4,841
$
10,030
$
12,129
Weighted-average common shares outstanding
11,162
9,264
8,541
Effect of dilutive stock options and restricted stock awards
604
499
614
Weighted-average common shares outstanding-diluted
11,766
9,763
9,155
Earnings per share:
Basic
$
0.43
$
1.08
$
1.42
Diluted
$
0.41
$
1.03
$
1.32
For the fiscal year ended December 27, 2019, 155,300 options were excluded from the calculation of dilutive potential common shares, compared to 247,800 and 114,600 options, for 2018 and 2017, respectively. These options were not included in the computation of dilutive potential common shares because the assumed proceeds per share exceeded the average market price per share for the respective periods. Accordingly, the inclusion of these options would have been anti‑dilutive.</t>
  </si>
  <si>
    <t>BUSINESS COMBINATIONS</t>
  </si>
  <si>
    <t>13. BUSINESS COMBINATIONS
Acquisition of E3, Inc.
On October 28, 2019
The Company agreed to pay up to $44.0 million for the purchase of all of the capital stock of E3, Inc., which purchase price consists of (i) $27.0 million in cash paid
The amount of the Earn-Out Payments to be paid will be determined based on
The Purchase Agreement also contains customary representations and warranties regarding
The Company borrowed $30.0 million under its Delayed Draw Term Loan on October 28, 2019 to fund the $27.0 million cash payment paid on the E3, Inc. Closing Date.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22.0 million of goodwill resulting from the acquisition will be tax deductible.
Preliminary consideration for the acquisition includes the following:
E3, Inc.
(in thousands)
Cash paid
$
25,217
Other working capital adjustment
1,973
Issuance of common stock
5,000
Contingent Consideration
7,000
Total consideration
$
39,190
The following table summarizes the preliminary amounts for the acquired assets recorded at their estimated fair value as of the acquisition date:
E3, Inc.
(in thousands)
Current assets
$
5,316
Non-current assets (1)
341
Cash
2,264
Equipment and leasehold improvements, net
409
Right-of-use assets
6,766
Current lease liability
(593)
Non-current lease liability
(7,870)
Liabilities
(3,138)
Backlog
2,500
Customer relationships
8,300
Tradename
2,000
Non-compete
900
Goodwill
21,995
Net assets acquired
$
39,190
(1)
Excluded from non-current assets are equipment and leasehold improvements, net, right-of-use assets, customer relationships, tradename, backlog and goodwill.
There were $0.1 million in acquisition related costs associated with E3, Inc. included in other general and administrative expenses in the consolidated statements of comprehensive income for the fiscal year ended December 27, 2019.
During the fiscal 2019, the acquisition of E3, Inc. contributed $3.7 million in revenue and $1.2 million of income from operations.
Acquisition of Onsite Energy Corporation
On July 2, 2019, the Company acquired substantially all of the assets and liabilities of Onsite Energy Corporation (“Onsite Energy”), an energy efficiency services and project implementation firm that specializes in energy upgrades and commissioning for industrial facilities. The Company believes the acquisition will expand its presence in the California-based industrial energy management services. Pursuant to the terms of the Asset Purchase Agreement, dated July 2, 2019, by and between WES and Onsite Energy, WES will pay a maximum aggregate purchase price of $26.4 million, subject to certain holdback and working capital adjustments, to be paid in cash. Onsite Energy’s financial information is included within the Energy segment. The Company expects to finalize the purchase price allocation with respect to this transaction during the second quarter of fiscal year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6.2 million of goodwill resulting from the acquisition will be tax deductible.
Preliminary consideration for the acquisition includes the following:
Onsite Energy
(in thousands)
Cash paid
$
24,411
Other working capital adjustment
494
Total consideration
$
24,905
The following table summarizes the preliminary amounts for the acquired assets recorded at their estimated fair value as of the acquisition date:
Onsite Energy
(in thousands)
Current assets
$
22,254
Non-current assets (1)
10
Equipment and leasehold improvements, net
39
Right-of-use assets
828
Current lease liability
(168)
Non-current lease liability
(660)
Liabilities
(12,222)
Backlog
800
Customer relationships
7,374
Tradename
500
Goodwill
6,150
Net assets acquired
$
24,905
(1)
Excluded from non-current assets are equipment and leasehold improvements, net, right-of-use assets, customer relationships, tradename, backlog and goodwill.
During fiscal year 2019, the Company made adjustments, primarily related to other working capital, to the consideration paid for Onsite Energy which resulted in an adjustment to the preliminary purchase price allocation of Onsite Energy. The adjustments resulted in a decrease in current assets of $0.2 million and an increase of $0.9 million in the carrying value of goodwill.
There were $0.3 million in acquisition related costs associated with Onsite Energy included in other general and administrative expenses in the consolidated statements of comprehensive income for the fiscal year ended December 27, 2019.
During the fiscal 2019, the acquisition of Onsite Energy contributed $7.7 million in revenue and $1.8 million of income from operations.
Acquisition of The Weidt Group
On March 8, 2019, the Company acquired substantially all of the assets of the energy practice division of The Weidt Group Inc. (“The Weidt Group”). The Company believes the acquisition will expand its presence in the upper Midwest and better position the Company to help utilities make their grids more resilient. Pursuant to the terms of the Asset Purchase Agreement, dated March 8, 2019, by and among the Company, WES and The Weidt Group, WES paid a cash purchase price of $22.1 million, inclusive of working capital adjustments. The Weidt Group’s financial information is included within the Energy segment. The Company expects to finalize the purchase price allocation with respect to this transaction during the first quarter of 2020.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the expansion into new markets and the acquired company’s assembled work force. The Company estimates that the entire $11.5 million of goodwill resulting from the acquisition will be tax deductible.
Consideration for the acquisition includes the following:
The Weidt Group
(in thousands)
Cash paid
$
22,136
Other working capital adjustment
-
Total consideration
$
22,136
The following table summarizes the preliminary amounts for the acquired assets recorded at their estimated fair value as of the acquisition date:
The Weidt Group
(in thousands)
Current assets
$
2,317
Non-current assets (1)
25
Equipment and leasehold improvements, net
198
Right-of-use assets
1,730
Current lease liability
(245)
Non-current lease liability
(1,533)
Liabilities
(612)
Backlog
750
Customer relationships
4,240
Tradename
550
Developed technology
3,170
Goodwill
11,546
Net assets acquired
$
22,136
(1)
Excluded from non-current assets are equipment and leasehold improvements, net, right-of-use assets, customer relationships, tradename, developed technology, backlog and goodwill.
During fiscal year 2019, the Company made adjustments, primarily related to other working capital, to the consideration paid for The Weidt Group which resulted in an adjustment to the preliminary purchase price allocation of The Weidt Group. The adjustments resulted in an aggregate increase of $0.9 million in the carrying value of backlog, customer relationships, tradename, developed technology and an aggregate decrease of $1.2 million in the carrying value of liabilities and goodwill. The decrease in the fair value of intangible assets resulted in a reduction of amortization expense of $0.1 million the fiscal year ended December 27, 2019.
There were $0.4 million in acquisition related costs associated with The Weidt Group included in other general and administrative expenses in the condensed consolidated statements of comprehensive income for the fiscal year ended December 27, 2019.
During the fiscal 2019, the acquisition of The Weidt Group contributed $11.4 million in revenue and $1.9 million of income from operations.
Acquisition of Lime Energy
On October 1, 2018, the Company, through two of its wholly-owned subsidiaries, Willdan Energy Solutions (“WES”) and Luna Fruit, Inc., a Delaware corporation and wholly-owned subsidiary of WES (“Merger Sub”), entered into an agreement to acquire all of the outstanding shares of capital stock of Lime Energy Co. (“Lime Energy”), pursuant to an agreement and plan of merger dated October 1, 2018 (the “Merger Agreement”), by and among WES, Merger Sub, Lime Energy, and Luna Stockholder Representative, LLC, as representative of the participating securityholders of Lime Energy. The Company believes the addition of Lime Energy’s capabilities will significantly expand and diversify its client base within the energy efficiency services market and geographic presence across the United States.
On November 9, 2018, the Company completed the acquisition and, pursuant to the Merger Agreement, Merger Sub was merged with and into Lime Energy, with Lime Energy surviving as a wholly-owned indirect subsidiary of the Company. The aggregate purchase price paid in the acquisition was $120.0 million, exclusive of closing holdbacks and adjustments. A portion of the purchase price was deposited into escrow accounts to secure certain potential post-closing obligations of the participating securityholders. The Company paid the purchase price for the acquisition using a combination of cash on hand (including $50.0 million of the $56.4 million in net proceeds received from the Company’s equity offering in October 2018) and proceeds from the Company’s borrowings under its Delayed Draw Term Loan Facility.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47.7 million of goodwill resulting from the acquisition will not be tax deductible. Consideration for the acquisition includes the following information:
Lime Energy
(in thousands)
Cash paid
$
122,439
Other working capital adjustment
-
Total consideration
$
122,439
The following table summarizes the amounts for the acquired assets recorded at their estimated fair value as of the acquisition date:
Lime Energy
(in thousands)
Current assets (1)
$
45,401
Non-current assets (2)
10,605
Cash
1,090
Equipment and leasehold improvements, net
1,892
Liabilities
(33,603)
Customer relationships
35,000
Tradename
5,970
Developed technology
7,040
Backlog
1,300
Goodwill
47,744
Net assets acquired
$
122,439
(1)
Excluded from current assets is cash
(2)
Excluded from non-current assets are equipment and leasehold improvements, net, customer relationships, tradename, developed technology, backlog and goodwill.
During fiscal year 2019, the Company made adjustments, primarily related to other working capital, to the consideration paid for Lime Energy which resulted in an adjustment to the preliminary purchase price allocation of Lime Energy. The adjustments resulted in an aggregate increase of $16.2 million in the carrying value of customer relationships and backlog, and an aggregate decrease of $16.2 million in the carrying value of non-current assets, goodwill and developed technology. The increase in the fair value of intangible assets resulted in an additional amortization expense charge of $1.2 million for fiscal 2019.
During the fiscal 2019, the acquisition of Lime Energy contributed $158.7 million in revenue and $3.5 million of income from operations.
There were $0.2 million in acquisition related costs associated with Lime Energy included in other general and administrative expenses in the condensed consolidated statements of comprehensive income for the fiscal year ended December 27, 2019.
The following unaudited pro forma financial information for the fiscal years ended December 27, 2019 and December 28, 2018 assumes that the acquisitions of substantially all of the assets and liabilities of E3, Inc., Onsite Energy and The Weidt Group and that the acquisition of all the outstanding shares of Lime Energy each occurred on the first day of the year prior to the year of acquisition:
Fiscal Year
2019
2018
(in thousands, except per share data)
Pro forma revenue
$
473,655
$
452,082
Pro forma income from operations
$
10,937
$
19,694
Pro forma net income (1)
$
6,161
$
11,934
Earnings per share:
Basic
$
0.55
$
1.09
Diluted
$
0.52
$
1.04
Weighted average shares outstanding:
Basic
11,162
10,990
Diluted
11,766
11,489
(1)
Adjustments to pro forma net income include income from operations, amortization and interest expenses.
This pro forma supplemental information does not purport to be indicative of what the Company’s operating results would have been had this transaction occurred on December 30, 2017 and may not be indicative of future operating results.
During the fiscal year ended December 27, 2019, the acquisition of E3, Inc., Onsite Energy, The Weidt Group and Lime Energy contributed $181.5 million in revenue and $8.4 million of income from operations.
Acquisition of Newcomb Anderson McCormick
On April 30, 2018, the Company, through its wholly-owned subsidiary, WES, acquired all of the outstanding equity interests of Newcomb Anderson McCormick, Inc. (“NAM”). NAM is an energy engineering and consulting company with offices in San Francisco and Los Angeles that provides clients with mechanical engineering expertise and comprehensive energy efficiency programs and services. Pursuant to the terms of the Stock Purchase Agreement, dated April 30, 2018, by and among the Company, WES and NAM, WES will pay NAM shareholders a maximum purchase price of $4.0 million, subject to potential earn-out payments plus working capital adjustments, to be paid in cash. In connection with the Company’s New Credit Facilities (as defined herein), as of October 8, 2018, the earn-out payments to NAM shareholders became subject to certain subordination provisions in favor of BMO, as the Company’s senior secured lender, under the New Credit Facilities. The Company finalized the purchase price allocation with respect to this transaction during the second quarter of 2019. NAM’s financial information is included within the Energy segment.</t>
  </si>
  <si>
    <t>CONTINGENCIES</t>
  </si>
  <si>
    <t>14.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t>QUARTERLY FINANCIAL INFORMATION (UNAUDITED)</t>
  </si>
  <si>
    <t>15. QUARTERLY FINANCIAL INFORMATION (UNAUDITED)
The tables below reflect selected quarterly information for the fiscal years ended December 27, 2019 and December 28, 2018.
Fiscal Three Months Ended
March 29,
June 28,
September 27,
December 27,
2019
2019
2019
2019
(in thousands except per share amounts)
Contract revenue
$
91,793
$
104,396
$
117,494
$
129,416
Income (loss) from operations
(234)
2,773
1,295
5,529
Income tax (benefit) expense
(927)
(70)
(376)
1,188
Net income (loss)
(417)
1,640
416
3,202
Earnings per share:
Basic
$
$
$
$
Diluted
$
$
$
$
Weighted-average shares outstanding:
Basic
10,974
11,100
11,217
11,357
Diluted
10,974
11,679
11,789
11,913
Fiscal Three Months Ended
March 30,
June 29,
September 28,
December 28,
2018
2018
2018
2018
(in thousands except per share amounts )
Contract revenue
$
54,595
$
59,833
$
71,386
$
86,438
Income from operations
1,974
4,205
4,913
1,679
Income tax expense (benefit)
(242)
869
1,597
(93)
Net income
2,203
3,315
3,311
1,201
Earnings per share:
Basic
$
0.25
$
$
0.37
$
0.11
Diluted
$
0.24
$
$
0.35
$
0.11
Weighted-average shares outstanding:
Basic
8,753
8,796
8,844
10,662
Diluted
9,185
9,288
9,343
11,217</t>
  </si>
  <si>
    <t>SUBSEQUENT EVENTS</t>
  </si>
  <si>
    <t>16. SUBSEQUENT EVENTS
The Company evaluates subsequent events in accordance with ASC Topic 855, Subsequent Events. The Company evaluates subsequent events up until the date the consolidated financial statements are issued. As of March 5, 2020, there were no subsequent events required to be reported .</t>
  </si>
  <si>
    <t>ORGANIZATION AND OPERATIONS OF THE COMPANY (Policies)</t>
  </si>
  <si>
    <t>Basis of Presentation</t>
  </si>
  <si>
    <t>Basis of Presentation
The Company has prepared its Consolidated Financial Statements in accordance with accounting principles generally accepted in the United States (“U.S. GAAP”).
The consolidated statement of stockholders' equity includes repurchases of shares of our common stock from employees to satisfy tax withholding obligations incurred in connection with the vesting of restricted stock or performance stock units, which amount is presented as a reduction of additional paid-in capital and common stock.</t>
  </si>
  <si>
    <t>Fiscal Years</t>
  </si>
  <si>
    <t>Fiscal Years
The Company operates and reports its annual financial results based on 52 or 53-week periods ending on the Friday closest to December 31. The Company operates and reports its quarterly financial results based on the 13-week period ending on the Friday closest to March 31, June 30 and September 30 and the 13 or 14-week period ending on the Friday closest to December 31, as applicable. Fiscal years 2019, 2018 and 2017 contained 52 weeks. All references to years in the notes to consolidated financial statements represent fiscal years.</t>
  </si>
  <si>
    <t>Principles of Consolidation</t>
  </si>
  <si>
    <t>Principles of Consolidation
The consolidated financial statements include the accounts of Willdan Group, Inc. and its wholly-owned subsidiaries and their respective subsidiaries. All significant intercompany balances and transactions have been eliminated in consolidation.</t>
  </si>
  <si>
    <t>Reclassifications</t>
  </si>
  <si>
    <t>Reclassifications
Amounts classified as “Costs and estimated earnings in excess of billings on uncompleted contracts” and “Billings in excess of costs and estimated earnings on uncompleted contracts” on the consolidated of cash flows of the Company’s Annual Report on Form 10-K for the year ended December 29, 2017 have been reclassified as “Contract assets” and “Contract liabilities”, respectively, to conform to current year presentation.
Certain prior year amounts have been reclassified in the condensed consolidated balance sheets to conform to the current year presentation.</t>
  </si>
  <si>
    <t>Use of Estimates</t>
  </si>
  <si>
    <t>Use of Estimates
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Cash and Cash Equivalents</t>
  </si>
  <si>
    <t>Cash and Cash Equivalents
All highly liquid investments purchased with a remaining maturity of three months or less are considered to be cash equivalents. The Company from time to time may be exposed to credit risk with its bank deposits in excess of the FDIC insurance limits and with uninsured money market investments. The Company has not experienced any losses in such accounts and believes it is not exposed to any significant credit risk on cash and cash equivalents.</t>
  </si>
  <si>
    <t>Fair Value of Financial Instruments</t>
  </si>
  <si>
    <t>Fair Value of Financial Instruments
The Company uses the three-tier hierarchy of fair value measurement, which prioritizes the inpu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The Company’s financial instruments consist primarily of cash, cash equivalents, accounts receivable, contract assets, other receivables, prepaid expenses and other current assets, accounts payable, accrued liabilities and contract liabilities.
As of December 27, 2019 and December 28, 2018, the carrying amounts of the Company's cash and cash equivalents, accounts receivable, contract assets, other receivables, prepaid expenses and other current assets, accounts payable, accrued liabilities and contract liabilities,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
The carrying amounts of the derivative financial instrument is valued based on Level 2 inputs.</t>
  </si>
  <si>
    <t>Variable Interest Entities</t>
  </si>
  <si>
    <t>Variable Interest Entities
The Company accounts for variable interest entities in accordance with Accounting Standards Codification (“ASC”) 810, Consolidation. Under ASC 810, a variable interest entity (“VIE”) is created when any of the following criteria are present: (a) the equity investment at risk in the entity is not sufficient to permit the entity to finance its activities without additional subordinated financial support provided by other parties, including the equity holders; (b) the entity’s equity holders as a group either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December 27, 2019, the Company had one VIE — Genesys Engineering, P.C. (“Genesys”). Pursuant to New York law, the Company does not own capital stock of Genesys and does not have control over the professional decision making of Genesys’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s service fees owed to WES and the Company has, since entering into the administrative services agreement, had to continuously defer service fees for Genesys, and (iii) the Company believes Genesys will continue to have a shortfall on payment of its service fees for the foreseeable future, leaving no expected residual returns for the shareholder. For more information regarding Genesys, see Note 8 “Commitments and Variable Interest Entities.”</t>
  </si>
  <si>
    <t>Segment Information</t>
  </si>
  <si>
    <t xml:space="preserve">Segment Information
The Company presents segment information externally consistent with the manner in which the Company’s chief operating decision maker reviews information to assess performance and allocate resources.
Willdan Group, Inc. (“WGI”) is a holding company and performs administrative functions on behalf of its subsidiaries, such as treasury, legal, accounting, information systems, human resources and certain business development activities, and earns revenue that is only incidental to the activities of the enterprise. As a result, WGI does not meet the definition of an operating segment.
During the first quarter of fiscal 2018, the Company revised its segment reporting to conform to changes in its internal management reporting. As a result, beginning with the first quarter of fiscal 2018, the Company’s two segments are (i) Energy, and (ii) Engineering and Consulting, and the Company’s chief operating decision maker, which continues to be its chief executive officer, receives and reviews financial information in this format. Accordingly, segment information has been revised for comparison purposes for all periods presented in the accompanying Consolidated Financial Statements and Notes to Consolidated Financial Statements. See Note 9 “ Segment Information ” more information. </t>
  </si>
  <si>
    <t>Contract Assets and Liabilities</t>
  </si>
  <si>
    <t>Contract Assets and Liabilitie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contracts where the percentage-of-completion method of revenue recognition is utilized and revenue recognized exceeds the amount billed to the customer. In addition, contract assets include retainage amounts withheld from billings to the Company’s clients pursuant to provisions in our contracts. Contract liabilities consist of advance payments and billings in excess of revenue recognized and deferred revenue.</t>
  </si>
  <si>
    <t>Adoption of ASC 606</t>
  </si>
  <si>
    <t>Adoption of ASC 606
On December 30, 2017, the Company adopted ASC 606, using the modified retrospective method applied to those contracts which were not completed as of December 29, 2017. Prior to adopting ASC 606, the Company established an implementation team, which included senior managers from its finance and accounting group. The implementation team evaluated the impact of adopting ASC 606 on its contracts expected to be uncompleted as of December 30, 2017 (the date of adoption). The evaluation included reviewing its accounting policies and practices to identify differences that would result from applying the requirements of the new standard. The Company identified and made changes to its processes, systems and controls to support recognition and disclosure under the new standard. The implementation team worked closely with various professional consultants and attended several formal conferences and seminars to conclude on certain interpretative issues.
The Company recognizes engineering and consulting contract revenue over time using the percentage-of-completion method, based primarily on contract cost incurred to date compared to total estimated contract cost. Revenue on the vast majority of its contracts will continue to be recognized over time because of the continuous transfer of control to the customer. Revenue recognition for software licenses issued by the Energy segment is recognized at a point in time,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t>
  </si>
  <si>
    <t>Contract Balances</t>
  </si>
  <si>
    <t>Contract Balances
Results for operating periods beginning after December 30, 2017 are presented under ASC 606, while comparative information has not been restated and continues to be reported in accordance with the accounting standards in effect for those periods.
The Company recognized the cumulative effect of initially applying ASC 606 as an adjustment to retained earnings in the balance sheet as of December 30, 2017 as follows:
Balance at
Adjustments
Balance at
December 29,
Due to
December 30,
2017
ASC 606
2017
(in thousands)
Assets
Accounts receivable, net of allowance for doubtful accounts
$
38,441
$
(8,560)
$
29,881
Contract assets
$
24,732
$
9,328
$
34,060
Liabilities
Deferred income taxes, net
$
2,463
$
(215)
$
2,248
Equity
Retained earnings
$
19,588
$
553
$
20,141
The impact of adoption on its condensed consolidated balance sheet and cash flows for the fiscal year ended December 28, 2018 was as follows:
For the year ended December 28, 2018
As
Balances Without
Effect of Change
Reported
Adoption of ASC 606
Higher/(Lower)
(in thousands)
Assets
Accounts receivable, net of allowance for doubtful accounts
$
61,346
$
68,240
$
(6,894)
Contract assets
$
51,851
$
44,981
$
6,870
Liabilities
Deferred income taxes, net
$
—
$
112
$
(112)
Equity
Retained earnings
$
30,171
$
29,889
$
282
For the year ended December 28, 2018
As
Balances Without
Effect of Change
Reported
Adoption of ASC 606
Higher/(Lower)
(in thousands)
Cash flows from operating activities
Accounts receivable, net of allowance for doubtful accounts
$
3,177
$
(3,717)
$
6,894
Contract assets
(11,539)
(4,645)
(6,894)
Total cash flows used in operating activities
$
(8,362)
$
(8,362)
$
—
The impact of adoption on the Company’s opening balance sheet for fiscal year 2018 was primarily related to deferred revenues and unrecognized license renewals associated with software license agreements currently in force reclassified to retained earnings, net of the deferred income tax impact and reclassification of amounts between accounts receivable net of allowance for doubtful accounts and contract assets based on whether an unconditional right to consideration has been established or not.
The impact of adoption on the Company’s balance sheet at December 28, 2018 was primarily related to conforming the accounting treatment of most of our non-cancellable software license contracts, which were previously recorded over time based on prior acceptable accounting methods, and now recognize the full amount of such licenses upon acceptance of the software by the customer.
The impact of adoption on its statement of operations was not material for the fiscal year ended December 28, 2018.</t>
  </si>
  <si>
    <t>Contract Accounting</t>
  </si>
  <si>
    <t xml:space="preserve">Contract Accounting
The Company enters into contracts with its clients that contain various types of pricing provisions, including fixed price, time-and-materials, and unit-bas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recognized on a straight-line basis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the value of the separate performance obligations under contracts with multiple performance obligations (generally measurement and verification tasks under certain energy performance contract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comprehensive income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December 27, 2019 and December 28, 2018, contract assets included retainage of approximately $5.4 million and $6.7 million, respectively.
In addition to the above, the Company derives revenue from software licenses and professional services and maintenance fees. In accordance with ASC 606, the Company performs an assessment of each contract to identify the performance obligations, determine the overall transaction price for the contract, allocate the transaction price to the performance obligations, and recognize the revenue when the performance obligations are satisfied.
The Company utilizes the residual approach by which it estimates the standalone selling price by reference to the total transaction price less the sum of the observable standalone selling prices of other goods or services promised in the contract. The software </t>
  </si>
  <si>
    <t>General and Administrative Expenses</t>
  </si>
  <si>
    <t>General and Administrative Expenses
General and administrative expenses include the costs of the marketing and support staff, other marketing expenses, management and administrative personnel costs, payroll taxes, bonuses and employee benefits for all of the Company’s employees and the portion of salaries and wages not allocated to direct costs of contract revenue for those employees who provide the Company’s services. General and administrative expenses also include facility costs, depreciation and amortization, professional services, legal and accounting fees and administrative operating costs. Within general and administrative expenses, “Other” includes expenses such as provision for billed or unbilled receivables, professional services, legal and accounting, computer costs, travel and entertainment, marketing costs and acquisition costs. The Company expenses general and administrative costs when incurred.</t>
  </si>
  <si>
    <t>Leases</t>
  </si>
  <si>
    <t>Leases
In February 2016, the Financial Accounting Standards Board (“FASB”) issued Accounting Standards Update (“ASU”) No. 2016-02, Leases (Topic 842) (“ASU 2016-02”). ASU 2016-02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on July 30, 2018, which allows entities to apply the provisions of ASC 842 at the effective date without adjusting comparative periods.
On December 29, 2018, the Company adopted ASU 2016-02 using the modified retrospective method. Under this guidance, the net present value of future lease payments is recorded as right-of-use assets and lease liabilities. In addition,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also elected the practical expedient to not separate lease and non-lease components for its facilities leases. Previously, all of the Company’s office leases were classified as operating leases and rent expense was included in facilities expense in the consolidated statements of comprehensive income.
In addition, the Company leases certain equipment under financing leases. The economic substance of the leases is a financing transaction for acquisition of equipment and leasehold improvements. Accordingly, the right-of-use assets for these leases are included in the balance sheets in equipment and leasehold improvements, net of accumulated depreciation, with a corresponding amount recorded in current portion of financing lease obligations or noncurrent portion of financing lease obligations, as appropriate. The financing lease assets are amortized over the life of the lease or, if shorter, the life of the leased asset, on a straight-line basis and included in depreciation expense in the statements of comprehensive income. The interest associated with financing lease obligations is included in interest expense in the statements of comprehensive income. For more information, see Note 2, “ Recent Accounting Pronouncements ”, and Note 7, “ Leases ”.</t>
  </si>
  <si>
    <t>Equipment and Leasehold Improvements</t>
  </si>
  <si>
    <t>Equipment and Leasehold Improvements
Equipment and leasehold improvements are stated at cost less accumulated depreciation and amortization. Equipment under capital leases is stated at the present value of the minimum lease payments as of the acquisition date. Depreciation and amortization on equipment are calculated using the straight‑line method over estimated useful lives of two to five years. Leasehold improvements and assets under capital leases are amortized using the straight‑line method over the shorter of estimated useful lives or the term of the related lease.
Following are the estimated useful lives used to calculate depreciation and amortization:
Category
Estimated Useful Life
Furniture and fixtures
years
Computer hardware
years
Computer software
years
Automobiles and trucks
years
Field equipment
years</t>
  </si>
  <si>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si>
  <si>
    <t>Long-lived assets</t>
  </si>
  <si>
    <t>Long-lived assets
Long-lived assets, such as equipment, leasehold improvements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Accounting for Claims Against the Company</t>
  </si>
  <si>
    <t>Accounting for Claims against the Company
The Company accrues an undiscounted liability related to claims against it for which the incurrence of a loss is probable and the amount can be reasonably estimated. The Company discloses the amount accrued and an estimate of any reasonably possible loss in excess of the amount accrued, if such disclosure is necessary for its financial statements not to be misleading. The Company does not accrue liabilities related to claims when the likelihood that a loss has been incurred is probable but the amount cannot be reasonably estimated, or when the liability is believed to be only reasonably possible or remote. Losses related to recorded claims are included in general and administrative expenses.
Determining probability and estimating claim amounts is highly judgmental. Initial accruals and any subsequent changes in the Company’s estimates could have a material effect on its consolidated financial statements.</t>
  </si>
  <si>
    <t>Stock-based Compensation</t>
  </si>
  <si>
    <t>Stock-based Compensation
The Company accounts for all stock-based compensation under the fair value recognition provisions of the accounting standard entitled “ Compensation—Stock Compensation. ” Stock-based compensation cost is measured at the grant date based on the fair value of the award and is recognized as expense over the requisite vesting period. The fair values of all stock options granted and the fair values of all Employee Stock Purchase Plan (“ESPP”) purchase rights are estimated using the Black-Scholes option-valuation model. The Black-Scholes option-valuation model requires the input of highly subjective assumptions. Performance-based restricted stock unit awards (“PBRSUs”) are granted to certain employees and vest only after the achievement of pre-determined performance metrics. Once the performance metrics are met, vesting of PBRSUs is subject to continued service by the employee. At the end of each reporting period, the Company evaluates the probability that PBRSUs will be earned. The Company records stock-based compensation expense based on the probability that the performance metrics will be achieved over the vesting perio d.</t>
  </si>
  <si>
    <t>Business Combinations</t>
  </si>
  <si>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based upon new information about facts that existed on the business combination date).
Under the acquisition method of accounting, the Company recognizes separately from goodwill the identifiable assets acquired, the liabilities assumed, and any non-controlling interests in an acquiree, at the acquisition date fair value. The Company measures goodwill as of the acquisition date as the excess of consideration transferred over the net of the acquisition date amounts of the identifiable assets acquired and liabilities assumed. Costs that the Company incurs to complete the business combination such as investment banking, legal and other professional fees are not considered part of consideration. The Company charges these acquisition costs to general and administrative expense as they are incurred.
On On November 9, 2018, the Company completed the acquisition of Lime Energy, Co. On April 30, 2018, the Company acquired all of the outstanding equity interests of Newcomb Anderson McCormick, Inc. For further discussion of these acquisitions, see Note 13 “ Business Combinations ”.</t>
  </si>
  <si>
    <t>Income Taxes</t>
  </si>
  <si>
    <t>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On December 22, 2017, the Tax Act was enacted into law, which among other items, lowered the U.S. corporate tax rate from 35% to 21%, effective January 1, 2018. As a result of the Tax Act, the Company recorded a one-time decrease in deferred tax expense of $1.3 million for the fiscal quarter ended December 29, 2017 to account for the remeasurement of the Company’s deferred tax assets and liabilities on the enactment date. As of December 28, 2018, the Company’s accounting for the Tax Act was complete. An adjustment of $0.2 million additional deferred tax expense was recorded due to the corporate tax rate change impact on adjustments to temporary differences that were estimated at the time of the tax provision and finalized for the tax return.
During each fiscal year, management assesses the available positive and negative evidence to estimate if sufficient future taxable income will be generated to utilize existing deferred tax assets. For fiscal years 2019 and 2018,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the Company’s subsidiaries, as well as the Company’s forecasted amount of net operating loss utilization for certain members of the combined group. As a result, at the end of fiscal years 2019 and 2018, the Company recorded a valuation allowance in the amount of $86,000, for each year, related to California net operating losses.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t>
  </si>
  <si>
    <t>Earnings per Share</t>
  </si>
  <si>
    <t>Earnings per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SAs, PBRSUs, and rights to purchase shares of common stock under the Company’s ESPP.</t>
  </si>
  <si>
    <t>Other Comprehensive Income (loss), Net of Tax</t>
  </si>
  <si>
    <t>Other Comprehensive Income (loss), Net of Tax
Other comprehensive income (loss), net of tax refers to revenue, expenses, gains and losses that are recorded as an element of shareholders’ equity but are excluded from net income. The Company’s other comprehensive income (loss), net of tax is comprised of unrealized gains or losses on its interest rate swap agreement designated as cash flow hedges.</t>
  </si>
  <si>
    <t>Derivatives</t>
  </si>
  <si>
    <t xml:space="preserve">Derivatives
The Company accounts for its interest rate swap as designated cash flow hedges to mitigate variations in interest payments under a portion of its LIBOR-based term loans due to variations in the LIBOR index. The Company pays interest monthly at a fixed rate and receives interest monthly at the LIBOR rate on the notional amount of the contract with realized gains or losses recognized in interest expense. </t>
  </si>
  <si>
    <t>Operating Cycle</t>
  </si>
  <si>
    <t>Operating Cycle
In accordance with industry practice, amounts realizable and payable under contracts that extend beyond one year are included in current assets (included in contract assets) and current liabilities.</t>
  </si>
  <si>
    <t>ORGANIZATION AND OPERATIONS OF THE COMPANY (Tables)</t>
  </si>
  <si>
    <t>Schedule of cumulative effect of initially applying ASC 606 as an adjustment to retained earnings</t>
  </si>
  <si>
    <t>The Company recognized the cumulative effect of initially applying ASC 606 as an adjustment to retained earnings in the balance sheet as of December 30, 2017 as follows:
Balance at
Adjustments
Balance at
December 29,
Due to
December 30,
2017
ASC 606
2017
(in thousands)
Assets
Accounts receivable, net of allowance for doubtful accounts
$
38,441
$
(8,560)
$
29,881
Contract assets
$
24,732
$
9,328
$
34,060
Liabilities
Deferred income taxes, net
$
2,463
$
(215)
$
2,248
Equity
Retained earnings
$
19,588
$
553
$
20,141
The impact of adoption on its condensed consolidated balance sheet and cash flows for the fiscal year ended December 28, 2018 was as follows:
For the year ended December 28, 2018
As
Balances Without
Effect of Change
Reported
Adoption of ASC 606
Higher/(Lower)
(in thousands)
Assets
Accounts receivable, net of allowance for doubtful accounts
$
61,346
$
68,240
$
(6,894)
Contract assets
$
51,851
$
44,981
$
6,870
Liabilities
Deferred income taxes, net
$
—
$
112
$
(112)
Equity
Retained earnings
$
30,171
$
29,889
$
282
For the year ended December 28, 2018
As
Balances Without
Effect of Change
Reported
Adoption of ASC 606
Higher/(Lower)
(in thousands)
Cash flows from operating activities
Accounts receivable, net of allowance for doubtful accounts
$
3,177
$
(3,717)
$
6,894
Contract assets
(11,539)
(4,645)
(6,894)
Total cash flows used in operating activities
$
(8,362)
$
(8,362)
$
—</t>
  </si>
  <si>
    <t>Schedule of contracts by reportable segments and type of contracts</t>
  </si>
  <si>
    <t>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t>
  </si>
  <si>
    <t>Schedule of the estimated useful lives used to calculate depreciation and amortization</t>
  </si>
  <si>
    <t>Category
Estimated Useful Life
Furniture and fixtures
years
Computer hardware
years
Computer software
years
Automobiles and trucks
years
Field equipment
years</t>
  </si>
  <si>
    <t>SUPPLEMENTAL FINANCIAL STATEMENT DATA (Tables)</t>
  </si>
  <si>
    <t>Schedule of accounts receivable</t>
  </si>
  <si>
    <t>December 27,
December 28,
2019
2018
(in thousands)
Billed
$
58,651
$
61,788
Unbilled (1)
96,041
45,158
Contract retentions
5,377
6,693
Other assets (2)
14,075
1,626
174,144
115,265
Allowance for doubtful accounts
(1,147)
(442)
$
172,997
$
114,823
(1)
Unbilled portion represents contract assets which is presented separately from accounts receivable on the consolidated balance sheets.
(2)
Other assets represents a portion of receivables greater than one year from the normal course of business presented separately from current assets on the consolidated balance sheets.</t>
  </si>
  <si>
    <t>Schedule of the movements in the allowance for doubtful accounts</t>
  </si>
  <si>
    <t>Fiscal Year
2019
2018
2017
(in thousands)
Balance as of the beginning of the year
$
442
$
369
$
785
(Recovery of) provision for doubtful accounts
1,051
470
(189)
Write-offs of uncollectible accounts
(346)
(397)
(227)
Balance as of the end of the year
$
1,147
$
442
$
369</t>
  </si>
  <si>
    <t>Schedule of equipment and leasehold improvements</t>
  </si>
  <si>
    <t>December 27,
December 28,
2019
2018
(in thousands)
Furniture and fixtures
$
4,614
$
3,551
Computer hardware and software
14,789
10,874
Leasehold improvements
2,410
1,419
Equipment under finance leases
1,957
1,304
Automobiles, trucks, and field equipment
3,564
2,635
27,334
19,783
Accumulated depreciation and amortization
(15,283)
(11,785)
Equipment and leasehold improvements, net
$
12,051
$
7,998</t>
  </si>
  <si>
    <t>Schedule of accrued liabilities</t>
  </si>
  <si>
    <t>December 27,
December 28,
2019
2018
(in thousands)
Accrued subcontractor costs
$
45,366
$
21,446
Accrued bonuses
7,756
5,273
Other
4,630
2,489
Compensation and payroll taxes
3,286
2,544
Employee withholdings
3,463
2,137
Paid leave bank
3,114
3,512
Total accrued liabilities
$
67,615
$
37,401</t>
  </si>
  <si>
    <t>DERIVATIVE FINANCIAL INSTRUMENTS (Tables)</t>
  </si>
  <si>
    <t>Schedule of fair values of outstanding derivatives designated as hedging instruments</t>
  </si>
  <si>
    <t>Fair Value of Derivative
Instruments as of
Balance Sheet Location
December 27, 2019
December 28, 2018
(in thousands)
Interest rate swap agreement
Accrued liabilities
$
(241)
$
—
Interest rate swap agreement
Other noncurrent (liabilities) assets
$
(306)
$
—</t>
  </si>
  <si>
    <t>Schedule of accumulated other comprehensive income (loss)</t>
  </si>
  <si>
    <t>The accumulated balances and reporting period activities for the year ended December 27, 2019 related to reclassifications out of accumulated other comprehensive income (loss) are summarized as follows:
Gain (Loss) on
Accumulated Other
Derivative Instruments
Comprehensive Loss
(in thousands)
Balances at December 28, 2018
$
—
$
—
Other comprehensive loss before reclassifications
(546)
(546)
Amounts reclassified from accumulated other comprehensive income:
Income tax benefit (expense) related to derivative instruments
150
150
Net current-period other comprehensive loss
(396)
(396)
Balances at December 27, 2019
$
(396)
$
(396)</t>
  </si>
  <si>
    <t>DEBT OBLIGATIONS (Tables)</t>
  </si>
  <si>
    <t>Schedule of debt obligations, excluding obligations under capital leases</t>
  </si>
  <si>
    <t>December 27,
December 28,
2019
2018
(in thousands)
Outstanding borrowings on Term A Loan
$
95,000
$
70,000
Outstanding borrowings on Revolving Credit Facility
5,000
—
Outstanding borrowings on Delayed Draw
30,000
—
Other debt agreements
1,060
1,711
Total debt
131,060
71,711
Issuance costs and debt discounts
(709)
(925)
Subtotal
130,351
70,786
Less current portion of long-term debt
13,720
8,572
Long-term debt portion
$
116,631
$
62,214</t>
  </si>
  <si>
    <t>Schedule of principal installments for the Company’s debt obligations excluding capital leases</t>
  </si>
  <si>
    <t>The following table summarizes the combined principal installments for the Company’s debt obligations, excluding capital leases, over the next five years and beyond, as of December 27, 2019:
Fiscal Year:
2020
13,720
2021
38,007
2022
32,667
2023
32,667
Thereafter
13,999
Total debt maturities
131,060
Issuance costs and debt discounts
(709)
Net carrying value
$
130,351</t>
  </si>
  <si>
    <t>GOODWILL AND OTHER INTANGIBLE ASSETS (Tables)</t>
  </si>
  <si>
    <t>Schedule of changes in the carrying value of goodwill by reporting unit</t>
  </si>
  <si>
    <t>December 28,
Additional
Additions /
December 27,
2018
Purchase Cost
Adjustments
2019
(in thousands)
Reporting Unit:
Energy
$
96,999
$
39,690
$
(9,791)
$
126,898
Engineering and Consulting
749
749
$
97,748
$
39,690
$
(9,791)
$
127,647
December 29,
Additional
Additions /
December 28,
2017
Purchase Cost
Adjustments
2018
(in thousands)
Reporting Unit:
Energy
$
37,435
$
59,466
$
98
$
96,999
Engineering and Consulting
749
—
—
749
$
38,184
$
59,466
$
98
$
97,748</t>
  </si>
  <si>
    <t>Schedule of gross amounts and accumulated amortization of the Company's acquired identifiable intangible assets with finite useful lives</t>
  </si>
  <si>
    <t>December 27, 2019
December 28, 2018
Gross
Accumulated
Gross
Accumulated
Amortization
Amount
Amortization
Amount
Amortization
Period
(in years)
Finite:
Backlog
$
7,134
$
3,763
$
2,514
$
2,155
1.0
Tradename
13,351
4,882
10,301
3,118
2.5
-
6.0
Non-compete agreements
2,320
1,384
1,420
1,042
4.0
-
5.0
Developed technology
14,620
3,227
12,920
944
8.0
Customer relationships
60,733
8,065
25,219
2,441
5.0
-
8.0
Total finite intangible assets
$
98,158
$
21,321
$
52,374
$
9,700
In-process research and technology (1)
—
—
1,690
—
Total intangible assets
$
98,158
$
21,321
$
54,064
$
9,700
(1)
In-process research and technology is not amortized until put into use.</t>
  </si>
  <si>
    <t>Schedule of estimated amortization expense for acquired identifiable intangible assets</t>
  </si>
  <si>
    <t>Future Intangible Asset
Amortization expense
(in thousands)
Fiscal year:
2020
13,025
2021
11,622
2022
11,233
2023
9,962
2024
6,871
Thereafter
24,124
$
76,837</t>
  </si>
  <si>
    <t>LEASES (Tables)</t>
  </si>
  <si>
    <t>Summary of the lease expense</t>
  </si>
  <si>
    <t>Fiscal Year
2019
2018
(in thousands)
Operating lease cost
$
5,053
$
-
Finance lease cost:
Amortization of assets
509
-
Interest on lease liabilities
36
-
Total net lease cost
$
5,598
$
-</t>
  </si>
  <si>
    <t>Summary of lease information presented on the Company’s condensed consolidated balance sheet</t>
  </si>
  <si>
    <t>December 27,
December 28,
2019
2018
(in thousands)
Operating leases:
Right-of-use assets
$
22,297
$
—
Lease liability
$
5,550
$
—
Lease liability, less current portion
18,411
—
Total lease liabilities
$
23,961
$
—
Finance leases (included in equipment and leasehold improvements, net):
Equipment and leasehold improvements, net
$
1,957
$
—
Accumulated depreciation
(1,291)
—
Total equipment and leasehold improvements, net
$
666
$
—
Finance lease obligations
$
375
$
—
Finance lease obligations, less current portion
191
—
Total finance lease obligations
$
566
$
—
Weighted average remaining lease term (in years):
Operating Leases
4.59
—
Finance Leases
1.47
—
Weighted average discount rate:
Operating Leases
5.14
%
—
%
Finance Leases
4.80
%
—
%</t>
  </si>
  <si>
    <t>Summary of other information and supplemental cash flow information related to finance and operating leases</t>
  </si>
  <si>
    <t>Fiscal Year
2019
2018
(in thousands)
Cash paid for amounts included in the measurement of lease liabilities:
Operating cash flow from operating leases
$
5,151
$
—
Operating cash flow from finance leases
36
—
Financing cash flow from finance leases
639
—
Right-of-use assets obtained in exchange for lease liabilities:
Operating leases
$
4,918
$
—</t>
  </si>
  <si>
    <t>Summary of the maturities of operating lease liabilities</t>
  </si>
  <si>
    <t>The following is a summary of the maturities of lease liabilities as of December 27, 2019:
Operating
Finance
(in thousands)
Fiscal year:
2020
$
6,418
$
394
2021
5,680
178
2022
4,891
17
2023
3,425
—
2024
2,498
—
2025 and thereafter
4,530
—
Total lease payments
$
27,442
$
589
Less: Imputed interest
(3,481)
(23)
Total lease obligations
23,961
566
Less: Current obligations
5,550
375
Noncurrent lease obligations
$
18,411
$
191</t>
  </si>
  <si>
    <t>Summary of the maturities of finance lease liabilities</t>
  </si>
  <si>
    <t>Operating
Finance
(in thousands)
Fiscal year:
2020
$
6,418
$
394
2021
5,680
178
2022
4,891
17
2023
3,425
—
2024
2,498
—
2025 and thereafter
4,530
—
Total lease payments
$
27,442
$
589
Less: Imputed interest
(3,481)
(23)
Total lease obligations
23,961
566
Less: Current obligations
5,550
375
Noncurrent lease obligations
$
18,411
$
191</t>
  </si>
  <si>
    <t>Summary of the future minimum payments under capital leases</t>
  </si>
  <si>
    <t>The following is a summary of the future minimum payments under finance and non-cancelable operating leases as of December 28, 2018:
Finance
Operating
(in thousands)
Fiscal year:
2019
$
335
$
4,442
2020
204
2,882
2021
26
2,036
2022
—
1,565
2023
—
668
2024 and thereafter
—
996
Total future minimum lease payments
$
565
$
12,589
Amount representing interest (at rates ranging from 3.25% to 3.75%)
(21)
Present value of net minimum lease payments under capital leases
544
Less current portion
320
Noncurrent lease obligations
$
224</t>
  </si>
  <si>
    <t>Summary of the future minimum payments under non-cancelable operating leases</t>
  </si>
  <si>
    <t>Finance
Operating
(in thousands)
Fiscal year:
2019
$
335
$
4,442
2020
204
2,882
2021
26
2,036
2022
—
1,565
2023
—
668
2024 and thereafter
—
996
Total future minimum lease payments
$
565
$
12,589
Amount representing interest (at rates ranging from 3.25% to 3.75%)
(21)
Present value of net minimum lease payments under capital leases
544
Less current portion
320
Noncurrent lease obligations
$
224</t>
  </si>
  <si>
    <t>SEGMENT INFORMATION (Tables)</t>
  </si>
  <si>
    <t>Schedule of financial information with respect to the reportable segments</t>
  </si>
  <si>
    <t>Engineering
Unallocated
Consolidated
Energy
&amp; Consulting
Corporate
Intersegment
Total
(in thousands)
Fiscal Year 2019
Contract revenue
$
370,715
$
72,384
$
—
$
—
$
443,099
Depreciation and amortization
13,703
1,324
—
—
15,027
Interest expense
32
—
4,868
—
4,900
Segment profit (loss) before income tax expense
11,971
8,839
(16,154)
—
4,656
Income tax (benefit) expense
3,308
2,442
(5,935)
—
(185)
Net income (loss)
8,664
6,397
(10,220)
—
4,841
Segment assets (1)
314,324
23,690
125,029
(23,130)
439,913
Fiscal Year 2018
Contract revenue
$
196,833
$
75,419
$
—
$
—
$
272,252
Depreciation and amortization
5,274
786
—
—
6,060
Interest expense
312
388
—
—
700
Segment profit (loss) before income tax expense
8,959
7,589
(4,387)
—
12,161
Income tax (benefit) expense
1,570
1,330
(769)
—
2,131
Net income (loss)
7,390
6,259
(3,619)
—
10,030
Segment assets (1)
252,124
20,402
51,515
(23,130)
300,911
Fiscal Year 2017
Contract revenue
$
199,609
$
73,743
$
—
$
—
$
273,352
Depreciation and amortization
3,145
804
—
—
3,949
Interest expense
(90)
(21)
—
—
(111)
Segment profit before income tax expense
5,589
9,054
(952)
—
13,691
Income tax expense (benefit)
638
1,033
(109)
—
1,562
Net income
4,951
8,021
(843)
—
12,129
Segment assets (1)
65,872
20,774
74,656
(23,130)
138,172
(1)
Segment assets are presented net of intercompany receivables.</t>
  </si>
  <si>
    <t>Schedule of disaggregation of revenue</t>
  </si>
  <si>
    <t>2019
Energy
Engineering and
Total
(in thousands)
Contract Type
Time-and-materials
$
$
$
Unit-based
Fixed price
Total
$
$
$
Client Type
Commercial
$
$
$
Government
Utilities
Total
$
$
$
Geography (1)
Domestic
$
370,715
$
72,384
$
443,099
2018
Energy
Engineering and
Total
(in thousands)
Contract Type
Time-and-materials
$
$
$
Unit-based
Fixed price
Total
$
$
$
Client Type
Commercial
$
$
$
Government
Utilities
Total
$
$
$
Geography (1)
Domestic
$
196,833
$
75,419
$
272,252
Revenue from our foreign operations were immaterial for fiscal year 2019. For prior fiscal years presented, we did not have any foreign revenues.</t>
  </si>
  <si>
    <t>Schedule of assets included in Unallocated Corporate</t>
  </si>
  <si>
    <t>The following sets forth the assets that are included in Unallocated Corporate as of December 27, 2019 and December 28, 2018.
2019
2018
(in thousands)
Assets:
Cash and cash equivalents
$
84,277
$
14,863
Accounts Receivable, net
(108)
(1,826)
Prepaid expenses
1,912
1,606
Intercompany receivables
125,126
135,507
Goodwill
2
2
Other receivables
3,915
201
Equipment and leasehold improvements, net
1,637
1,180
Investments in subsidiaries
23,130
23,130
ROU Assets
1,141
—
Other
606
963
Deferred income taxes
9,312
12,321
$
250,950
$
187,947</t>
  </si>
  <si>
    <t>SHAREHOLDERS’ EQUITY (Tables)</t>
  </si>
  <si>
    <t>Summary of option activity and changes during the period</t>
  </si>
  <si>
    <t>Weighted-
Weighted-
Average
Average
Remaining
Exercise
Contractual
Options
Price
Term
(in thousands)
(in years)
Outstanding at December 28, 2018
1,252
$
16.87
6.62
Granted
—
—
—
Exercised
(115)
8.08
—
Forfeited or expired
(13)
14.97
—
Outstanding at December 27, 2019
1,124
$
17.80
6.06
Vested and expected to vest at December 27, 2019
1,124
$
17.80
6.06
Exercisable at December 27, 2019
958
$
15.48
5.68
Weighted-
Weighted-
Average
Average
Remaining
Exercise
Contractual
Options
Price
Term
(in thousands)
(in years)
Outstanding at December 29, 2017
1,207
$
14.04
7.02
Granted
158
31.54
—
Exercised
(85)
7.85
—
Forfeited or expired
(28)
5.07
—
Outstanding at December 28, 2018
1,252
$
16.87
6.62
Vested and expected to vest at December 28, 2018
1,252
$
16.87
6.62
Exercisable at December 28, 2018
838
$
12.20
5.58
Weighted-
Weighted-
Average
Average
Remaining
Exercise
Contractual
Options
Price
Term
(in thousands)
(in years)
Outstanding at December 30, 2016
1,311
$
10.15
6.69
Granted
199
30.28
—
Exercised
(271)
7.02
—
Forfeited or expired
(32)
15.65
—
Outstanding at December 29, 2017
1,207
$
14.04
7.02
Vested and expected to vest at December 29, 2017
1,207
$
14.04
7.02
Exercisable at December 29, 2017
660
$
8.84
5.58</t>
  </si>
  <si>
    <t>Summary of the status of the nonvested options and changes in nonvested options</t>
  </si>
  <si>
    <t>Weighted-
Average
Grant-Date
Options
Fair Value
(in thousands)
Nonvested at December 28, 2018
414
$
8.69
Granted
—
—
Vested
(242)
9.43
Forfeited
(6)
10.87
Nonvested at December 27, 2019
166
12.15
Weighted-
Average
Grant-Date
Options
Fair Value
(in thousands)
Nonvested at December 29, 2017
547
$
6.43
Granted
158
12.73
Vested
(263)
7.29
Forfeited
(28)
5.07
Nonvested at December 28, 2018
414
8.69
Weighted-
Average
Grant-Date
Options
Fair Value
(in thousands)
Nonvested at December 30, 2016
653
$
4.75
Granted
199
12.23
Vested
(273)
6.68
Forfeited
(32)
15.65
Nonvested at December 29, 2017
547
6.43</t>
  </si>
  <si>
    <t>Schedule of assumptions</t>
  </si>
  <si>
    <t>The risk‑free rate for periods within the contractual life of the option is based on the U.S. Treasury yield curve in effect at the time of grant. The assumptions are as follows:
2018
2017
Expected volatility
%
%
-
%
%
-
%
Expected dividends
%
%
%
Expected term (in years)
Risk-free rate
%
%
-
%
%
-
%
The fair value of ESPP purchase rights issued is calculated using the Black‑Scholes valuation model that uses the assumptions noted in the following table. Purchase right under the ESPP are generally granted on either January 1 or July 1 of each year. The assumptions are as follows:
2019
2018
2017
Weighted-average expected term (in years)
.5
.5
.5
Risk-Free interest Rate
%
%
%
Stock Price Volatility
%
%
%
Dividend yield
%
%
%
Fair Value
$
$
$</t>
  </si>
  <si>
    <t>Restricted stock</t>
  </si>
  <si>
    <t>Summary of restricted stock activity</t>
  </si>
  <si>
    <t>Weighted-
Average
Restricted Stock
Grant Date
(in thousands)
Outstanding at December 28, 2018
64
$
Awarded
37
35.60
Vested
(43)
18.90
Forfeited
—
—
Outstanding at December 27, 2019
58
$
33.33
Outstanding at December 29, 2017
87
$
Awarded
22
28.17
Vested
(45)
16.09
Forfeited
—
—
Outstanding at December 28, 2018
64
$
22.28
Outstanding at December 30, 2016
99
$
Awarded
28
31.53
Vested
(40)
33.02
Forfeited
—
—
Outstanding at December 29, 2017
87
$
17.67</t>
  </si>
  <si>
    <t>Performance Shares</t>
  </si>
  <si>
    <t>Performance-Based
Weighted-Average
Restricted Stock Unit
Grant Date Fair Value
(in thousands)
Outstanding at December 28, 2018
280
$
21.94
Awarded
329
28.99
Released
(175)
21.94
Forfeited
(3)
27.28
Outstanding at December 27, 2019
431
$
27.28
Outstanding at December 29, 2017
—
$
—
Awarded
280
21.94
Vested
—
—
Forfeited
—
—
Outstanding at December 28, 2018
280
$
21.94</t>
  </si>
  <si>
    <t>INCOME TAXES (Tables)</t>
  </si>
  <si>
    <t>Schedule of provision for income taxes</t>
  </si>
  <si>
    <t>Fiscal Year
2019
2018
2017
(in thousands)
Current federal taxes
$
(548)
$
3,632
$
635
Current state taxes
551
1,389
306
Deferred federal taxes
(159)
(2,539)
431
Deferred state taxes
(29)
(351)
190
$
(185)
$
2,131
$
1,562</t>
  </si>
  <si>
    <t>Schedule of sources and tax effects of the differences</t>
  </si>
  <si>
    <t>2019
2018
2017
(in thousands)
Computed “expected” federal income tax expense
$
977
$
2,554
$
4,655
Permanent differences
163
77
(61)
Nondeductible Executive Compensation
688
—
—
Stock options and disqualifying dispositions
(731)
(354)
(1,629)
Tax Act - federal rate change
—
—
(1,277)
Energy efficient building deduction
(1,291)
(919)
—
Current and deferred state income tax expense, net of federal benefit
466
815
287
Change in valuation allowances on deferred tax assets
—
—
15
Federal deferred tax adjustments
231
220
(441)
Adjustment for uncertain tax positions
(282)
61
363
Research and development tax credit
(510)
(313)
(188)
Adjustment to prior earn-out liability
—
(198)
—
Non-deductible transaction expenses
—
203
—
Other
27
(15)
(162)
True up income tax accounts
77
—
—
$
(185)
$
2,131
$
1,562</t>
  </si>
  <si>
    <t>Schedule of the tax effects of temporary differences that give rise to significant portions of the net deferred tax assets and liabilities</t>
  </si>
  <si>
    <t>December 27,
December 28,
2019
2018
(in thousands)
Deferred tax assets:
Accounts receivable allowance
$
315
$
122
Other accrued liabilities
2,124
2,714
Federal and state net operating losses
18,717
20,569
Lease liability
6,467
—
Stock compensation
3,381
2,167
Adjustments to fair value of assets
79
733
Other
622
173
31,705
26,478
Valuation allowance
(86)
(86)
Net deferred tax assets
$
31,619
$
26,392
Deferred tax liabilities:
Deferred revenue
$
(5,031)
$
(5,702)
Fixed assets
(618)
(116)
Intangible assets
(10,077)
(8,041)
Lease right-of-use assets
(6,127)
—
Other
(454)
(212)
(22,307)
(14,071)
Net deferred tax asset
$
9,312
$
12,321</t>
  </si>
  <si>
    <t>Schedule of uncertain tax positions</t>
  </si>
  <si>
    <t>Amount
(in thousands)
Balance as of December 28, 2018
$
424
Additions based on tax positions related to the current year
—
Additions for tax positions of prior years
5
Reductions for tax positions related to the current year
—
Reductions for tax positions of prior years
(287)
Balance as of December 27, 2019
$
142</t>
  </si>
  <si>
    <t>EARNINGS PER SHARE (EPS) (Tables)</t>
  </si>
  <si>
    <t>Schedule of number of weighted-average common shares outstanding used to compute basic and diluted EPS</t>
  </si>
  <si>
    <t>Fiscal Year
2019
2018
2017
(in thousands, except per share amounts)
Net income
$
4,841
$
10,030
$
12,129
Weighted-average common shares outstanding
11,162
9,264
8,541
Effect of dilutive stock options and restricted stock awards
604
499
614
Weighted-average common shares outstanding-diluted
11,766
9,763
9,155
Earnings per share:
Basic
$
0.43
$
1.08
$
1.42
Diluted
$
0.41
$
1.03
$
1.32</t>
  </si>
  <si>
    <t>BUSINESS COMBINATIONS (Tables)</t>
  </si>
  <si>
    <t>E3, Inc.</t>
  </si>
  <si>
    <t>Schedule of consideration for the acquisition</t>
  </si>
  <si>
    <t>E3, Inc.
(in thousands)
Cash paid
$
25,217
Other working capital adjustment
1,973
Issuance of common stock
5,000
Contingent Consideration
7,000
Total consideration
$
39,190</t>
  </si>
  <si>
    <t>Schedule of amounts for the acquired assets and liabilities recorded at their estimated fair value as of the acquisition date</t>
  </si>
  <si>
    <t>E3, Inc.
(in thousands)
Current assets
$
5,316
Non-current assets (1)
341
Cash
2,264
Equipment and leasehold improvements, net
409
Right-of-use assets
6,766
Current lease liability
(593)
Non-current lease liability
(7,870)
Liabilities
(3,138)
Backlog
2,500
Customer relationships
8,300
Tradename
2,000
Non-compete
900
Goodwill
21,995
Net assets acquired
$
39,190
(1)
Excluded from non-current assets are equipment and leasehold improvements, net, right-of-use assets, customer relationships, tradename, backlog and goodwill.</t>
  </si>
  <si>
    <t>Onsite Energy Corporation</t>
  </si>
  <si>
    <t>Onsite Energy
(in thousands)
Cash paid
$
24,411
Other working capital adjustment
494
Total consideration
$
24,905</t>
  </si>
  <si>
    <t>Onsite Energy
(in thousands)
Current assets
$
22,254
Non-current assets (1)
10
Equipment and leasehold improvements, net
39
Right-of-use assets
828
Current lease liability
(168)
Non-current lease liability
(660)
Liabilities
(12,222)
Backlog
800
Customer relationships
7,374
Tradename
500
Goodwill
6,150
Net assets acquired
$
24,905
(1)
Excluded from non-current assets are equipment and leasehold improvements, net, right-of-use assets, customer relationships, tradename, backlog and goodwill.</t>
  </si>
  <si>
    <t>The Weidt Group</t>
  </si>
  <si>
    <t>The Weidt Group
(in thousands)
Cash paid
$
22,136
Other working capital adjustment
-
Total consideration
$
22,136</t>
  </si>
  <si>
    <t>The Weidt Group
(in thousands)
Current assets
$
2,317
Non-current assets (1)
25
Equipment and leasehold improvements, net
198
Right-of-use assets
1,730
Current lease liability
(245)
Non-current lease liability
(1,533)
Liabilities
(612)
Backlog
750
Customer relationships
4,240
Tradename
550
Developed technology
3,170
Goodwill
11,546
Net assets acquired
$
22,136
(1)
Excluded from non-current assets are equipment and leasehold improvements, net, right-of-use assets, customer relationships, tradename, developed technology, backlog and goodwill.</t>
  </si>
  <si>
    <t>Lime Energy</t>
  </si>
  <si>
    <t>Lime Energy
(in thousands)
Cash paid
$
122,439
Other working capital adjustment
-
Total consideration
$
122,439</t>
  </si>
  <si>
    <t>Lime Energy
(in thousands)
Current assets (1)
$
45,401
Non-current assets (2)
10,605
Cash
1,090
Equipment and leasehold improvements, net
1,892
Liabilities
(33,603)
Customer relationships
35,000
Tradename
5,970
Developed technology
7,040
Backlog
1,300
Goodwill
47,744
Net assets acquired
$
122,439
(1)
Excluded from current assets is cash
(2)
Excluded from non-current assets are equipment and leasehold improvements, net, customer relationships, tradename, developed technology, backlog and goodwill.</t>
  </si>
  <si>
    <t>Schedule of unaudited pro forma financial information</t>
  </si>
  <si>
    <t>Fiscal Year
2019
2018
(in thousands, except per share data)
Pro forma revenue
$
473,655
$
452,082
Pro forma income from operations
$
10,937
$
19,694
Pro forma net income (1)
$
6,161
$
11,934
Earnings per share:
Basic
$
0.55
$
1.09
Diluted
$
0.52
$
1.04
Weighted average shares outstanding:
Basic
11,162
10,990
Diluted
11,766
11,489
(1)
Adjustments to pro forma net income include income from operations, amortization and interest expenses.</t>
  </si>
  <si>
    <t>QUARTERLY FINANCIAL INFORMATION (UNAUDITED) (Tables)</t>
  </si>
  <si>
    <t>Schedule of selected quarterly information</t>
  </si>
  <si>
    <t>Fiscal Three Months Ended
March 29,
June 28,
September 27,
December 27,
2019
2019
2019
2019
(in thousands except per share amounts)
Contract revenue
$
91,793
$
104,396
$
117,494
$
129,416
Income (loss) from operations
(234)
2,773
1,295
5,529
Income tax (benefit) expense
(927)
(70)
(376)
1,188
Net income (loss)
(417)
1,640
416
3,202
Earnings per share:
Basic
$
$
$
$
Diluted
$
$
$
$
Weighted-average shares outstanding:
Basic
10,974
11,100
11,217
11,357
Diluted
10,974
11,679
11,789
11,913
Fiscal Three Months Ended
March 30,
June 29,
September 28,
December 28,
2018
2018
2018
2018
(in thousands except per share amounts )
Contract revenue
$
54,595
$
59,833
$
71,386
$
86,438
Income from operations
1,974
4,205
4,913
1,679
Income tax expense (benefit)
(242)
869
1,597
(93)
Net income
2,203
3,315
3,311
1,201
Earnings per share:
Basic
$
0.25
$
$
0.37
$
0.11
Diluted
$
0.24
$
$
0.35
$
0.11
Weighted-average shares outstanding:
Basic
8,753
8,796
8,844
10,662
Diluted
9,185
9,288
9,343
11,217</t>
  </si>
  <si>
    <t>ORGANIZATION AND OPERATIONS OF THE COMPANY - Fiscal Years (Details) - item</t>
  </si>
  <si>
    <t>3 Months Ended</t>
  </si>
  <si>
    <t>Sep. 28, 2018</t>
  </si>
  <si>
    <t>Jun. 29, 2018</t>
  </si>
  <si>
    <t>Mar. 30, 2018</t>
  </si>
  <si>
    <t>Summary of Significant Accounting Policies [Line Items]</t>
  </si>
  <si>
    <t>Number of VIE</t>
  </si>
  <si>
    <t>Length of fiscal period</t>
  </si>
  <si>
    <t>91 days</t>
  </si>
  <si>
    <t>364 days</t>
  </si>
  <si>
    <t>Minimum</t>
  </si>
  <si>
    <t>Maximum</t>
  </si>
  <si>
    <t>98 days</t>
  </si>
  <si>
    <t>371 days</t>
  </si>
  <si>
    <t>ORGANIZATION AND OPERATIONS OF THE COMPANY - Contract Balances - Adoption of New ASUs (Detail) - USD ($) $ in Thousands</t>
  </si>
  <si>
    <t>Dec. 30, 2017</t>
  </si>
  <si>
    <t>Assets</t>
  </si>
  <si>
    <t>Accounts receivable, net of allowance for doubtful accounts</t>
  </si>
  <si>
    <t>Liabilities</t>
  </si>
  <si>
    <t>Equity</t>
  </si>
  <si>
    <t>Total cash flows used in operating activities</t>
  </si>
  <si>
    <t>Calculated Under Revenue Guidance In Effect Before Topic 606 | ASC 606</t>
  </si>
  <si>
    <t>Difference Between Revenue Guidance In Effect Before And After Topic 606 | ASC 606</t>
  </si>
  <si>
    <t>ORGANIZATION AND OPERATIONS OF THE COMPANY - Accounting for Contracts (Details)</t>
  </si>
  <si>
    <t>Dec. 27, 2019USD ($)segment</t>
  </si>
  <si>
    <t>Dec. 28, 2018USD ($)</t>
  </si>
  <si>
    <t>Dec. 29, 2017USD ($)</t>
  </si>
  <si>
    <t>Accounting for Contracts</t>
  </si>
  <si>
    <t>Number of reportable segments | segment</t>
  </si>
  <si>
    <t>Costs of contract revenue</t>
  </si>
  <si>
    <t>Payroll taxes, bonuses and employee benefit costs for all Company personnel</t>
  </si>
  <si>
    <t>Facilities costs</t>
  </si>
  <si>
    <t>Revenue of the entity recorded in which it acts solely in the capacity of an agent</t>
  </si>
  <si>
    <t>Costs recorded for costs to the entity in which it acts solely in the capacity of an agent</t>
  </si>
  <si>
    <t>Percent of revenue (as a percent)</t>
  </si>
  <si>
    <t>3.00%</t>
  </si>
  <si>
    <t>2.00%</t>
  </si>
  <si>
    <t>Retained accounts receivable</t>
  </si>
  <si>
    <t>Cost of Sales</t>
  </si>
  <si>
    <t>ORGANIZATION AND OPERATIONS OF THE COMPANY- Estimated Useful Lives (Details)</t>
  </si>
  <si>
    <t>Equipment | Minimum</t>
  </si>
  <si>
    <t>Estimated useful life</t>
  </si>
  <si>
    <t>2 years</t>
  </si>
  <si>
    <t>Equipment | Maximum</t>
  </si>
  <si>
    <t>5 years</t>
  </si>
  <si>
    <t>Furniture and fixtures</t>
  </si>
  <si>
    <t>Computer hardware</t>
  </si>
  <si>
    <t>3 years</t>
  </si>
  <si>
    <t>Computer software</t>
  </si>
  <si>
    <t>Automobiles and trucks</t>
  </si>
  <si>
    <t>Field equipment</t>
  </si>
  <si>
    <t>ORGANIZATION AND OPERATIONS OF THE COMPANY - Business Combination, Income Taxes and Recent Accounting Pronouncements (Details) - USD ($)</t>
  </si>
  <si>
    <t>Dec. 31, 2017</t>
  </si>
  <si>
    <t>U.S. federal statutory rate (as a percent)</t>
  </si>
  <si>
    <t>21.00%</t>
  </si>
  <si>
    <t>35.00%</t>
  </si>
  <si>
    <t>34.00%</t>
  </si>
  <si>
    <t>Deferred tax expense</t>
  </si>
  <si>
    <t>Valuation reserve related to California net operating losses</t>
  </si>
  <si>
    <t>RECENT ACCOUNTING PRONOUNCEMENTS (Details) $ in Millions</t>
  </si>
  <si>
    <t>Dec. 29, 2018USD ($)</t>
  </si>
  <si>
    <t>Increase in operating lease right of use asset</t>
  </si>
  <si>
    <t>Increase in operating lease liabilities</t>
  </si>
  <si>
    <t>SUPPLEMENTAL FINANCIAL STATEMENT DATA - Accounts Receivables (Details) - USD ($) $ in Thousands</t>
  </si>
  <si>
    <t>Total accounts receivable, gross</t>
  </si>
  <si>
    <t>Allowance for doubtful accounts</t>
  </si>
  <si>
    <t>Total accounts receivable, net</t>
  </si>
  <si>
    <t>Movements in the allowance for doubtful accounts</t>
  </si>
  <si>
    <t>Balance as of the beginning of the year</t>
  </si>
  <si>
    <t>(Recovery of) provision for doubtful accounts</t>
  </si>
  <si>
    <t>Write-offs of uncollectible accounts</t>
  </si>
  <si>
    <t>Balance as of the end of the year</t>
  </si>
  <si>
    <t>Cash proceeds from sale of trade receivables</t>
  </si>
  <si>
    <t>Discounts on trade receivables sold</t>
  </si>
  <si>
    <t>Accounts Receivable | Credit concentration risk | Dormitory Authority-State of New York</t>
  </si>
  <si>
    <t>Customer concentration risk percentage</t>
  </si>
  <si>
    <t>Accounts Receivable | Credit concentration risk | Los Angeles Department Of Water And Power</t>
  </si>
  <si>
    <t>16.00%</t>
  </si>
  <si>
    <t>Billed</t>
  </si>
  <si>
    <t>Unbilled</t>
  </si>
  <si>
    <t>Contract retentions</t>
  </si>
  <si>
    <t>SUPPLEMENTAL FINANCIAL STATEMENT DATA - Equipment And Leasehold Improvements, Net (Details) - USD ($)</t>
  </si>
  <si>
    <t>EQUIPMENT AND LEASEHOLD IMPROVEMENTS</t>
  </si>
  <si>
    <t>Equipment and leasehold improvements, gross</t>
  </si>
  <si>
    <t>Accumulated depreciation and amortization</t>
  </si>
  <si>
    <t>Total equipment and leasehold improvements, net</t>
  </si>
  <si>
    <t>Depreciation</t>
  </si>
  <si>
    <t>Computer hardware and software</t>
  </si>
  <si>
    <t>Leasehold improvements</t>
  </si>
  <si>
    <t>Equipment under finance lease</t>
  </si>
  <si>
    <t>Automobiles, trucks, and field equipment</t>
  </si>
  <si>
    <t>Equipment under capital leases</t>
  </si>
  <si>
    <t>SUPPLEMENTAL FINANCIAL STATEMENT DATA - Accured Liabilities (Details) - USD ($) $ in Thousands</t>
  </si>
  <si>
    <t>ACCRUED LIABILITIES</t>
  </si>
  <si>
    <t>Accrued subcontractor costs</t>
  </si>
  <si>
    <t>Accrued bonuses</t>
  </si>
  <si>
    <t>Compensation and payroll taxes</t>
  </si>
  <si>
    <t>Employee withholdings</t>
  </si>
  <si>
    <t>Paid leave bank</t>
  </si>
  <si>
    <t>Total accrued liabilities</t>
  </si>
  <si>
    <t>DERIVATIVE FINANCIAL INSTRUMENTS (Details) - Cash flow hedge - USD ($) $ in Millions</t>
  </si>
  <si>
    <t>Jan. 01, 2021</t>
  </si>
  <si>
    <t>Jan. 31, 2019</t>
  </si>
  <si>
    <t>Derivative [Line Items]</t>
  </si>
  <si>
    <t>Effective portion of interest rate swap designated as cash flow hedge before tax effect</t>
  </si>
  <si>
    <t>Interest swap agreement</t>
  </si>
  <si>
    <t>Notional amount</t>
  </si>
  <si>
    <t>Fixed rate (in percent)</t>
  </si>
  <si>
    <t>2.47%</t>
  </si>
  <si>
    <t>Interest swap agreement | Forecast</t>
  </si>
  <si>
    <t>Accumulated other comprehensive income to interest expense</t>
  </si>
  <si>
    <t>DERIVATIVE FINANCIAL INSTRUMENTS - Fair Values (Details) - Designated as hedging instruments - Interest swap agreement $ in Thousands</t>
  </si>
  <si>
    <t>Dec. 27, 2019USD ($)</t>
  </si>
  <si>
    <t>Accrued liabilities.</t>
  </si>
  <si>
    <t>Derivatives, Fair Value [Line Items]</t>
  </si>
  <si>
    <t>Fair value of Derivative Instruments</t>
  </si>
  <si>
    <t>Other noncurrent (liabilities) assets</t>
  </si>
  <si>
    <t>DERIVATIVE FINANCIAL INSTRUMENTS - Others (Details) $ in Millions</t>
  </si>
  <si>
    <t>Cash flow hedge</t>
  </si>
  <si>
    <t>Effective portion</t>
  </si>
  <si>
    <t>Fair Value Hedging</t>
  </si>
  <si>
    <t>DERIVATIVE FINANCIAL INSTRUMENTS -Accumulated balances and reporting period activities (Details) $ in Thousands</t>
  </si>
  <si>
    <t>Reclassification Adjustment out of Accumulated Other Comprehensive Income [Line Items]</t>
  </si>
  <si>
    <t>Balances</t>
  </si>
  <si>
    <t>(Loss) on Derivative Instruments</t>
  </si>
  <si>
    <t>Other comprehensive loss before reclassifications</t>
  </si>
  <si>
    <t>Income tax benefit (expense) related to derivative instruments</t>
  </si>
  <si>
    <t>Net current-period other comprehensive loss</t>
  </si>
  <si>
    <t>DEBT OBLIGATIONS (Details) - USD ($) $ in Thousands</t>
  </si>
  <si>
    <t>Debt Obligations</t>
  </si>
  <si>
    <t>Total debt obligations</t>
  </si>
  <si>
    <t>Issuance costs and debt discounts</t>
  </si>
  <si>
    <t>Long-term Debt</t>
  </si>
  <si>
    <t>Less current portion</t>
  </si>
  <si>
    <t>Debt obligations, less current portion</t>
  </si>
  <si>
    <t>Term A Loan</t>
  </si>
  <si>
    <t>Revolving Credit Facility</t>
  </si>
  <si>
    <t>Delayed Draw Term Loan Facility</t>
  </si>
  <si>
    <t>Other debt agreements</t>
  </si>
  <si>
    <t>DEBT OBLIGATIONS - Line of credit (Details)</t>
  </si>
  <si>
    <t>Jun. 26, 2019USD ($)item</t>
  </si>
  <si>
    <t>Nov. 09, 2018USD ($)</t>
  </si>
  <si>
    <t>Oct. 01, 2018USD ($)</t>
  </si>
  <si>
    <t>Jan. 20, 2017USD ($)</t>
  </si>
  <si>
    <t>Sep. 27, 2019USD ($)</t>
  </si>
  <si>
    <t>Dec. 20, 2018USD ($)</t>
  </si>
  <si>
    <t>Oct. 10, 2018USD ($)</t>
  </si>
  <si>
    <t>Debt Instrument [Line Items]</t>
  </si>
  <si>
    <t>Composite interest rate</t>
  </si>
  <si>
    <t>3.70%</t>
  </si>
  <si>
    <t>Interest rate (as a percent)</t>
  </si>
  <si>
    <t>4.30%</t>
  </si>
  <si>
    <t>Interest and principal payments</t>
  </si>
  <si>
    <t>Unsecured notes payable</t>
  </si>
  <si>
    <t>Letter of credit issued</t>
  </si>
  <si>
    <t>Quarterly installments</t>
  </si>
  <si>
    <t>Utility Customer Agreement</t>
  </si>
  <si>
    <t>4.332%</t>
  </si>
  <si>
    <t>Amount committed to repay</t>
  </si>
  <si>
    <t>2019 Credit Agreement [Member] | BMO | Base rate | Federal Funds Effective Swap Rate</t>
  </si>
  <si>
    <t>Spread on floating interest rate (as a percent)</t>
  </si>
  <si>
    <t>0.50%</t>
  </si>
  <si>
    <t>2019 Credit Agreement [Member] | BMO | Base rate | LIBOR | Maximum</t>
  </si>
  <si>
    <t>1.00%</t>
  </si>
  <si>
    <t>2019 Credit Agreement [Member] | BMO | Base rate | LIBOR | Minimum</t>
  </si>
  <si>
    <t>0.125%</t>
  </si>
  <si>
    <t>2019 Credit Agreement [Member] | BMO | LIBOR | Base rate</t>
  </si>
  <si>
    <t>2019 Credit Agreement [Member] | BMO | LIBOR | Base rate | Maximum</t>
  </si>
  <si>
    <t>2019 Credit Agreement [Member] | BMO | LIBOR | Base rate | Minimum</t>
  </si>
  <si>
    <t>1.125%</t>
  </si>
  <si>
    <t>Term A Loan | BMO</t>
  </si>
  <si>
    <t>The aggregate amount under the revolving line of credit</t>
  </si>
  <si>
    <t>Unamortized debt issuance costs</t>
  </si>
  <si>
    <t>Maximum borrowing capacity</t>
  </si>
  <si>
    <t>Line of credit facility minimum borrowing under each tranche</t>
  </si>
  <si>
    <t>Annual amortization of debt (as a Percent)</t>
  </si>
  <si>
    <t>2.50%</t>
  </si>
  <si>
    <t>Delayed Draw Term Loan Facility | Maximum</t>
  </si>
  <si>
    <t>Number of borrowings | item</t>
  </si>
  <si>
    <t>Revolving Credit Facility | BMO | Maximum</t>
  </si>
  <si>
    <t>Commitment fee (as a percent)</t>
  </si>
  <si>
    <t>Revolving Credit Facility | BMO | Minimum</t>
  </si>
  <si>
    <t>0.84%</t>
  </si>
  <si>
    <t>Delayed Draw Term Loan And Revolving Credit Facility</t>
  </si>
  <si>
    <t>Delayed Draw Term Loan And Revolving Credit Facility | BMO | Maximum</t>
  </si>
  <si>
    <t>Fee on unused commitments (as a percent)</t>
  </si>
  <si>
    <t>0.35%</t>
  </si>
  <si>
    <t>Delayed Draw Term Loan And Revolving Credit Facility | BMO | Minimum</t>
  </si>
  <si>
    <t>0.15%</t>
  </si>
  <si>
    <t>2018 Credit Agreement [Member] | BMO | Base rate | Federal Funds Effective Swap Rate</t>
  </si>
  <si>
    <t>2018 Credit Agreement [Member] | BMO | Base rate | LIBOR | Maximum</t>
  </si>
  <si>
    <t>2018 Credit Agreement [Member] | BMO | Base rate | LIBOR | Minimum</t>
  </si>
  <si>
    <t>0.25%</t>
  </si>
  <si>
    <t>2018 Credit Agreement [Member] | BMO | LIBOR | Base rate</t>
  </si>
  <si>
    <t>2018 Credit Agreement [Member] | BMO | LIBOR | Base rate | Maximum</t>
  </si>
  <si>
    <t>4.00%</t>
  </si>
  <si>
    <t>2018 Credit Agreement [Member] | BMO | LIBOR | Base rate | Minimum</t>
  </si>
  <si>
    <t>1.25%</t>
  </si>
  <si>
    <t>Revolving Credit Facility Member Two</t>
  </si>
  <si>
    <t>Revolving Credit Facility Member Two | BMO | Maximum</t>
  </si>
  <si>
    <t>0.40%</t>
  </si>
  <si>
    <t>Revolving Credit Facility Member Two | BMO | Minimum</t>
  </si>
  <si>
    <t>0.20%</t>
  </si>
  <si>
    <t>Delayed Draw Term Loan Facility Two [Member] | BMO</t>
  </si>
  <si>
    <t>Delayed Draw Term Loan Facility Two [Member] | BMO | Maximum</t>
  </si>
  <si>
    <t>Delayed Draw Term Loan Facility Two [Member] | BMO | Minimum</t>
  </si>
  <si>
    <t>0.94%</t>
  </si>
  <si>
    <t>Term Loan 2018 [Member] | BMO</t>
  </si>
  <si>
    <t>2017 Credit Agreement [Member] | BMO | Base rate | Federal Funds Effective Swap Rate</t>
  </si>
  <si>
    <t>2017 Credit Agreement [Member] | BMO | Base rate | LIBOR | Maximum</t>
  </si>
  <si>
    <t>2017 Credit Agreement [Member] | BMO | Base rate | LIBOR | Minimum</t>
  </si>
  <si>
    <t>2017 Credit Agreement [Member] | BMO | LIBOR | Base rate</t>
  </si>
  <si>
    <t>2017 Credit Agreement [Member] | BMO | LIBOR | Base rate | Maximum</t>
  </si>
  <si>
    <t>2017 Credit Agreement [Member] | BMO | LIBOR | Base rate | Minimum</t>
  </si>
  <si>
    <t>Revolving line of credit | BMO</t>
  </si>
  <si>
    <t>Revolving line of credit | BMO | Maximum</t>
  </si>
  <si>
    <t>Revolving line of credit | BMO | Minimum</t>
  </si>
  <si>
    <t>Standby letter of credit sub-facility | BMO</t>
  </si>
  <si>
    <t>Standby letter of credit sub-facility | BMO | Maximum</t>
  </si>
  <si>
    <t>1.50%</t>
  </si>
  <si>
    <t>Standby letter of credit sub-facility | BMO | Minimum</t>
  </si>
  <si>
    <t>Notes payable for IBM</t>
  </si>
  <si>
    <t>4.656%</t>
  </si>
  <si>
    <t>Notes payable for IBM | Software Agreements</t>
  </si>
  <si>
    <t>Software cost</t>
  </si>
  <si>
    <t>DEBT OBLIGATIONS - Principal installments (Details) - USD ($) $ in Thousands</t>
  </si>
  <si>
    <t>2020</t>
  </si>
  <si>
    <t>2021</t>
  </si>
  <si>
    <t>2022</t>
  </si>
  <si>
    <t>2023</t>
  </si>
  <si>
    <t>Thereafter</t>
  </si>
  <si>
    <t>GOODWILL AND OTHER INTANGIBLE ASSETS - Carrying Value of Goodwill by Reporting Unit (Details) - USD ($) $ in Thousands</t>
  </si>
  <si>
    <t>Changes in carrying value of goodwill</t>
  </si>
  <si>
    <t>Goodwill at beginning of period</t>
  </si>
  <si>
    <t>Additional Purchase Cost</t>
  </si>
  <si>
    <t>Additions/Adjustments</t>
  </si>
  <si>
    <t>Goodwill at end of period</t>
  </si>
  <si>
    <t>Energy</t>
  </si>
  <si>
    <t>Engineering and Consulting</t>
  </si>
  <si>
    <t>GOODWILL AND OTHER INTANGIBLE ASSETS - Gross Amount and Amortization (Details) - USD ($)</t>
  </si>
  <si>
    <t>Goodwill and other intangible assets</t>
  </si>
  <si>
    <t>Gross Amount</t>
  </si>
  <si>
    <t>Gross Amount of Intangible Assets</t>
  </si>
  <si>
    <t>Accumulated Amortization</t>
  </si>
  <si>
    <t>Amortization expense for acquired identifiable intangible assets</t>
  </si>
  <si>
    <t>Estimated amortization expense for acquired identifiable intangible assets</t>
  </si>
  <si>
    <t>2024</t>
  </si>
  <si>
    <t>Total estimated amortization expense</t>
  </si>
  <si>
    <t>Goodwill impairment</t>
  </si>
  <si>
    <t>Backlog</t>
  </si>
  <si>
    <t>Amortization Period (in years)</t>
  </si>
  <si>
    <t>1 year</t>
  </si>
  <si>
    <t>Tradename</t>
  </si>
  <si>
    <t>Tradename | Minimum</t>
  </si>
  <si>
    <t>2 years 6 months</t>
  </si>
  <si>
    <t>Tradename | Maximum</t>
  </si>
  <si>
    <t>6 years</t>
  </si>
  <si>
    <t>Non-compete agreements</t>
  </si>
  <si>
    <t>Non-compete agreements | Minimum</t>
  </si>
  <si>
    <t>4 years</t>
  </si>
  <si>
    <t>Non-compete agreements | Maximum</t>
  </si>
  <si>
    <t>Developed technology</t>
  </si>
  <si>
    <t>8 years</t>
  </si>
  <si>
    <t>In-process research and technology</t>
  </si>
  <si>
    <t>Gross Amount of Indefinite Lived Intangible Assets</t>
  </si>
  <si>
    <t>Customer relationships</t>
  </si>
  <si>
    <t>Customer relationships | Minimum</t>
  </si>
  <si>
    <t>Customer relationships | Maximum</t>
  </si>
  <si>
    <t>LEASES - Narrative (Details)</t>
  </si>
  <si>
    <t>Lease practical expedients package</t>
  </si>
  <si>
    <t>true</t>
  </si>
  <si>
    <t>Lease practical expedients use of hindsight</t>
  </si>
  <si>
    <t>LEASES - Change in accounting policy (Details) $ in Thousands</t>
  </si>
  <si>
    <t>Operating lease, option to extend</t>
  </si>
  <si>
    <t>Operating lease, option to terminate</t>
  </si>
  <si>
    <t>Residual value guarantee</t>
  </si>
  <si>
    <t>Operating lease, remaining lease term</t>
  </si>
  <si>
    <t>Operating lease, extension term</t>
  </si>
  <si>
    <t>Operating lease, terminate term</t>
  </si>
  <si>
    <t>LEASES - Lease expense (Details) $ in Thousands</t>
  </si>
  <si>
    <t>Lease cost</t>
  </si>
  <si>
    <t>Operating lease cost</t>
  </si>
  <si>
    <t>Amortization of assets</t>
  </si>
  <si>
    <t>Interest on lease liabilities</t>
  </si>
  <si>
    <t>Total Lease Cost</t>
  </si>
  <si>
    <t>LEASES - Impact of Adoption (Details) - USD ($)</t>
  </si>
  <si>
    <t>Operating leases:</t>
  </si>
  <si>
    <t>Operating Lease, Liability, Current, Statement of Financial Position [Extensible List]</t>
  </si>
  <si>
    <t>Operating Lease, Liability, Noncurrent, Statement of Financial Position [Extensible List]</t>
  </si>
  <si>
    <t>Total lease obligations</t>
  </si>
  <si>
    <t>Operating Lease, Liability, Statement of Financial Position [Extensible List]</t>
  </si>
  <si>
    <t>Finance leases (included in equipment and leasehold improvements, net):</t>
  </si>
  <si>
    <t>Accumulated depreciation</t>
  </si>
  <si>
    <t>Operating Leases</t>
  </si>
  <si>
    <t>4 years 7 months 2 days</t>
  </si>
  <si>
    <t>Finance Leases</t>
  </si>
  <si>
    <t>1 year 5 months 19 days</t>
  </si>
  <si>
    <t>Operating Leases, discount rate</t>
  </si>
  <si>
    <t>5.14%</t>
  </si>
  <si>
    <t>Finance Leases, discount rate</t>
  </si>
  <si>
    <t>4.80%</t>
  </si>
  <si>
    <t>Opertaing lease, rent expense</t>
  </si>
  <si>
    <t>Operating Leases, Rent Expense, Net</t>
  </si>
  <si>
    <t>LEASES - Supplemental cash flow information (Details) - USD ($) $ in Thousands</t>
  </si>
  <si>
    <t>Cash paid for amounts included in the measurement of lease liabilities:</t>
  </si>
  <si>
    <t>Operating cash flow from operating leases</t>
  </si>
  <si>
    <t>Operating cash flow from finance leases</t>
  </si>
  <si>
    <t>Financing cash flow from finance leases</t>
  </si>
  <si>
    <t>Right-of-use assets obtained in exchange for lease liabilities for operating leases</t>
  </si>
  <si>
    <t>LEASES - Maturities of lease liabilities (Details) - USD ($) $ in Thousands</t>
  </si>
  <si>
    <t>Operating</t>
  </si>
  <si>
    <t>2025 and thereafter</t>
  </si>
  <si>
    <t>Total lease payments</t>
  </si>
  <si>
    <t>Less: Imputed interest</t>
  </si>
  <si>
    <t>Noncurrent lease obligations</t>
  </si>
  <si>
    <t>Finance</t>
  </si>
  <si>
    <t>LEASES - Capital Leases (Details) - USD ($) $ in Thousands</t>
  </si>
  <si>
    <t>Capital lease obligations</t>
  </si>
  <si>
    <t>New Right of Use Assets - Finance Leases</t>
  </si>
  <si>
    <t>LEASES - Leases as per 840 (Details) - USD ($) $ in Thousands</t>
  </si>
  <si>
    <t>Future minimum rental payments under capital leases</t>
  </si>
  <si>
    <t>Total future minimum lease payments</t>
  </si>
  <si>
    <t>Amount representing interest (at rates ranging from 3.25% to 3.75%)</t>
  </si>
  <si>
    <t>Present value of net minimum lease payments under capital leases</t>
  </si>
  <si>
    <t>Capital lease noncurrent</t>
  </si>
  <si>
    <t>Interest rate, minimum (as a percent)</t>
  </si>
  <si>
    <t>3.25%</t>
  </si>
  <si>
    <t>Interest rate, maximum (as a percent)</t>
  </si>
  <si>
    <t>3.75%</t>
  </si>
  <si>
    <t>Future minimum rental payments under non-cancelable operating leases</t>
  </si>
  <si>
    <t>2024 and thereafter</t>
  </si>
  <si>
    <t>COMMITMENTS AND VARIABLE INTEREST ENTITIES - Employee Benefit Plans (Details)</t>
  </si>
  <si>
    <t>Dec. 27, 2019USD ($)item</t>
  </si>
  <si>
    <t>Number of VIE | item</t>
  </si>
  <si>
    <t>Employee Benefit Plans</t>
  </si>
  <si>
    <t>Maximum employee contribution as a percentage of compensation under 401 (k) Plan</t>
  </si>
  <si>
    <t>50.00%</t>
  </si>
  <si>
    <t>Service period (in months)</t>
  </si>
  <si>
    <t>3 months</t>
  </si>
  <si>
    <t>Attained age (in years)</t>
  </si>
  <si>
    <t>21 years</t>
  </si>
  <si>
    <t>Defined Contribution Plan, Employer Matching Contribution, Percent of Match</t>
  </si>
  <si>
    <t>Defined Contribution Plan, Employer Matching Contribution, Percent of Employees' Gross Pay</t>
  </si>
  <si>
    <t>6.00%</t>
  </si>
  <si>
    <t>Employer matching contributions</t>
  </si>
  <si>
    <t>Post-Employment Health Benefits</t>
  </si>
  <si>
    <t>Unamortized compensation cost</t>
  </si>
  <si>
    <t>Present value of expected payments for health insurance coverage</t>
  </si>
  <si>
    <t>SEGMENT INFORMATION (Details) $ in Thousands</t>
  </si>
  <si>
    <t>Jun. 28, 2019USD ($)</t>
  </si>
  <si>
    <t>Mar. 29, 2019USD ($)</t>
  </si>
  <si>
    <t>Sep. 28, 2018USD ($)</t>
  </si>
  <si>
    <t>Jun. 29, 2018USD ($)</t>
  </si>
  <si>
    <t>Mar. 30, 2018USD ($)</t>
  </si>
  <si>
    <t>Dec. 30, 2016USD ($)</t>
  </si>
  <si>
    <t>Number of operating segments | segment</t>
  </si>
  <si>
    <t>Number of reporting segments | segment</t>
  </si>
  <si>
    <t>Segment reconciliation</t>
  </si>
  <si>
    <t>Interest expense</t>
  </si>
  <si>
    <t>Segment profit (loss) before income tax expense</t>
  </si>
  <si>
    <t>Income tax expense (benefit)</t>
  </si>
  <si>
    <t>Net income (loss)</t>
  </si>
  <si>
    <t>Segment assets(1)</t>
  </si>
  <si>
    <t>Reporting Segments | Energy</t>
  </si>
  <si>
    <t>Reporting Segments | Engineering and Consulting</t>
  </si>
  <si>
    <t>Unallocated Corporate</t>
  </si>
  <si>
    <t>Intersegment</t>
  </si>
  <si>
    <t>SEGMENT INFORMATION - Disaggregation of Revenue (Details) - USD ($) $ in Thousands</t>
  </si>
  <si>
    <t>Sep. 27, 2019</t>
  </si>
  <si>
    <t>Mar. 29, 2019</t>
  </si>
  <si>
    <t>Disaggregation of Revenue [Line Items]</t>
  </si>
  <si>
    <t>Revenue</t>
  </si>
  <si>
    <t>Domestic</t>
  </si>
  <si>
    <t>Energy | Domestic</t>
  </si>
  <si>
    <t>Engineering and Consulting | Domestic</t>
  </si>
  <si>
    <t>Commercial</t>
  </si>
  <si>
    <t>Commercial | Energy</t>
  </si>
  <si>
    <t>Commercial | Engineering and Consulting</t>
  </si>
  <si>
    <t>Government</t>
  </si>
  <si>
    <t>Government | Energy</t>
  </si>
  <si>
    <t>Government | Engineering and Consulting</t>
  </si>
  <si>
    <t>Utilities</t>
  </si>
  <si>
    <t>Utilities | Energy</t>
  </si>
  <si>
    <t>Utilities | Engineering and Consulting</t>
  </si>
  <si>
    <t>Time-and-materials</t>
  </si>
  <si>
    <t>Time-and-materials | Energy</t>
  </si>
  <si>
    <t>Time-and-materials | Engineering and Consulting</t>
  </si>
  <si>
    <t>Unit-based</t>
  </si>
  <si>
    <t>Unit-based | Energy</t>
  </si>
  <si>
    <t>Unit-based | Engineering and Consulting</t>
  </si>
  <si>
    <t>Fixed price</t>
  </si>
  <si>
    <t>Fixed price | Energy</t>
  </si>
  <si>
    <t>Fixed price | Engineering and Consulting</t>
  </si>
  <si>
    <t>SEGMENT INFORMATION - Unallocated Corporate Assets (Details) - USD ($) $ in Thousands</t>
  </si>
  <si>
    <t>Assets:</t>
  </si>
  <si>
    <t>Prepaid expenses</t>
  </si>
  <si>
    <t>Deferred income taxes</t>
  </si>
  <si>
    <t>Intercompany receivables</t>
  </si>
  <si>
    <t>Investments in subsidiaries</t>
  </si>
  <si>
    <t>SEGMENT INFORMATION - Concentration risk (Details)</t>
  </si>
  <si>
    <t>Dec. 27, 2019customerstate</t>
  </si>
  <si>
    <t>Dec. 28, 2018customer</t>
  </si>
  <si>
    <t>Dec. 29, 2017customer</t>
  </si>
  <si>
    <t>Concentration Risk [Line Items]</t>
  </si>
  <si>
    <t>Number of States in which Entity Operates | state</t>
  </si>
  <si>
    <t>Revenue from Contract with Customer Benchmark | CALIFORNIA</t>
  </si>
  <si>
    <t>41.10%</t>
  </si>
  <si>
    <t>30.00%</t>
  </si>
  <si>
    <t>Revenue from Contract with Customer Benchmark | NEW YORK</t>
  </si>
  <si>
    <t>27.20%</t>
  </si>
  <si>
    <t>29.00%</t>
  </si>
  <si>
    <t>46.00%</t>
  </si>
  <si>
    <t>Customer Concentration Risk | Revenue from Contract with Customer Benchmark</t>
  </si>
  <si>
    <t>Number of customers</t>
  </si>
  <si>
    <t>29.10%</t>
  </si>
  <si>
    <t>19.00%</t>
  </si>
  <si>
    <t>38.00%</t>
  </si>
  <si>
    <t>Customer Concentration Risk | Revenue from Contract with Customer Benchmark | Energy Segment</t>
  </si>
  <si>
    <t>34.70%</t>
  </si>
  <si>
    <t>18.50%</t>
  </si>
  <si>
    <t>22.30%</t>
  </si>
  <si>
    <t>Customer Concentration Risk | Revenue from Contract with Customer Benchmark | Engineering And Consulting Segment</t>
  </si>
  <si>
    <t>25.00%</t>
  </si>
  <si>
    <t>10.00%</t>
  </si>
  <si>
    <t>Top Ten Customers | Customer Concentration Risk | Revenue from Contract with Customer Benchmark</t>
  </si>
  <si>
    <t>50.60%</t>
  </si>
  <si>
    <t>56.90%</t>
  </si>
  <si>
    <t>64.40%</t>
  </si>
  <si>
    <t>SHAREHOLDERS’ EQUITY (Details)</t>
  </si>
  <si>
    <t>Dec. 27, 2019shares</t>
  </si>
  <si>
    <t>Mar. 28, 2008shares</t>
  </si>
  <si>
    <t>Mar. 01, 2008shares</t>
  </si>
  <si>
    <t>Jun. 30, 2006shares</t>
  </si>
  <si>
    <t>Jan. 02, 2009shares</t>
  </si>
  <si>
    <t>Jun. 27, 2008shares</t>
  </si>
  <si>
    <t>Dec. 27, 2019USD ($)planshares</t>
  </si>
  <si>
    <t>Dec. 28, 2018USD ($)shares</t>
  </si>
  <si>
    <t>Dec. 29, 2017USD ($)shares</t>
  </si>
  <si>
    <t>Dec. 30, 2016shares</t>
  </si>
  <si>
    <t>Jan. 01, 2016shares</t>
  </si>
  <si>
    <t>Dec. 28, 2012shares</t>
  </si>
  <si>
    <t>Dec. 31, 2010shares</t>
  </si>
  <si>
    <t>Jun. 30, 2008shares</t>
  </si>
  <si>
    <t>Mar. 31, 2008shares</t>
  </si>
  <si>
    <t>Equity plans</t>
  </si>
  <si>
    <t>Number of share-based compensation plans | plan</t>
  </si>
  <si>
    <t>2006 Plan</t>
  </si>
  <si>
    <t>Granted (in shares)</t>
  </si>
  <si>
    <t>Number of shares of common stock reserved for issuance</t>
  </si>
  <si>
    <t>2008 Plan</t>
  </si>
  <si>
    <t>Shares available for grant under 2008 Plan from 2006 Plan</t>
  </si>
  <si>
    <t>Number of additional shares authorized</t>
  </si>
  <si>
    <t>Stock options</t>
  </si>
  <si>
    <t>Compensation expense recognized | $</t>
  </si>
  <si>
    <t>Options outstanding (in shares)</t>
  </si>
  <si>
    <t>Stock options | 2006 Plan</t>
  </si>
  <si>
    <t>Stock options | 2008 Plan</t>
  </si>
  <si>
    <t>Maximum number of shares a participant may be granted in options to purchase during fiscal year</t>
  </si>
  <si>
    <t>Incentive stock options | 2008 Plan</t>
  </si>
  <si>
    <t>Outstanding options granted, net of forfeitures, expirations and exercises (in shares)</t>
  </si>
  <si>
    <t>Non-statutory/Nonqualified stock options | 2006 Plan | Maximum</t>
  </si>
  <si>
    <t>Expiration period from date of grant</t>
  </si>
  <si>
    <t>10 years</t>
  </si>
  <si>
    <t>Non-statutory/Nonqualified stock options | 2008 Plan</t>
  </si>
  <si>
    <t>Non-statutory/Nonqualified stock options | 2008 Plan | Maximum</t>
  </si>
  <si>
    <t>Restricted stock | 2008 Plan</t>
  </si>
  <si>
    <t>Shares granted</t>
  </si>
  <si>
    <t>Performance Shares | 2008 Plan</t>
  </si>
  <si>
    <t>SHAREHOLDERS’ EQUITY - Assumptions (Details) - $ / shares</t>
  </si>
  <si>
    <t>Employee Stock Purchase Plan</t>
  </si>
  <si>
    <t>Assumptions</t>
  </si>
  <si>
    <t>Expected volatility, maximum (as a percent)</t>
  </si>
  <si>
    <t>35.60%</t>
  </si>
  <si>
    <t>37.90%</t>
  </si>
  <si>
    <t>40.70%</t>
  </si>
  <si>
    <t>Expected dividends (as a percent)</t>
  </si>
  <si>
    <t>0.00%</t>
  </si>
  <si>
    <t>Expected term (in years)</t>
  </si>
  <si>
    <t>6 months</t>
  </si>
  <si>
    <t>Risk-free rate, maximum (as a percent)</t>
  </si>
  <si>
    <t>2.30%</t>
  </si>
  <si>
    <t>1.40%</t>
  </si>
  <si>
    <t>0.65%</t>
  </si>
  <si>
    <t>Fair value (in dollars per share)</t>
  </si>
  <si>
    <t>Expected volatility (as a percent)</t>
  </si>
  <si>
    <t>Expected volatility, minimum (as a percent)</t>
  </si>
  <si>
    <t>37.00%</t>
  </si>
  <si>
    <t>41.00%</t>
  </si>
  <si>
    <t>Risk-free rate (as a percent)</t>
  </si>
  <si>
    <t>2.49%</t>
  </si>
  <si>
    <t>Risk-free rate, minimum (as a percent)</t>
  </si>
  <si>
    <t>2.65%</t>
  </si>
  <si>
    <t>1.86%</t>
  </si>
  <si>
    <t>2.78%</t>
  </si>
  <si>
    <t>2.08%</t>
  </si>
  <si>
    <t>Vesting period (in years)</t>
  </si>
  <si>
    <t>Growth percentage for threshold number of units vest</t>
  </si>
  <si>
    <t>Growth percentage for targeted number of units vest</t>
  </si>
  <si>
    <t>20.00%</t>
  </si>
  <si>
    <t>Performance Shares | 2008 Plan | EBITDA Units</t>
  </si>
  <si>
    <t>Vesting percentage</t>
  </si>
  <si>
    <t>Performance Shares | 2008 Plan | EPS Units</t>
  </si>
  <si>
    <t>SHAREHOLDERS’ EQUITY - Option Activity (Details) - USD ($) $ / shares in Units, shares in Thousands</t>
  </si>
  <si>
    <t>Dec. 30, 2016</t>
  </si>
  <si>
    <t>Fully-vested options</t>
  </si>
  <si>
    <t>Stock price at the end of the year (in dollars per share)</t>
  </si>
  <si>
    <t>Intrinsic value of the fully-vested options (in dollars)</t>
  </si>
  <si>
    <t>Options</t>
  </si>
  <si>
    <t>Outstanding (in shares)</t>
  </si>
  <si>
    <t>Exercised (in shares)</t>
  </si>
  <si>
    <t>Forfeited or expired (in shares)</t>
  </si>
  <si>
    <t>Vested and expected to vest (in shares)</t>
  </si>
  <si>
    <t>Exercisable (in shares)</t>
  </si>
  <si>
    <t>Weighted-Average Exercise Price</t>
  </si>
  <si>
    <t>Outstanding (in dollars per share)</t>
  </si>
  <si>
    <t>Granted (in dollars per share)</t>
  </si>
  <si>
    <t>Exercised (in dollars per share)</t>
  </si>
  <si>
    <t>Forfeited or expired</t>
  </si>
  <si>
    <t>Vested (in dollars per share)</t>
  </si>
  <si>
    <t>Exercisable (in dollars per share)</t>
  </si>
  <si>
    <t>Weighted-Average Remaining Contractual Term</t>
  </si>
  <si>
    <t>Outstanding</t>
  </si>
  <si>
    <t>6 years 22 days</t>
  </si>
  <si>
    <t>6 years 7 months 13 days</t>
  </si>
  <si>
    <t>7 years 7 days</t>
  </si>
  <si>
    <t>6 years 8 months 9 days</t>
  </si>
  <si>
    <t>Vested</t>
  </si>
  <si>
    <t>Exercisable</t>
  </si>
  <si>
    <t>5 years 8 months 5 days</t>
  </si>
  <si>
    <t>5 years 6 months 29 days</t>
  </si>
  <si>
    <t>SHAREHOLDERS’ EQUITY - Nonvested Option Activity (Details) - Stock options - $ / shares shares in Thousands</t>
  </si>
  <si>
    <t>Nonvested Options</t>
  </si>
  <si>
    <t>Nonvested outstanding (in shares)</t>
  </si>
  <si>
    <t>Vested (in shares)</t>
  </si>
  <si>
    <t>Forfeited (in shares)</t>
  </si>
  <si>
    <t>Nonvested Options, Weighted Average Grant-Date Fair Value</t>
  </si>
  <si>
    <t>Nonvested (in dollars per share)</t>
  </si>
  <si>
    <t>Forfeited (in dollars per share)</t>
  </si>
  <si>
    <t>SHAREHOLDERS’ EQUITY - Restricted Stock Activity (Details) - USD ($)</t>
  </si>
  <si>
    <t>Weighted-Average Grant Date Fair Value</t>
  </si>
  <si>
    <t>Awarded (in dollars per share)</t>
  </si>
  <si>
    <t>Unrecognized compensation expense</t>
  </si>
  <si>
    <t>Unrecognized compensation expense related to non-vested stock options (in dollars)</t>
  </si>
  <si>
    <t>Awards granted that were immediately vested (in shares)</t>
  </si>
  <si>
    <t>Unrecognized compensation expense related to non-vested stock other than options (in dollars)</t>
  </si>
  <si>
    <t>Restricted Stock</t>
  </si>
  <si>
    <t>Awarded (in shares)</t>
  </si>
  <si>
    <t>Weighted-average period over which unrecognized expense is expected to be recognized</t>
  </si>
  <si>
    <t>1 year 26 days</t>
  </si>
  <si>
    <t>SHAREHOLDERS’ EQUITY - Stock Purchase Plan (Details) - Employee Stock Purchase Plan - shares</t>
  </si>
  <si>
    <t>Jun. 08, 2017</t>
  </si>
  <si>
    <t>Dec. 28, 2007</t>
  </si>
  <si>
    <t>Purchase price per share as a percentage of fair market value</t>
  </si>
  <si>
    <t>85.00%</t>
  </si>
  <si>
    <t>Number of shares available for issuance</t>
  </si>
  <si>
    <t>Percentage of participant's earnings to be contributed under a share based compensation plan</t>
  </si>
  <si>
    <t>INCOME TAXES (Details) - USD ($) $ in Thousands</t>
  </si>
  <si>
    <t>Provision for income taxes</t>
  </si>
  <si>
    <t>Current federal taxes</t>
  </si>
  <si>
    <t>Current state taxes</t>
  </si>
  <si>
    <t>Deferred federal taxes</t>
  </si>
  <si>
    <t>Deferred state taxes</t>
  </si>
  <si>
    <t>Total provision for income taxes</t>
  </si>
  <si>
    <t>INCOME TAXES - Sources (Details) - USD ($) $ in Thousands</t>
  </si>
  <si>
    <t>One-time decrease in deferred tax assets</t>
  </si>
  <si>
    <t>Tax Act additional deferred tax expense</t>
  </si>
  <si>
    <t>Sources and tax effects of the differences</t>
  </si>
  <si>
    <t>Computed "expected" federal income tax expense</t>
  </si>
  <si>
    <t>Permanent differences</t>
  </si>
  <si>
    <t>Nondeductible Executive Compensation</t>
  </si>
  <si>
    <t>Stock options and disqualifying dispositions</t>
  </si>
  <si>
    <t>Tax Act - federal rate change</t>
  </si>
  <si>
    <t>Energy efficient building deduction</t>
  </si>
  <si>
    <t>Current and deferred state income tax expense, net of federal benefit</t>
  </si>
  <si>
    <t>Change in valuation allowances on deferred tax assets</t>
  </si>
  <si>
    <t>Federal deferred tax adjustments</t>
  </si>
  <si>
    <t>Adjustment for uncertain tax positions</t>
  </si>
  <si>
    <t>Research and development tax credit</t>
  </si>
  <si>
    <t>Adjustment to prior earn-out liability</t>
  </si>
  <si>
    <t>Non-deductible transaction expenses</t>
  </si>
  <si>
    <t>True up income tax accounts</t>
  </si>
  <si>
    <t>INCOME TAXES - Deferred Tax (Details) - USD ($) $ in Thousands</t>
  </si>
  <si>
    <t>Deferred tax assets:</t>
  </si>
  <si>
    <t>Accounts receivable allowance</t>
  </si>
  <si>
    <t>Other accrued liabilities</t>
  </si>
  <si>
    <t>Federal and state net operating losses</t>
  </si>
  <si>
    <t>Stock compensation</t>
  </si>
  <si>
    <t>Adjustments to fair value of assets</t>
  </si>
  <si>
    <t>Total deferred tax assets</t>
  </si>
  <si>
    <t>Valuation allowance</t>
  </si>
  <si>
    <t>Net deferred tax assets</t>
  </si>
  <si>
    <t>Deferred tax liabilities:</t>
  </si>
  <si>
    <t>Deferred revenue</t>
  </si>
  <si>
    <t>Fixed assets</t>
  </si>
  <si>
    <t>Intangible assets</t>
  </si>
  <si>
    <t>Lease Right Of Use Asset</t>
  </si>
  <si>
    <t>Deferred tax liability</t>
  </si>
  <si>
    <t>Net deferred tax asset</t>
  </si>
  <si>
    <t>INCOME TAXES - Operating Loss Carryovers and Unrecognized Tax Benefits (Details) - USD ($)</t>
  </si>
  <si>
    <t>Unrecognized tax benefits</t>
  </si>
  <si>
    <t>Reconciliation of unrecognized tax benefits</t>
  </si>
  <si>
    <t>Unrecognized Tax Benefits, Increase Resulting from Prior Period Tax Positions</t>
  </si>
  <si>
    <t>Unrecognized Tax Benefits, Decrease Resulting from Prior Period Tax Positions</t>
  </si>
  <si>
    <t>Federal</t>
  </si>
  <si>
    <t>Operating loss carryovers</t>
  </si>
  <si>
    <t>State</t>
  </si>
  <si>
    <t>INCOME TAXES - Uncertain tax benefits (Details)</t>
  </si>
  <si>
    <t>Balance as of December 29, 2017</t>
  </si>
  <si>
    <t>Additions for tax positions of prior years</t>
  </si>
  <si>
    <t>Reductions for tax positions of prior years</t>
  </si>
  <si>
    <t>Balance as of December 28, 2018</t>
  </si>
  <si>
    <t>EARNINGS PER SHARE (EPS) (Details) - USD ($) $ / shares in Units, $ in Thousands</t>
  </si>
  <si>
    <t>Earnings per share</t>
  </si>
  <si>
    <t>Weighted-average common shares outstanding (in shares)</t>
  </si>
  <si>
    <t>Effect of dilutive stock options and restricted stock awards (in shares)</t>
  </si>
  <si>
    <t>Weighted-average common shares outstanding-diluted (in shares)</t>
  </si>
  <si>
    <t>Anti-dilutive securities excluded from the computation of earnings per share</t>
  </si>
  <si>
    <t>Number of awards excluded from calculation of dilutive potential common shares (in shares)</t>
  </si>
  <si>
    <t>BUSINESS COMBINATIONS (Details) - USD ($) $ / shares in Units, $ in Thousands</t>
  </si>
  <si>
    <t>Jul. 02, 2019</t>
  </si>
  <si>
    <t>Nov. 09, 2018</t>
  </si>
  <si>
    <t>Oct. 01, 2018</t>
  </si>
  <si>
    <t>Apr. 30, 2018</t>
  </si>
  <si>
    <t>Par value (in dollars per share)</t>
  </si>
  <si>
    <t>Cash paid at closing</t>
  </si>
  <si>
    <t>Revenues.</t>
  </si>
  <si>
    <t>Cash paid</t>
  </si>
  <si>
    <t>Aggregate Purchase price</t>
  </si>
  <si>
    <t>NAM | Maximum</t>
  </si>
  <si>
    <t>Willdan Energy Solutions | Onsite Energy Corporation | Maximum</t>
  </si>
  <si>
    <t>BUSINESS COMBINATIONS (Acquisitions) (Details) - USD ($) $ / shares in Units, $ in Thousands</t>
  </si>
  <si>
    <t>Oct. 28, 2019</t>
  </si>
  <si>
    <t>Mar. 08, 2019</t>
  </si>
  <si>
    <t>Jun. 26, 2019</t>
  </si>
  <si>
    <t>Consideration for acquisitions</t>
  </si>
  <si>
    <t>Other receivable for working capital adjustment</t>
  </si>
  <si>
    <t>Allocation of acquired assets</t>
  </si>
  <si>
    <t>Additional amortization expense charge due to increase in fair value of intangible assets</t>
  </si>
  <si>
    <t>Revenue and Income from operations</t>
  </si>
  <si>
    <t>Tax deductible goodwill</t>
  </si>
  <si>
    <t>Value of shares issued and issuable</t>
  </si>
  <si>
    <t>Number of trading days considered for calculation of weighted average price per share prior to closing date</t>
  </si>
  <si>
    <t>10 days</t>
  </si>
  <si>
    <t>Period over which financial targets must be met</t>
  </si>
  <si>
    <t>Maximum Payout</t>
  </si>
  <si>
    <t>Contingent consideration</t>
  </si>
  <si>
    <t>Total consideration</t>
  </si>
  <si>
    <t>Current assets (1)</t>
  </si>
  <si>
    <t>Non-current assets (2)</t>
  </si>
  <si>
    <t>Cash</t>
  </si>
  <si>
    <t>Right-of-use asset</t>
  </si>
  <si>
    <t>Current lease liability</t>
  </si>
  <si>
    <t>Non-current lease liability</t>
  </si>
  <si>
    <t>Net assets acquired</t>
  </si>
  <si>
    <t>E3, Inc. | Other General And Administrative Expense</t>
  </si>
  <si>
    <t>Acquisition costs</t>
  </si>
  <si>
    <t>E3, Inc. | Maximum</t>
  </si>
  <si>
    <t>Earn-Out Payments</t>
  </si>
  <si>
    <t>E3, Inc. | Backlog</t>
  </si>
  <si>
    <t>E3, Inc. | Customer relationships</t>
  </si>
  <si>
    <t>E3, Inc. | Tradename</t>
  </si>
  <si>
    <t>E3, Inc. | Non-compete agreements</t>
  </si>
  <si>
    <t>Decrease in current assets</t>
  </si>
  <si>
    <t>Increase in carrying value of goodwill</t>
  </si>
  <si>
    <t>Onsite Energy Corporation | General and administrative expenses</t>
  </si>
  <si>
    <t>Onsite Energy Corporation | Backlog</t>
  </si>
  <si>
    <t>Onsite Energy Corporation | Customer relationships</t>
  </si>
  <si>
    <t>Onsite Energy Corporation | Tradename</t>
  </si>
  <si>
    <t>Increase in carrying value of backlog, customer relationships, tradename, and developed technology</t>
  </si>
  <si>
    <t>Decrease in carrying value of liabilities and goodwill</t>
  </si>
  <si>
    <t>The Weidt Group | Backlog</t>
  </si>
  <si>
    <t>The Weidt Group | Customer relationships</t>
  </si>
  <si>
    <t>The Weidt Group | Tradename</t>
  </si>
  <si>
    <t>The Weidt Group | Developed technology</t>
  </si>
  <si>
    <t>Unaudited pro forma financial information</t>
  </si>
  <si>
    <t>Pro forma revenue</t>
  </si>
  <si>
    <t>Pro forma income from operations</t>
  </si>
  <si>
    <t>Pro forma net income</t>
  </si>
  <si>
    <t>Weighted average shares outstanding:</t>
  </si>
  <si>
    <t>Basic (in shares)</t>
  </si>
  <si>
    <t>Diluted (in shares)</t>
  </si>
  <si>
    <t>Lime Energy | Backlog</t>
  </si>
  <si>
    <t>Lime Energy | Customer relationships</t>
  </si>
  <si>
    <t>Lime Energy | Tradename</t>
  </si>
  <si>
    <t>Lime Energy | Developed technology</t>
  </si>
  <si>
    <t>QUARTERLY FINANCIAL INFORMATION (UNAUDITED) (Details) - USD ($) $ / shares in Units, shares in Thousands, $ in Thousand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D14" s="5" t="n">
        <v>393.6</v>
      </c>
    </row>
    <row r="15" spans="1:4">
      <c r="A15" s="4" t="s">
        <v>24</v>
      </c>
      <c r="B15" s="4" t="s">
        <v>21</v>
      </c>
    </row>
    <row r="16" spans="1:4">
      <c r="A16" s="4" t="s">
        <v>25</v>
      </c>
      <c r="C16" s="6" t="n">
        <v>11545411</v>
      </c>
    </row>
    <row r="17" spans="1:4">
      <c r="A17" s="4" t="s">
        <v>26</v>
      </c>
      <c r="B17" s="4" t="s">
        <v>27</v>
      </c>
    </row>
    <row r="18" spans="1:4">
      <c r="A18" s="4" t="s">
        <v>28</v>
      </c>
      <c r="B18" s="4" t="s">
        <v>29</v>
      </c>
    </row>
    <row r="19" spans="1:4">
      <c r="A19" s="4" t="s">
        <v>30</v>
      </c>
      <c r="B19" s="4" t="s">
        <v>31</v>
      </c>
    </row>
    <row r="20" spans="1:4">
      <c r="A20" s="4" t="s">
        <v>32</v>
      </c>
      <c r="B20" s="4" t="s">
        <v>33</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452</v>
      </c>
      <c r="C3" s="7" t="n">
        <v>15259</v>
      </c>
    </row>
    <row r="4" spans="1:3">
      <c r="A4" s="4" t="s">
        <v>39</v>
      </c>
      <c r="B4" s="6" t="n">
        <v>57504</v>
      </c>
      <c r="C4" s="6" t="n">
        <v>61346</v>
      </c>
    </row>
    <row r="5" spans="1:3">
      <c r="A5" s="4" t="s">
        <v>40</v>
      </c>
      <c r="B5" s="6" t="n">
        <v>101418</v>
      </c>
      <c r="C5" s="6" t="n">
        <v>51851</v>
      </c>
    </row>
    <row r="6" spans="1:3">
      <c r="A6" s="4" t="s">
        <v>41</v>
      </c>
      <c r="B6" s="6" t="n">
        <v>4845</v>
      </c>
      <c r="C6" s="6" t="n">
        <v>1893</v>
      </c>
    </row>
    <row r="7" spans="1:3">
      <c r="A7" s="4" t="s">
        <v>42</v>
      </c>
      <c r="B7" s="6" t="n">
        <v>6254</v>
      </c>
      <c r="C7" s="6" t="n">
        <v>5745</v>
      </c>
    </row>
    <row r="8" spans="1:3">
      <c r="A8" s="4" t="s">
        <v>43</v>
      </c>
      <c r="B8" s="6" t="n">
        <v>175473</v>
      </c>
      <c r="C8" s="6" t="n">
        <v>136094</v>
      </c>
    </row>
    <row r="9" spans="1:3">
      <c r="A9" s="4" t="s">
        <v>44</v>
      </c>
      <c r="B9" s="6" t="n">
        <v>12051</v>
      </c>
      <c r="C9" s="6" t="n">
        <v>7998</v>
      </c>
    </row>
    <row r="10" spans="1:3">
      <c r="A10" s="4" t="s">
        <v>45</v>
      </c>
      <c r="B10" s="6" t="n">
        <v>127647</v>
      </c>
      <c r="C10" s="6" t="n">
        <v>97748</v>
      </c>
    </row>
    <row r="11" spans="1:3">
      <c r="A11" s="4" t="s">
        <v>46</v>
      </c>
      <c r="B11" s="6" t="n">
        <v>22297</v>
      </c>
    </row>
    <row r="12" spans="1:3">
      <c r="A12" s="4" t="s">
        <v>47</v>
      </c>
      <c r="B12" s="6" t="n">
        <v>76837</v>
      </c>
      <c r="C12" s="6" t="n">
        <v>44364</v>
      </c>
    </row>
    <row r="13" spans="1:3">
      <c r="A13" s="4" t="s">
        <v>48</v>
      </c>
      <c r="B13" s="6" t="n">
        <v>16296</v>
      </c>
      <c r="C13" s="6" t="n">
        <v>2386</v>
      </c>
    </row>
    <row r="14" spans="1:3">
      <c r="A14" s="4" t="s">
        <v>49</v>
      </c>
      <c r="B14" s="6" t="n">
        <v>9312</v>
      </c>
      <c r="C14" s="6" t="n">
        <v>12321</v>
      </c>
    </row>
    <row r="15" spans="1:3">
      <c r="A15" s="4" t="s">
        <v>50</v>
      </c>
      <c r="B15" s="6" t="n">
        <v>439913</v>
      </c>
      <c r="C15" s="6" t="n">
        <v>300911</v>
      </c>
    </row>
    <row r="16" spans="1:3">
      <c r="A16" s="3" t="s">
        <v>51</v>
      </c>
    </row>
    <row r="17" spans="1:3">
      <c r="A17" s="4" t="s">
        <v>52</v>
      </c>
      <c r="B17" s="6" t="n">
        <v>34000</v>
      </c>
      <c r="C17" s="6" t="n">
        <v>36829</v>
      </c>
    </row>
    <row r="18" spans="1:3">
      <c r="A18" s="4" t="s">
        <v>53</v>
      </c>
      <c r="B18" s="6" t="n">
        <v>67615</v>
      </c>
      <c r="C18" s="6" t="n">
        <v>37401</v>
      </c>
    </row>
    <row r="19" spans="1:3">
      <c r="A19" s="4" t="s">
        <v>54</v>
      </c>
      <c r="B19" s="6" t="n">
        <v>5155</v>
      </c>
      <c r="C19" s="6" t="n">
        <v>3113</v>
      </c>
    </row>
    <row r="20" spans="1:3">
      <c r="A20" s="4" t="s">
        <v>55</v>
      </c>
      <c r="B20" s="6" t="n">
        <v>5563</v>
      </c>
      <c r="C20" s="6" t="n">
        <v>5075</v>
      </c>
    </row>
    <row r="21" spans="1:3">
      <c r="A21" s="4" t="s">
        <v>56</v>
      </c>
      <c r="B21" s="6" t="n">
        <v>13720</v>
      </c>
      <c r="C21" s="6" t="n">
        <v>8572</v>
      </c>
    </row>
    <row r="22" spans="1:3">
      <c r="A22" s="4" t="s">
        <v>57</v>
      </c>
      <c r="B22" s="6" t="n">
        <v>375</v>
      </c>
      <c r="C22" s="6" t="n">
        <v>320</v>
      </c>
    </row>
    <row r="23" spans="1:3">
      <c r="A23" s="4" t="s">
        <v>58</v>
      </c>
      <c r="B23" s="6" t="n">
        <v>5550</v>
      </c>
    </row>
    <row r="24" spans="1:3">
      <c r="A24" s="4" t="s">
        <v>59</v>
      </c>
      <c r="B24" s="6" t="n">
        <v>131978</v>
      </c>
      <c r="C24" s="6" t="n">
        <v>91310</v>
      </c>
    </row>
    <row r="25" spans="1:3">
      <c r="A25" s="4" t="s">
        <v>54</v>
      </c>
      <c r="B25" s="6" t="n">
        <v>4891</v>
      </c>
      <c r="C25" s="6" t="n">
        <v>1616</v>
      </c>
    </row>
    <row r="26" spans="1:3">
      <c r="A26" s="4" t="s">
        <v>56</v>
      </c>
      <c r="B26" s="6" t="n">
        <v>116631</v>
      </c>
      <c r="C26" s="6" t="n">
        <v>62214</v>
      </c>
    </row>
    <row r="27" spans="1:3">
      <c r="A27" s="4" t="s">
        <v>60</v>
      </c>
      <c r="B27" s="6" t="n">
        <v>191</v>
      </c>
      <c r="C27" s="6" t="n">
        <v>224</v>
      </c>
    </row>
    <row r="28" spans="1:3">
      <c r="A28" s="4" t="s">
        <v>61</v>
      </c>
      <c r="B28" s="6" t="n">
        <v>18411</v>
      </c>
    </row>
    <row r="29" spans="1:3">
      <c r="A29" s="4" t="s">
        <v>62</v>
      </c>
      <c r="C29" s="6" t="n">
        <v>724</v>
      </c>
    </row>
    <row r="30" spans="1:3">
      <c r="A30" s="4" t="s">
        <v>63</v>
      </c>
      <c r="B30" s="6" t="n">
        <v>533</v>
      </c>
      <c r="C30" s="6" t="n">
        <v>534</v>
      </c>
    </row>
    <row r="31" spans="1:3">
      <c r="A31" s="4" t="s">
        <v>64</v>
      </c>
      <c r="B31" s="6" t="n">
        <v>272635</v>
      </c>
      <c r="C31" s="6" t="n">
        <v>156622</v>
      </c>
    </row>
    <row r="32" spans="1:3">
      <c r="A32" s="4" t="s">
        <v>65</v>
      </c>
      <c r="B32" s="4" t="s">
        <v>66</v>
      </c>
      <c r="C32" s="4" t="s">
        <v>66</v>
      </c>
    </row>
    <row r="33" spans="1:3">
      <c r="A33" s="3" t="s">
        <v>67</v>
      </c>
    </row>
    <row r="34" spans="1:3">
      <c r="A34" s="4" t="s">
        <v>68</v>
      </c>
      <c r="B34" s="4" t="s">
        <v>66</v>
      </c>
      <c r="C34" s="4" t="s">
        <v>66</v>
      </c>
    </row>
    <row r="35" spans="1:3">
      <c r="A35" s="4" t="s">
        <v>69</v>
      </c>
      <c r="B35" s="6" t="n">
        <v>115</v>
      </c>
      <c r="C35" s="6" t="n">
        <v>110</v>
      </c>
    </row>
    <row r="36" spans="1:3">
      <c r="A36" s="4" t="s">
        <v>70</v>
      </c>
      <c r="B36" s="6" t="n">
        <v>132547</v>
      </c>
      <c r="C36" s="6" t="n">
        <v>114008</v>
      </c>
    </row>
    <row r="37" spans="1:3">
      <c r="A37" s="4" t="s">
        <v>71</v>
      </c>
      <c r="B37" s="6" t="n">
        <v>-396</v>
      </c>
    </row>
    <row r="38" spans="1:3">
      <c r="A38" s="4" t="s">
        <v>72</v>
      </c>
      <c r="B38" s="6" t="n">
        <v>35012</v>
      </c>
      <c r="C38" s="6" t="n">
        <v>30171</v>
      </c>
    </row>
    <row r="39" spans="1:3">
      <c r="A39" s="4" t="s">
        <v>73</v>
      </c>
      <c r="B39" s="6" t="n">
        <v>167278</v>
      </c>
      <c r="C39" s="6" t="n">
        <v>144289</v>
      </c>
    </row>
    <row r="40" spans="1:3">
      <c r="A40" s="4" t="s">
        <v>74</v>
      </c>
      <c r="B40" s="7" t="n">
        <v>439913</v>
      </c>
      <c r="C40" s="7" t="n">
        <v>300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45</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66</v>
      </c>
      <c r="B28" s="4" t="s">
        <v>267</v>
      </c>
    </row>
    <row r="29" spans="1:2">
      <c r="A29" s="4" t="s">
        <v>268</v>
      </c>
      <c r="B29"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6</v>
      </c>
    </row>
    <row r="2" spans="1:3">
      <c r="A2" s="3" t="s">
        <v>76</v>
      </c>
    </row>
    <row r="3" spans="1:3">
      <c r="A3" s="4" t="s">
        <v>77</v>
      </c>
      <c r="B3" s="7" t="n">
        <v>1147</v>
      </c>
      <c r="C3" s="7" t="n">
        <v>442</v>
      </c>
    </row>
    <row r="4" spans="1:3">
      <c r="A4" s="4" t="s">
        <v>78</v>
      </c>
      <c r="B4" s="8" t="n">
        <v>0.01</v>
      </c>
      <c r="C4" s="8" t="n">
        <v>0.01</v>
      </c>
    </row>
    <row r="5" spans="1:3">
      <c r="A5" s="4" t="s">
        <v>79</v>
      </c>
      <c r="B5" s="6" t="n">
        <v>10000000</v>
      </c>
      <c r="C5" s="6" t="n">
        <v>10000000</v>
      </c>
    </row>
    <row r="6" spans="1:3">
      <c r="A6" s="4" t="s">
        <v>80</v>
      </c>
      <c r="B6" s="6" t="n">
        <v>0</v>
      </c>
      <c r="C6" s="6" t="n">
        <v>0</v>
      </c>
    </row>
    <row r="7" spans="1:3">
      <c r="A7" s="4" t="s">
        <v>81</v>
      </c>
      <c r="B7" s="6" t="n">
        <v>0</v>
      </c>
      <c r="C7" s="6" t="n">
        <v>0</v>
      </c>
    </row>
    <row r="8" spans="1:3">
      <c r="A8" s="4" t="s">
        <v>82</v>
      </c>
      <c r="B8" s="8" t="n">
        <v>0.01</v>
      </c>
      <c r="C8" s="8" t="n">
        <v>0.01</v>
      </c>
    </row>
    <row r="9" spans="1:3">
      <c r="A9" s="4" t="s">
        <v>83</v>
      </c>
      <c r="B9" s="6" t="n">
        <v>40000000</v>
      </c>
      <c r="C9" s="6" t="n">
        <v>40000000</v>
      </c>
    </row>
    <row r="10" spans="1:3">
      <c r="A10" s="4" t="s">
        <v>84</v>
      </c>
      <c r="B10" s="6" t="n">
        <v>11497000</v>
      </c>
      <c r="C10" s="6" t="n">
        <v>10968000</v>
      </c>
    </row>
    <row r="11" spans="1:3">
      <c r="A11" s="4" t="s">
        <v>85</v>
      </c>
      <c r="B11" s="6" t="n">
        <v>11497000</v>
      </c>
      <c r="C11" s="6" t="n">
        <v>109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row>
    <row r="7" spans="1:2">
      <c r="A7" s="4" t="s">
        <v>333</v>
      </c>
      <c r="B7" s="4" t="s">
        <v>334</v>
      </c>
    </row>
    <row r="8" spans="1:2">
      <c r="A8" s="4" t="s">
        <v>335</v>
      </c>
    </row>
    <row r="9" spans="1:2">
      <c r="A9" s="4" t="s">
        <v>333</v>
      </c>
      <c r="B9"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6</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8</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4" t="s">
        <v>350</v>
      </c>
    </row>
    <row r="4" spans="1:2">
      <c r="A4" s="4" t="s">
        <v>351</v>
      </c>
      <c r="B4" s="4" t="s">
        <v>352</v>
      </c>
    </row>
    <row r="5" spans="1:2">
      <c r="A5" s="4" t="s">
        <v>353</v>
      </c>
      <c r="B5" s="4" t="s">
        <v>354</v>
      </c>
    </row>
    <row r="6" spans="1:2">
      <c r="A6" s="4" t="s">
        <v>355</v>
      </c>
    </row>
    <row r="7" spans="1:2">
      <c r="A7" s="4" t="s">
        <v>351</v>
      </c>
      <c r="B7" s="4" t="s">
        <v>356</v>
      </c>
    </row>
    <row r="8" spans="1:2">
      <c r="A8" s="4" t="s">
        <v>353</v>
      </c>
      <c r="B8" s="4" t="s">
        <v>357</v>
      </c>
    </row>
    <row r="9" spans="1:2">
      <c r="A9" s="4" t="s">
        <v>358</v>
      </c>
    </row>
    <row r="10" spans="1:2">
      <c r="A10" s="4" t="s">
        <v>351</v>
      </c>
      <c r="B10" s="4" t="s">
        <v>359</v>
      </c>
    </row>
    <row r="11" spans="1:2">
      <c r="A11" s="4" t="s">
        <v>353</v>
      </c>
      <c r="B11" s="4" t="s">
        <v>360</v>
      </c>
    </row>
    <row r="12" spans="1:2">
      <c r="A12" s="4" t="s">
        <v>361</v>
      </c>
    </row>
    <row r="13" spans="1:2">
      <c r="A13" s="4" t="s">
        <v>351</v>
      </c>
      <c r="B13" s="4" t="s">
        <v>362</v>
      </c>
    </row>
    <row r="14" spans="1:2">
      <c r="A14" s="4" t="s">
        <v>353</v>
      </c>
      <c r="B14" s="4" t="s">
        <v>363</v>
      </c>
    </row>
    <row r="15" spans="1:2">
      <c r="A15" s="4" t="s">
        <v>364</v>
      </c>
      <c r="B1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14</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69</v>
      </c>
      <c r="B1" s="2" t="s">
        <v>370</v>
      </c>
      <c r="F1" s="2" t="s">
        <v>1</v>
      </c>
    </row>
    <row r="2" spans="1:8">
      <c r="B2" s="2" t="s">
        <v>2</v>
      </c>
      <c r="C2" s="2" t="s">
        <v>371</v>
      </c>
      <c r="D2" s="2" t="s">
        <v>372</v>
      </c>
      <c r="E2" s="2" t="s">
        <v>373</v>
      </c>
      <c r="F2" s="2" t="s">
        <v>2</v>
      </c>
      <c r="G2" s="2" t="s">
        <v>36</v>
      </c>
      <c r="H2" s="2" t="s">
        <v>87</v>
      </c>
    </row>
    <row r="3" spans="1:8">
      <c r="A3" s="3" t="s">
        <v>374</v>
      </c>
    </row>
    <row r="4" spans="1:8">
      <c r="A4" s="4" t="s">
        <v>375</v>
      </c>
      <c r="F4" s="6" t="n">
        <v>1</v>
      </c>
    </row>
    <row r="5" spans="1:8">
      <c r="A5" s="4" t="s">
        <v>376</v>
      </c>
      <c r="C5" s="4" t="s">
        <v>377</v>
      </c>
      <c r="D5" s="4" t="s">
        <v>377</v>
      </c>
      <c r="E5" s="4" t="s">
        <v>377</v>
      </c>
      <c r="F5" s="4" t="s">
        <v>378</v>
      </c>
      <c r="G5" s="4" t="s">
        <v>378</v>
      </c>
      <c r="H5" s="4" t="s">
        <v>378</v>
      </c>
    </row>
    <row r="6" spans="1:8">
      <c r="A6" s="4" t="s">
        <v>379</v>
      </c>
    </row>
    <row r="7" spans="1:8">
      <c r="A7" s="3" t="s">
        <v>374</v>
      </c>
    </row>
    <row r="8" spans="1:8">
      <c r="A8" s="4" t="s">
        <v>376</v>
      </c>
      <c r="B8" s="4" t="s">
        <v>377</v>
      </c>
      <c r="F8" s="4" t="s">
        <v>378</v>
      </c>
    </row>
    <row r="9" spans="1:8">
      <c r="A9" s="4" t="s">
        <v>380</v>
      </c>
    </row>
    <row r="10" spans="1:8">
      <c r="A10" s="3" t="s">
        <v>374</v>
      </c>
    </row>
    <row r="11" spans="1:8">
      <c r="A11" s="4" t="s">
        <v>376</v>
      </c>
      <c r="B11" s="4" t="s">
        <v>381</v>
      </c>
      <c r="F11" s="4" t="s">
        <v>382</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3</v>
      </c>
      <c r="B1" s="2" t="s">
        <v>1</v>
      </c>
    </row>
    <row r="2" spans="1:5">
      <c r="B2" s="2" t="s">
        <v>2</v>
      </c>
      <c r="C2" s="2" t="s">
        <v>36</v>
      </c>
      <c r="D2" s="2" t="s">
        <v>87</v>
      </c>
      <c r="E2" s="2" t="s">
        <v>384</v>
      </c>
    </row>
    <row r="3" spans="1:5">
      <c r="A3" s="3" t="s">
        <v>385</v>
      </c>
    </row>
    <row r="4" spans="1:5">
      <c r="A4" s="4" t="s">
        <v>386</v>
      </c>
      <c r="B4" s="7" t="n">
        <v>57504</v>
      </c>
      <c r="C4" s="7" t="n">
        <v>61346</v>
      </c>
      <c r="D4" s="7" t="n">
        <v>38441</v>
      </c>
    </row>
    <row r="5" spans="1:5">
      <c r="A5" s="4" t="s">
        <v>40</v>
      </c>
      <c r="B5" s="6" t="n">
        <v>101418</v>
      </c>
      <c r="C5" s="6" t="n">
        <v>51851</v>
      </c>
      <c r="D5" s="6" t="n">
        <v>24732</v>
      </c>
    </row>
    <row r="6" spans="1:5">
      <c r="A6" s="3" t="s">
        <v>387</v>
      </c>
    </row>
    <row r="7" spans="1:5">
      <c r="A7" s="4" t="s">
        <v>49</v>
      </c>
      <c r="D7" s="6" t="n">
        <v>2463</v>
      </c>
    </row>
    <row r="8" spans="1:5">
      <c r="A8" s="3" t="s">
        <v>388</v>
      </c>
    </row>
    <row r="9" spans="1:5">
      <c r="A9" s="4" t="s">
        <v>72</v>
      </c>
      <c r="B9" s="6" t="n">
        <v>35012</v>
      </c>
      <c r="C9" s="6" t="n">
        <v>30171</v>
      </c>
      <c r="D9" s="6" t="n">
        <v>19588</v>
      </c>
    </row>
    <row r="10" spans="1:5">
      <c r="A10" s="3" t="s">
        <v>149</v>
      </c>
    </row>
    <row r="11" spans="1:5">
      <c r="A11" s="4" t="s">
        <v>386</v>
      </c>
      <c r="B11" s="6" t="n">
        <v>11627</v>
      </c>
      <c r="C11" s="6" t="n">
        <v>3177</v>
      </c>
      <c r="D11" s="6" t="n">
        <v>-7412</v>
      </c>
    </row>
    <row r="12" spans="1:5">
      <c r="A12" s="4" t="s">
        <v>40</v>
      </c>
      <c r="B12" s="7" t="n">
        <v>-34598</v>
      </c>
      <c r="C12" s="6" t="n">
        <v>-11539</v>
      </c>
      <c r="D12" s="7" t="n">
        <v>-5744</v>
      </c>
    </row>
    <row r="13" spans="1:5">
      <c r="A13" s="4" t="s">
        <v>389</v>
      </c>
      <c r="C13" s="6" t="n">
        <v>-8362</v>
      </c>
    </row>
    <row r="14" spans="1:5">
      <c r="A14" s="4" t="s">
        <v>390</v>
      </c>
    </row>
    <row r="15" spans="1:5">
      <c r="A15" s="3" t="s">
        <v>385</v>
      </c>
    </row>
    <row r="16" spans="1:5">
      <c r="A16" s="4" t="s">
        <v>386</v>
      </c>
      <c r="C16" s="6" t="n">
        <v>68240</v>
      </c>
      <c r="E16" s="7" t="n">
        <v>-8560</v>
      </c>
    </row>
    <row r="17" spans="1:5">
      <c r="A17" s="4" t="s">
        <v>40</v>
      </c>
      <c r="C17" s="6" t="n">
        <v>44981</v>
      </c>
      <c r="E17" s="6" t="n">
        <v>9328</v>
      </c>
    </row>
    <row r="18" spans="1:5">
      <c r="A18" s="3" t="s">
        <v>387</v>
      </c>
    </row>
    <row r="19" spans="1:5">
      <c r="A19" s="4" t="s">
        <v>49</v>
      </c>
      <c r="C19" s="6" t="n">
        <v>112</v>
      </c>
      <c r="E19" s="6" t="n">
        <v>-215</v>
      </c>
    </row>
    <row r="20" spans="1:5">
      <c r="A20" s="3" t="s">
        <v>388</v>
      </c>
    </row>
    <row r="21" spans="1:5">
      <c r="A21" s="4" t="s">
        <v>72</v>
      </c>
      <c r="C21" s="6" t="n">
        <v>29889</v>
      </c>
      <c r="E21" s="6" t="n">
        <v>553</v>
      </c>
    </row>
    <row r="22" spans="1:5">
      <c r="A22" s="3" t="s">
        <v>149</v>
      </c>
    </row>
    <row r="23" spans="1:5">
      <c r="A23" s="4" t="s">
        <v>386</v>
      </c>
      <c r="C23" s="6" t="n">
        <v>-3717</v>
      </c>
    </row>
    <row r="24" spans="1:5">
      <c r="A24" s="4" t="s">
        <v>40</v>
      </c>
      <c r="C24" s="6" t="n">
        <v>-4645</v>
      </c>
    </row>
    <row r="25" spans="1:5">
      <c r="A25" s="4" t="s">
        <v>389</v>
      </c>
      <c r="C25" s="6" t="n">
        <v>-8362</v>
      </c>
    </row>
    <row r="26" spans="1:5">
      <c r="A26" s="4" t="s">
        <v>391</v>
      </c>
    </row>
    <row r="27" spans="1:5">
      <c r="A27" s="3" t="s">
        <v>385</v>
      </c>
    </row>
    <row r="28" spans="1:5">
      <c r="A28" s="4" t="s">
        <v>386</v>
      </c>
      <c r="C28" s="6" t="n">
        <v>-6894</v>
      </c>
      <c r="E28" s="6" t="n">
        <v>29881</v>
      </c>
    </row>
    <row r="29" spans="1:5">
      <c r="A29" s="4" t="s">
        <v>40</v>
      </c>
      <c r="C29" s="6" t="n">
        <v>6870</v>
      </c>
      <c r="E29" s="6" t="n">
        <v>34060</v>
      </c>
    </row>
    <row r="30" spans="1:5">
      <c r="A30" s="3" t="s">
        <v>387</v>
      </c>
    </row>
    <row r="31" spans="1:5">
      <c r="A31" s="4" t="s">
        <v>49</v>
      </c>
      <c r="C31" s="6" t="n">
        <v>-112</v>
      </c>
      <c r="E31" s="6" t="n">
        <v>2248</v>
      </c>
    </row>
    <row r="32" spans="1:5">
      <c r="A32" s="3" t="s">
        <v>388</v>
      </c>
    </row>
    <row r="33" spans="1:5">
      <c r="A33" s="4" t="s">
        <v>72</v>
      </c>
      <c r="C33" s="6" t="n">
        <v>282</v>
      </c>
      <c r="E33" s="7" t="n">
        <v>20141</v>
      </c>
    </row>
    <row r="34" spans="1:5">
      <c r="A34" s="3" t="s">
        <v>149</v>
      </c>
    </row>
    <row r="35" spans="1:5">
      <c r="A35" s="4" t="s">
        <v>386</v>
      </c>
      <c r="C35" s="6" t="n">
        <v>6894</v>
      </c>
    </row>
    <row r="36" spans="1:5">
      <c r="A36" s="4" t="s">
        <v>40</v>
      </c>
      <c r="C36" s="7" t="n">
        <v>-689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92</v>
      </c>
      <c r="B1" s="2" t="s">
        <v>1</v>
      </c>
    </row>
    <row r="2" spans="1:4">
      <c r="B2" s="2" t="s">
        <v>393</v>
      </c>
      <c r="C2" s="2" t="s">
        <v>394</v>
      </c>
      <c r="D2" s="2" t="s">
        <v>395</v>
      </c>
    </row>
    <row r="3" spans="1:4">
      <c r="A3" s="3" t="s">
        <v>396</v>
      </c>
    </row>
    <row r="4" spans="1:4">
      <c r="A4" s="4" t="s">
        <v>397</v>
      </c>
      <c r="B4" s="6" t="n">
        <v>2</v>
      </c>
    </row>
    <row r="5" spans="1:4">
      <c r="A5" s="3" t="s">
        <v>398</v>
      </c>
    </row>
    <row r="6" spans="1:4">
      <c r="A6" s="4" t="s">
        <v>399</v>
      </c>
      <c r="B6" s="7" t="n">
        <v>66303000</v>
      </c>
      <c r="C6" s="7" t="n">
        <v>45248000</v>
      </c>
      <c r="D6" s="7" t="n">
        <v>36534000</v>
      </c>
    </row>
    <row r="7" spans="1:4">
      <c r="A7" s="4" t="s">
        <v>400</v>
      </c>
      <c r="B7" s="6" t="n">
        <v>8568000</v>
      </c>
      <c r="C7" s="6" t="n">
        <v>5600000</v>
      </c>
      <c r="D7" s="7" t="n">
        <v>4624000</v>
      </c>
    </row>
    <row r="8" spans="1:4">
      <c r="A8" s="4" t="s">
        <v>401</v>
      </c>
      <c r="B8" s="6" t="n">
        <v>0</v>
      </c>
    </row>
    <row r="9" spans="1:4">
      <c r="A9" s="4" t="s">
        <v>402</v>
      </c>
      <c r="B9" s="7" t="n">
        <v>0</v>
      </c>
    </row>
    <row r="10" spans="1:4">
      <c r="A10" s="4" t="s">
        <v>380</v>
      </c>
    </row>
    <row r="11" spans="1:4">
      <c r="A11" s="3" t="s">
        <v>398</v>
      </c>
    </row>
    <row r="12" spans="1:4">
      <c r="A12" s="4" t="s">
        <v>403</v>
      </c>
      <c r="B12" s="4" t="s">
        <v>404</v>
      </c>
    </row>
    <row r="13" spans="1:4">
      <c r="A13" s="4" t="s">
        <v>379</v>
      </c>
    </row>
    <row r="14" spans="1:4">
      <c r="A14" s="3" t="s">
        <v>398</v>
      </c>
    </row>
    <row r="15" spans="1:4">
      <c r="A15" s="4" t="s">
        <v>403</v>
      </c>
      <c r="B15" s="4" t="s">
        <v>405</v>
      </c>
    </row>
    <row r="16" spans="1:4">
      <c r="A16" s="4" t="s">
        <v>155</v>
      </c>
    </row>
    <row r="17" spans="1:4">
      <c r="A17" s="3" t="s">
        <v>398</v>
      </c>
    </row>
    <row r="18" spans="1:4">
      <c r="A18" s="4" t="s">
        <v>406</v>
      </c>
      <c r="B18" s="7" t="n">
        <v>5400000</v>
      </c>
      <c r="C18" s="7" t="n">
        <v>6700000</v>
      </c>
    </row>
    <row r="19" spans="1:4">
      <c r="A19" s="4" t="s">
        <v>407</v>
      </c>
    </row>
    <row r="20" spans="1:4">
      <c r="A20" s="3" t="s">
        <v>398</v>
      </c>
    </row>
    <row r="21" spans="1:4">
      <c r="A21" s="4" t="s">
        <v>399</v>
      </c>
      <c r="B21" s="6" t="n">
        <v>0</v>
      </c>
    </row>
    <row r="22" spans="1:4">
      <c r="A22" s="4" t="s">
        <v>400</v>
      </c>
      <c r="B22" s="7"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6"/>
  </cols>
  <sheetData>
    <row r="1" spans="1:2">
      <c r="A1" s="1" t="s">
        <v>408</v>
      </c>
      <c r="B1" s="2" t="s">
        <v>1</v>
      </c>
    </row>
    <row r="2" spans="1:2">
      <c r="B2" s="2" t="s">
        <v>2</v>
      </c>
    </row>
    <row r="3" spans="1:2">
      <c r="A3" s="4" t="s">
        <v>409</v>
      </c>
    </row>
    <row r="4" spans="1:2">
      <c r="A4" s="3" t="s">
        <v>249</v>
      </c>
    </row>
    <row r="5" spans="1:2">
      <c r="A5" s="4" t="s">
        <v>410</v>
      </c>
      <c r="B5" s="4" t="s">
        <v>411</v>
      </c>
    </row>
    <row r="6" spans="1:2">
      <c r="A6" s="4" t="s">
        <v>412</v>
      </c>
    </row>
    <row r="7" spans="1:2">
      <c r="A7" s="3" t="s">
        <v>249</v>
      </c>
    </row>
    <row r="8" spans="1:2">
      <c r="A8" s="4" t="s">
        <v>410</v>
      </c>
      <c r="B8" s="4" t="s">
        <v>413</v>
      </c>
    </row>
    <row r="9" spans="1:2">
      <c r="A9" s="4" t="s">
        <v>414</v>
      </c>
    </row>
    <row r="10" spans="1:2">
      <c r="A10" s="3" t="s">
        <v>249</v>
      </c>
    </row>
    <row r="11" spans="1:2">
      <c r="A11" s="4" t="s">
        <v>410</v>
      </c>
      <c r="B11" s="4" t="s">
        <v>413</v>
      </c>
    </row>
    <row r="12" spans="1:2">
      <c r="A12" s="4" t="s">
        <v>415</v>
      </c>
    </row>
    <row r="13" spans="1:2">
      <c r="A13" s="3" t="s">
        <v>249</v>
      </c>
    </row>
    <row r="14" spans="1:2">
      <c r="A14" s="4" t="s">
        <v>410</v>
      </c>
      <c r="B14" s="4" t="s">
        <v>416</v>
      </c>
    </row>
    <row r="15" spans="1:2">
      <c r="A15" s="4" t="s">
        <v>417</v>
      </c>
    </row>
    <row r="16" spans="1:2">
      <c r="A16" s="3" t="s">
        <v>249</v>
      </c>
    </row>
    <row r="17" spans="1:2">
      <c r="A17" s="4" t="s">
        <v>410</v>
      </c>
      <c r="B17" s="4" t="s">
        <v>416</v>
      </c>
    </row>
    <row r="18" spans="1:2">
      <c r="A18" s="4" t="s">
        <v>418</v>
      </c>
    </row>
    <row r="19" spans="1:2">
      <c r="A19" s="3" t="s">
        <v>249</v>
      </c>
    </row>
    <row r="20" spans="1:2">
      <c r="A20" s="4" t="s">
        <v>410</v>
      </c>
      <c r="B20" s="4" t="s">
        <v>416</v>
      </c>
    </row>
    <row r="21" spans="1:2">
      <c r="A21" s="4" t="s">
        <v>419</v>
      </c>
    </row>
    <row r="22" spans="1:2">
      <c r="A22" s="3" t="s">
        <v>249</v>
      </c>
    </row>
    <row r="23" spans="1:2">
      <c r="A23" s="4" t="s">
        <v>410</v>
      </c>
      <c r="B23"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7" t="n">
        <v>443099</v>
      </c>
      <c r="C4" s="7" t="n">
        <v>272252</v>
      </c>
      <c r="D4" s="7" t="n">
        <v>273352</v>
      </c>
    </row>
    <row r="5" spans="1:4">
      <c r="A5" s="3" t="s">
        <v>90</v>
      </c>
    </row>
    <row r="6" spans="1:4">
      <c r="A6" s="4" t="s">
        <v>91</v>
      </c>
      <c r="B6" s="6" t="n">
        <v>64485</v>
      </c>
      <c r="C6" s="6" t="n">
        <v>46588</v>
      </c>
      <c r="D6" s="6" t="n">
        <v>44743</v>
      </c>
    </row>
    <row r="7" spans="1:4">
      <c r="A7" s="4" t="s">
        <v>92</v>
      </c>
      <c r="B7" s="6" t="n">
        <v>243641</v>
      </c>
      <c r="C7" s="6" t="n">
        <v>132693</v>
      </c>
      <c r="D7" s="6" t="n">
        <v>151919</v>
      </c>
    </row>
    <row r="8" spans="1:4">
      <c r="A8" s="4" t="s">
        <v>93</v>
      </c>
      <c r="B8" s="6" t="n">
        <v>308126</v>
      </c>
      <c r="C8" s="6" t="n">
        <v>179281</v>
      </c>
      <c r="D8" s="6" t="n">
        <v>196662</v>
      </c>
    </row>
    <row r="9" spans="1:4">
      <c r="A9" s="3" t="s">
        <v>94</v>
      </c>
    </row>
    <row r="10" spans="1:4">
      <c r="A10" s="4" t="s">
        <v>95</v>
      </c>
      <c r="B10" s="6" t="n">
        <v>66303</v>
      </c>
      <c r="C10" s="6" t="n">
        <v>45248</v>
      </c>
      <c r="D10" s="6" t="n">
        <v>36534</v>
      </c>
    </row>
    <row r="11" spans="1:4">
      <c r="A11" s="4" t="s">
        <v>96</v>
      </c>
      <c r="B11" s="6" t="n">
        <v>8568</v>
      </c>
      <c r="C11" s="6" t="n">
        <v>5600</v>
      </c>
      <c r="D11" s="6" t="n">
        <v>4624</v>
      </c>
    </row>
    <row r="12" spans="1:4">
      <c r="A12" s="4" t="s">
        <v>97</v>
      </c>
      <c r="B12" s="6" t="n">
        <v>12112</v>
      </c>
      <c r="C12" s="6" t="n">
        <v>6262</v>
      </c>
      <c r="D12" s="6" t="n">
        <v>2774</v>
      </c>
    </row>
    <row r="13" spans="1:4">
      <c r="A13" s="4" t="s">
        <v>98</v>
      </c>
      <c r="B13" s="6" t="n">
        <v>15027</v>
      </c>
      <c r="C13" s="6" t="n">
        <v>6060</v>
      </c>
      <c r="D13" s="6" t="n">
        <v>3949</v>
      </c>
    </row>
    <row r="14" spans="1:4">
      <c r="A14" s="4" t="s">
        <v>99</v>
      </c>
      <c r="B14" s="6" t="n">
        <v>23600</v>
      </c>
      <c r="C14" s="6" t="n">
        <v>17030</v>
      </c>
      <c r="D14" s="6" t="n">
        <v>15105</v>
      </c>
    </row>
    <row r="15" spans="1:4">
      <c r="A15" s="4" t="s">
        <v>100</v>
      </c>
      <c r="B15" s="6" t="n">
        <v>125610</v>
      </c>
      <c r="C15" s="6" t="n">
        <v>80200</v>
      </c>
      <c r="D15" s="6" t="n">
        <v>62986</v>
      </c>
    </row>
    <row r="16" spans="1:4">
      <c r="A16" s="4" t="s">
        <v>101</v>
      </c>
      <c r="B16" s="6" t="n">
        <v>9363</v>
      </c>
      <c r="C16" s="6" t="n">
        <v>12771</v>
      </c>
      <c r="D16" s="6" t="n">
        <v>13704</v>
      </c>
    </row>
    <row r="17" spans="1:4">
      <c r="A17" s="3" t="s">
        <v>102</v>
      </c>
    </row>
    <row r="18" spans="1:4">
      <c r="A18" s="4" t="s">
        <v>103</v>
      </c>
      <c r="B18" s="6" t="n">
        <v>-4900</v>
      </c>
      <c r="C18" s="6" t="n">
        <v>-700</v>
      </c>
      <c r="D18" s="6" t="n">
        <v>-111</v>
      </c>
    </row>
    <row r="19" spans="1:4">
      <c r="A19" s="4" t="s">
        <v>104</v>
      </c>
      <c r="B19" s="6" t="n">
        <v>193</v>
      </c>
      <c r="C19" s="6" t="n">
        <v>90</v>
      </c>
      <c r="D19" s="6" t="n">
        <v>98</v>
      </c>
    </row>
    <row r="20" spans="1:4">
      <c r="A20" s="4" t="s">
        <v>105</v>
      </c>
      <c r="B20" s="6" t="n">
        <v>-4707</v>
      </c>
      <c r="C20" s="6" t="n">
        <v>-610</v>
      </c>
      <c r="D20" s="6" t="n">
        <v>-13</v>
      </c>
    </row>
    <row r="21" spans="1:4">
      <c r="A21" s="4" t="s">
        <v>106</v>
      </c>
      <c r="B21" s="6" t="n">
        <v>4656</v>
      </c>
      <c r="C21" s="6" t="n">
        <v>12161</v>
      </c>
      <c r="D21" s="6" t="n">
        <v>13691</v>
      </c>
    </row>
    <row r="22" spans="1:4">
      <c r="A22" s="4" t="s">
        <v>107</v>
      </c>
      <c r="B22" s="6" t="n">
        <v>-185</v>
      </c>
      <c r="C22" s="6" t="n">
        <v>2131</v>
      </c>
      <c r="D22" s="6" t="n">
        <v>1562</v>
      </c>
    </row>
    <row r="23" spans="1:4">
      <c r="A23" s="4" t="s">
        <v>108</v>
      </c>
      <c r="B23" s="6" t="n">
        <v>4841</v>
      </c>
      <c r="C23" s="6" t="n">
        <v>10030</v>
      </c>
      <c r="D23" s="6" t="n">
        <v>12129</v>
      </c>
    </row>
    <row r="24" spans="1:4">
      <c r="A24" s="3" t="s">
        <v>109</v>
      </c>
    </row>
    <row r="25" spans="1:4">
      <c r="A25" s="4" t="s">
        <v>110</v>
      </c>
      <c r="B25" s="6" t="n">
        <v>-396</v>
      </c>
    </row>
    <row r="26" spans="1:4">
      <c r="A26" s="4" t="s">
        <v>111</v>
      </c>
      <c r="B26" s="7" t="n">
        <v>4445</v>
      </c>
      <c r="C26" s="7" t="n">
        <v>10030</v>
      </c>
      <c r="D26" s="7" t="n">
        <v>12129</v>
      </c>
    </row>
    <row r="27" spans="1:4">
      <c r="A27" s="3" t="s">
        <v>112</v>
      </c>
    </row>
    <row r="28" spans="1:4">
      <c r="A28" s="4" t="s">
        <v>113</v>
      </c>
      <c r="B28" s="8" t="n">
        <v>0.43</v>
      </c>
      <c r="C28" s="8" t="n">
        <v>1.08</v>
      </c>
      <c r="D28" s="8" t="n">
        <v>1.42</v>
      </c>
    </row>
    <row r="29" spans="1:4">
      <c r="A29" s="4" t="s">
        <v>114</v>
      </c>
      <c r="B29" s="8" t="n">
        <v>0.41</v>
      </c>
      <c r="C29" s="8" t="n">
        <v>1.03</v>
      </c>
      <c r="D29" s="8" t="n">
        <v>1.32</v>
      </c>
    </row>
    <row r="30" spans="1:4">
      <c r="A30" s="3" t="s">
        <v>115</v>
      </c>
    </row>
    <row r="31" spans="1:4">
      <c r="A31" s="4" t="s">
        <v>116</v>
      </c>
      <c r="B31" s="6" t="n">
        <v>11162</v>
      </c>
      <c r="C31" s="6" t="n">
        <v>9264</v>
      </c>
      <c r="D31" s="6" t="n">
        <v>8541</v>
      </c>
    </row>
    <row r="32" spans="1:4">
      <c r="A32" s="4" t="s">
        <v>117</v>
      </c>
      <c r="B32" s="6" t="n">
        <v>11766</v>
      </c>
      <c r="C32" s="6" t="n">
        <v>9763</v>
      </c>
      <c r="D32" s="6" t="n">
        <v>9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0</v>
      </c>
      <c r="B1" s="2" t="s">
        <v>370</v>
      </c>
      <c r="C1" s="2" t="s">
        <v>1</v>
      </c>
    </row>
    <row r="2" spans="1:6">
      <c r="B2" s="2" t="s">
        <v>87</v>
      </c>
      <c r="C2" s="2" t="s">
        <v>2</v>
      </c>
      <c r="D2" s="2" t="s">
        <v>36</v>
      </c>
      <c r="E2" s="2" t="s">
        <v>421</v>
      </c>
      <c r="F2" s="2" t="s">
        <v>87</v>
      </c>
    </row>
    <row r="3" spans="1:6">
      <c r="A3" s="3" t="s">
        <v>260</v>
      </c>
    </row>
    <row r="4" spans="1:6">
      <c r="A4" s="4" t="s">
        <v>422</v>
      </c>
      <c r="C4" s="4" t="s">
        <v>423</v>
      </c>
      <c r="D4" s="4" t="s">
        <v>423</v>
      </c>
      <c r="E4" s="4" t="s">
        <v>424</v>
      </c>
      <c r="F4" s="4" t="s">
        <v>425</v>
      </c>
    </row>
    <row r="5" spans="1:6">
      <c r="A5" s="4" t="s">
        <v>426</v>
      </c>
      <c r="B5" s="7" t="n">
        <v>1300000</v>
      </c>
      <c r="D5" s="7" t="n">
        <v>200000</v>
      </c>
    </row>
    <row r="6" spans="1:6">
      <c r="A6" s="4" t="s">
        <v>427</v>
      </c>
      <c r="C6" s="7" t="n">
        <v>86000</v>
      </c>
      <c r="D6" s="7" t="n">
        <v>8600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28</v>
      </c>
      <c r="B1" s="2" t="s">
        <v>429</v>
      </c>
    </row>
    <row r="2" spans="1:2">
      <c r="A2" s="3" t="s">
        <v>188</v>
      </c>
    </row>
    <row r="3" spans="1:2">
      <c r="A3" s="4" t="s">
        <v>430</v>
      </c>
      <c r="B3" s="5" t="n">
        <v>10.9</v>
      </c>
    </row>
    <row r="4" spans="1:2">
      <c r="A4" s="4" t="s">
        <v>431</v>
      </c>
      <c r="B4" s="5" t="n">
        <v>1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2</v>
      </c>
      <c r="B1" s="2" t="s">
        <v>1</v>
      </c>
    </row>
    <row r="2" spans="1:6">
      <c r="B2" s="2" t="s">
        <v>2</v>
      </c>
      <c r="C2" s="2" t="s">
        <v>36</v>
      </c>
      <c r="D2" s="2" t="s">
        <v>87</v>
      </c>
      <c r="E2" s="2" t="s">
        <v>2</v>
      </c>
      <c r="F2" s="2" t="s">
        <v>36</v>
      </c>
    </row>
    <row r="3" spans="1:6">
      <c r="A3" s="3" t="s">
        <v>155</v>
      </c>
    </row>
    <row r="4" spans="1:6">
      <c r="A4" s="4" t="s">
        <v>48</v>
      </c>
      <c r="E4" s="7" t="n">
        <v>14075</v>
      </c>
      <c r="F4" s="7" t="n">
        <v>1626</v>
      </c>
    </row>
    <row r="5" spans="1:6">
      <c r="A5" s="4" t="s">
        <v>433</v>
      </c>
      <c r="E5" s="6" t="n">
        <v>174144</v>
      </c>
      <c r="F5" s="6" t="n">
        <v>115265</v>
      </c>
    </row>
    <row r="6" spans="1:6">
      <c r="A6" s="4" t="s">
        <v>434</v>
      </c>
      <c r="B6" s="7" t="n">
        <v>-1147</v>
      </c>
      <c r="C6" s="7" t="n">
        <v>-442</v>
      </c>
      <c r="D6" s="7" t="n">
        <v>-369</v>
      </c>
      <c r="E6" s="6" t="n">
        <v>-1147</v>
      </c>
      <c r="F6" s="6" t="n">
        <v>-442</v>
      </c>
    </row>
    <row r="7" spans="1:6">
      <c r="A7" s="4" t="s">
        <v>435</v>
      </c>
      <c r="E7" s="6" t="n">
        <v>172997</v>
      </c>
      <c r="F7" s="6" t="n">
        <v>114823</v>
      </c>
    </row>
    <row r="8" spans="1:6">
      <c r="A8" s="3" t="s">
        <v>436</v>
      </c>
    </row>
    <row r="9" spans="1:6">
      <c r="A9" s="4" t="s">
        <v>437</v>
      </c>
      <c r="B9" s="6" t="n">
        <v>442</v>
      </c>
      <c r="C9" s="6" t="n">
        <v>369</v>
      </c>
      <c r="D9" s="6" t="n">
        <v>785</v>
      </c>
    </row>
    <row r="10" spans="1:6">
      <c r="A10" s="4" t="s">
        <v>438</v>
      </c>
      <c r="B10" s="6" t="n">
        <v>1051</v>
      </c>
      <c r="C10" s="6" t="n">
        <v>470</v>
      </c>
      <c r="D10" s="6" t="n">
        <v>-189</v>
      </c>
    </row>
    <row r="11" spans="1:6">
      <c r="A11" s="4" t="s">
        <v>439</v>
      </c>
      <c r="B11" s="6" t="n">
        <v>-346</v>
      </c>
      <c r="C11" s="6" t="n">
        <v>-397</v>
      </c>
      <c r="D11" s="6" t="n">
        <v>-227</v>
      </c>
    </row>
    <row r="12" spans="1:6">
      <c r="A12" s="4" t="s">
        <v>440</v>
      </c>
      <c r="B12" s="6" t="n">
        <v>1147</v>
      </c>
      <c r="C12" s="7" t="n">
        <v>442</v>
      </c>
      <c r="D12" s="7" t="n">
        <v>369</v>
      </c>
    </row>
    <row r="13" spans="1:6">
      <c r="A13" s="4" t="s">
        <v>441</v>
      </c>
      <c r="B13" s="6" t="n">
        <v>4900</v>
      </c>
    </row>
    <row r="14" spans="1:6">
      <c r="A14" s="4" t="s">
        <v>442</v>
      </c>
      <c r="B14" s="7" t="n">
        <v>200</v>
      </c>
    </row>
    <row r="15" spans="1:6">
      <c r="A15" s="4" t="s">
        <v>443</v>
      </c>
    </row>
    <row r="16" spans="1:6">
      <c r="A16" s="3" t="s">
        <v>436</v>
      </c>
    </row>
    <row r="17" spans="1:6">
      <c r="A17" s="4" t="s">
        <v>444</v>
      </c>
      <c r="C17" s="4" t="s">
        <v>423</v>
      </c>
    </row>
    <row r="18" spans="1:6">
      <c r="A18" s="4" t="s">
        <v>445</v>
      </c>
    </row>
    <row r="19" spans="1:6">
      <c r="A19" s="3" t="s">
        <v>436</v>
      </c>
    </row>
    <row r="20" spans="1:6">
      <c r="A20" s="4" t="s">
        <v>444</v>
      </c>
      <c r="B20" s="4" t="s">
        <v>446</v>
      </c>
    </row>
    <row r="21" spans="1:6">
      <c r="A21" s="4" t="s">
        <v>447</v>
      </c>
    </row>
    <row r="22" spans="1:6">
      <c r="A22" s="3" t="s">
        <v>155</v>
      </c>
    </row>
    <row r="23" spans="1:6">
      <c r="A23" s="4" t="s">
        <v>433</v>
      </c>
      <c r="E23" s="6" t="n">
        <v>58651</v>
      </c>
      <c r="F23" s="6" t="n">
        <v>61788</v>
      </c>
    </row>
    <row r="24" spans="1:6">
      <c r="A24" s="4" t="s">
        <v>448</v>
      </c>
    </row>
    <row r="25" spans="1:6">
      <c r="A25" s="3" t="s">
        <v>155</v>
      </c>
    </row>
    <row r="26" spans="1:6">
      <c r="A26" s="4" t="s">
        <v>433</v>
      </c>
      <c r="E26" s="6" t="n">
        <v>96041</v>
      </c>
      <c r="F26" s="6" t="n">
        <v>45158</v>
      </c>
    </row>
    <row r="27" spans="1:6">
      <c r="A27" s="4" t="s">
        <v>449</v>
      </c>
    </row>
    <row r="28" spans="1:6">
      <c r="A28" s="3" t="s">
        <v>155</v>
      </c>
    </row>
    <row r="29" spans="1:6">
      <c r="A29" s="4" t="s">
        <v>433</v>
      </c>
      <c r="E29" s="7" t="n">
        <v>5377</v>
      </c>
      <c r="F29" s="7" t="n">
        <v>669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6</v>
      </c>
      <c r="D2" s="2" t="s">
        <v>87</v>
      </c>
    </row>
    <row r="3" spans="1:4">
      <c r="A3" s="3" t="s">
        <v>451</v>
      </c>
    </row>
    <row r="4" spans="1:4">
      <c r="A4" s="4" t="s">
        <v>452</v>
      </c>
      <c r="B4" s="7" t="n">
        <v>27334000</v>
      </c>
      <c r="C4" s="7" t="n">
        <v>19783000</v>
      </c>
    </row>
    <row r="5" spans="1:4">
      <c r="A5" s="4" t="s">
        <v>453</v>
      </c>
      <c r="B5" s="6" t="n">
        <v>-15283000</v>
      </c>
      <c r="C5" s="6" t="n">
        <v>-11785000</v>
      </c>
    </row>
    <row r="6" spans="1:4">
      <c r="A6" s="4" t="s">
        <v>454</v>
      </c>
      <c r="B6" s="6" t="n">
        <v>12051000</v>
      </c>
      <c r="C6" s="6" t="n">
        <v>7998000</v>
      </c>
    </row>
    <row r="7" spans="1:4">
      <c r="A7" s="4" t="s">
        <v>455</v>
      </c>
      <c r="B7" s="6" t="n">
        <v>3400000</v>
      </c>
      <c r="C7" s="6" t="n">
        <v>1600000</v>
      </c>
      <c r="D7" s="7" t="n">
        <v>1500000</v>
      </c>
    </row>
    <row r="8" spans="1:4">
      <c r="A8" s="4" t="s">
        <v>414</v>
      </c>
    </row>
    <row r="9" spans="1:4">
      <c r="A9" s="3" t="s">
        <v>451</v>
      </c>
    </row>
    <row r="10" spans="1:4">
      <c r="A10" s="4" t="s">
        <v>452</v>
      </c>
      <c r="B10" s="6" t="n">
        <v>4614000</v>
      </c>
      <c r="C10" s="6" t="n">
        <v>3551000</v>
      </c>
    </row>
    <row r="11" spans="1:4">
      <c r="A11" s="4" t="s">
        <v>456</v>
      </c>
    </row>
    <row r="12" spans="1:4">
      <c r="A12" s="3" t="s">
        <v>451</v>
      </c>
    </row>
    <row r="13" spans="1:4">
      <c r="A13" s="4" t="s">
        <v>452</v>
      </c>
      <c r="B13" s="6" t="n">
        <v>14789000</v>
      </c>
      <c r="C13" s="6" t="n">
        <v>10874000</v>
      </c>
    </row>
    <row r="14" spans="1:4">
      <c r="A14" s="4" t="s">
        <v>457</v>
      </c>
    </row>
    <row r="15" spans="1:4">
      <c r="A15" s="3" t="s">
        <v>451</v>
      </c>
    </row>
    <row r="16" spans="1:4">
      <c r="A16" s="4" t="s">
        <v>452</v>
      </c>
      <c r="B16" s="6" t="n">
        <v>2410000</v>
      </c>
      <c r="C16" s="6" t="n">
        <v>1419000</v>
      </c>
    </row>
    <row r="17" spans="1:4">
      <c r="A17" s="4" t="s">
        <v>458</v>
      </c>
    </row>
    <row r="18" spans="1:4">
      <c r="A18" s="3" t="s">
        <v>451</v>
      </c>
    </row>
    <row r="19" spans="1:4">
      <c r="A19" s="4" t="s">
        <v>452</v>
      </c>
      <c r="B19" s="6" t="n">
        <v>1957000</v>
      </c>
      <c r="C19" s="6" t="n">
        <v>1304000</v>
      </c>
    </row>
    <row r="20" spans="1:4">
      <c r="A20" s="4" t="s">
        <v>453</v>
      </c>
      <c r="B20" s="6" t="n">
        <v>-509000</v>
      </c>
    </row>
    <row r="21" spans="1:4">
      <c r="A21" s="4" t="s">
        <v>459</v>
      </c>
    </row>
    <row r="22" spans="1:4">
      <c r="A22" s="3" t="s">
        <v>451</v>
      </c>
    </row>
    <row r="23" spans="1:4">
      <c r="A23" s="4" t="s">
        <v>452</v>
      </c>
      <c r="B23" s="7" t="n">
        <v>3564000</v>
      </c>
      <c r="C23" s="6" t="n">
        <v>2635000</v>
      </c>
    </row>
    <row r="24" spans="1:4">
      <c r="A24" s="4" t="s">
        <v>460</v>
      </c>
    </row>
    <row r="25" spans="1:4">
      <c r="A25" s="3" t="s">
        <v>451</v>
      </c>
    </row>
    <row r="26" spans="1:4">
      <c r="A26" s="4" t="s">
        <v>453</v>
      </c>
      <c r="C26" s="7" t="n">
        <v>-374000</v>
      </c>
      <c r="D26" s="7" t="n">
        <v>-38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6</v>
      </c>
    </row>
    <row r="2" spans="1:3">
      <c r="A2" s="3" t="s">
        <v>462</v>
      </c>
    </row>
    <row r="3" spans="1:3">
      <c r="A3" s="4" t="s">
        <v>463</v>
      </c>
      <c r="B3" s="7" t="n">
        <v>45366</v>
      </c>
      <c r="C3" s="7" t="n">
        <v>21446</v>
      </c>
    </row>
    <row r="4" spans="1:3">
      <c r="A4" s="4" t="s">
        <v>464</v>
      </c>
      <c r="B4" s="6" t="n">
        <v>7756</v>
      </c>
      <c r="C4" s="6" t="n">
        <v>5273</v>
      </c>
    </row>
    <row r="5" spans="1:3">
      <c r="A5" s="4" t="s">
        <v>99</v>
      </c>
      <c r="B5" s="6" t="n">
        <v>4630</v>
      </c>
      <c r="C5" s="6" t="n">
        <v>2489</v>
      </c>
    </row>
    <row r="6" spans="1:3">
      <c r="A6" s="4" t="s">
        <v>465</v>
      </c>
      <c r="B6" s="6" t="n">
        <v>3286</v>
      </c>
      <c r="C6" s="6" t="n">
        <v>2544</v>
      </c>
    </row>
    <row r="7" spans="1:3">
      <c r="A7" s="4" t="s">
        <v>466</v>
      </c>
      <c r="B7" s="6" t="n">
        <v>3463</v>
      </c>
      <c r="C7" s="6" t="n">
        <v>2137</v>
      </c>
    </row>
    <row r="8" spans="1:3">
      <c r="A8" s="4" t="s">
        <v>467</v>
      </c>
      <c r="B8" s="6" t="n">
        <v>3114</v>
      </c>
      <c r="C8" s="6" t="n">
        <v>3512</v>
      </c>
    </row>
    <row r="9" spans="1:3">
      <c r="A9" s="4" t="s">
        <v>468</v>
      </c>
      <c r="B9" s="7" t="n">
        <v>67615</v>
      </c>
      <c r="C9" s="7" t="n">
        <v>374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470</v>
      </c>
      <c r="C2" s="2" t="s">
        <v>2</v>
      </c>
      <c r="D2" s="2" t="s">
        <v>471</v>
      </c>
    </row>
    <row r="3" spans="1:4">
      <c r="A3" s="3" t="s">
        <v>472</v>
      </c>
    </row>
    <row r="4" spans="1:4">
      <c r="A4" s="4" t="s">
        <v>473</v>
      </c>
      <c r="C4" s="5" t="n">
        <v>0.5</v>
      </c>
    </row>
    <row r="5" spans="1:4">
      <c r="A5" s="4" t="s">
        <v>474</v>
      </c>
    </row>
    <row r="6" spans="1:4">
      <c r="A6" s="3" t="s">
        <v>472</v>
      </c>
    </row>
    <row r="7" spans="1:4">
      <c r="A7" s="4" t="s">
        <v>475</v>
      </c>
      <c r="D7" s="7" t="n">
        <v>35</v>
      </c>
    </row>
    <row r="8" spans="1:4">
      <c r="A8" s="4" t="s">
        <v>476</v>
      </c>
      <c r="D8" s="4" t="s">
        <v>477</v>
      </c>
    </row>
    <row r="9" spans="1:4">
      <c r="A9" s="4" t="s">
        <v>478</v>
      </c>
    </row>
    <row r="10" spans="1:4">
      <c r="A10" s="3" t="s">
        <v>472</v>
      </c>
    </row>
    <row r="11" spans="1:4">
      <c r="A11" s="4" t="s">
        <v>479</v>
      </c>
      <c r="B11" s="5"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4" t="s">
        <v>482</v>
      </c>
    </row>
    <row r="3" spans="1:2">
      <c r="A3" s="3" t="s">
        <v>483</v>
      </c>
    </row>
    <row r="4" spans="1:2">
      <c r="A4" s="4" t="s">
        <v>484</v>
      </c>
      <c r="B4" s="7" t="n">
        <v>-241</v>
      </c>
    </row>
    <row r="5" spans="1:2">
      <c r="A5" s="4" t="s">
        <v>485</v>
      </c>
    </row>
    <row r="6" spans="1:2">
      <c r="A6" s="3" t="s">
        <v>483</v>
      </c>
    </row>
    <row r="7" spans="1:2">
      <c r="A7" s="4" t="s">
        <v>484</v>
      </c>
      <c r="B7" s="7" t="n">
        <v>-3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486</v>
      </c>
      <c r="B1" s="2" t="s">
        <v>1</v>
      </c>
    </row>
    <row r="2" spans="1:2">
      <c r="B2" s="2" t="s">
        <v>481</v>
      </c>
    </row>
    <row r="3" spans="1:2">
      <c r="A3" s="4" t="s">
        <v>487</v>
      </c>
    </row>
    <row r="4" spans="1:2">
      <c r="A4" s="3" t="s">
        <v>472</v>
      </c>
    </row>
    <row r="5" spans="1:2">
      <c r="A5" s="4" t="s">
        <v>488</v>
      </c>
      <c r="B5" s="5" t="n">
        <v>0.5</v>
      </c>
    </row>
    <row r="6" spans="1:2">
      <c r="A6" s="4" t="s">
        <v>489</v>
      </c>
    </row>
    <row r="7" spans="1:2">
      <c r="A7" s="3" t="s">
        <v>472</v>
      </c>
    </row>
    <row r="8" spans="1:2">
      <c r="A8" s="4" t="s">
        <v>488</v>
      </c>
      <c r="B8" s="5"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481</v>
      </c>
    </row>
    <row r="3" spans="1:2">
      <c r="A3" s="3" t="s">
        <v>491</v>
      </c>
    </row>
    <row r="4" spans="1:2">
      <c r="A4" s="4" t="s">
        <v>492</v>
      </c>
      <c r="B4" s="7" t="n">
        <v>144289</v>
      </c>
    </row>
    <row r="5" spans="1:2">
      <c r="A5" s="4" t="s">
        <v>492</v>
      </c>
      <c r="B5" s="6" t="n">
        <v>167278</v>
      </c>
    </row>
    <row r="6" spans="1:2">
      <c r="A6" s="4" t="s">
        <v>493</v>
      </c>
    </row>
    <row r="7" spans="1:2">
      <c r="A7" s="3" t="s">
        <v>491</v>
      </c>
    </row>
    <row r="8" spans="1:2">
      <c r="A8" s="4" t="s">
        <v>494</v>
      </c>
      <c r="B8" s="6" t="n">
        <v>-546</v>
      </c>
    </row>
    <row r="9" spans="1:2">
      <c r="A9" s="4" t="s">
        <v>495</v>
      </c>
      <c r="B9" s="6" t="n">
        <v>150</v>
      </c>
    </row>
    <row r="10" spans="1:2">
      <c r="A10" s="4" t="s">
        <v>496</v>
      </c>
      <c r="B10" s="6" t="n">
        <v>-396</v>
      </c>
    </row>
    <row r="11" spans="1:2">
      <c r="A11" s="4" t="s">
        <v>492</v>
      </c>
      <c r="B11" s="6" t="n">
        <v>-396</v>
      </c>
    </row>
    <row r="12" spans="1:2">
      <c r="A12" s="4" t="s">
        <v>121</v>
      </c>
    </row>
    <row r="13" spans="1:2">
      <c r="A13" s="3" t="s">
        <v>491</v>
      </c>
    </row>
    <row r="14" spans="1:2">
      <c r="A14" s="4" t="s">
        <v>494</v>
      </c>
      <c r="B14" s="6" t="n">
        <v>-546</v>
      </c>
    </row>
    <row r="15" spans="1:2">
      <c r="A15" s="4" t="s">
        <v>495</v>
      </c>
      <c r="B15" s="6" t="n">
        <v>150</v>
      </c>
    </row>
    <row r="16" spans="1:2">
      <c r="A16" s="4" t="s">
        <v>496</v>
      </c>
      <c r="B16" s="6" t="n">
        <v>-396</v>
      </c>
    </row>
    <row r="17" spans="1:2">
      <c r="A17" s="4" t="s">
        <v>492</v>
      </c>
      <c r="B17" s="7" t="n">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7</v>
      </c>
      <c r="B1" s="2" t="s">
        <v>2</v>
      </c>
      <c r="C1" s="2" t="s">
        <v>36</v>
      </c>
    </row>
    <row r="2" spans="1:3">
      <c r="A2" s="3" t="s">
        <v>498</v>
      </c>
    </row>
    <row r="3" spans="1:3">
      <c r="A3" s="4" t="s">
        <v>499</v>
      </c>
      <c r="B3" s="7" t="n">
        <v>131060</v>
      </c>
      <c r="C3" s="7" t="n">
        <v>71711</v>
      </c>
    </row>
    <row r="4" spans="1:3">
      <c r="A4" s="4" t="s">
        <v>500</v>
      </c>
      <c r="B4" s="6" t="n">
        <v>-709</v>
      </c>
      <c r="C4" s="6" t="n">
        <v>-925</v>
      </c>
    </row>
    <row r="5" spans="1:3">
      <c r="A5" s="4" t="s">
        <v>501</v>
      </c>
      <c r="B5" s="6" t="n">
        <v>130351</v>
      </c>
      <c r="C5" s="6" t="n">
        <v>70786</v>
      </c>
    </row>
    <row r="6" spans="1:3">
      <c r="A6" s="4" t="s">
        <v>502</v>
      </c>
      <c r="B6" s="6" t="n">
        <v>-13720</v>
      </c>
      <c r="C6" s="6" t="n">
        <v>-8572</v>
      </c>
    </row>
    <row r="7" spans="1:3">
      <c r="A7" s="4" t="s">
        <v>503</v>
      </c>
      <c r="B7" s="6" t="n">
        <v>116631</v>
      </c>
      <c r="C7" s="6" t="n">
        <v>62214</v>
      </c>
    </row>
    <row r="8" spans="1:3">
      <c r="A8" s="4" t="s">
        <v>504</v>
      </c>
    </row>
    <row r="9" spans="1:3">
      <c r="A9" s="3" t="s">
        <v>498</v>
      </c>
    </row>
    <row r="10" spans="1:3">
      <c r="A10" s="4" t="s">
        <v>499</v>
      </c>
      <c r="B10" s="6" t="n">
        <v>95000</v>
      </c>
      <c r="C10" s="6" t="n">
        <v>70000</v>
      </c>
    </row>
    <row r="11" spans="1:3">
      <c r="A11" s="4" t="s">
        <v>505</v>
      </c>
    </row>
    <row r="12" spans="1:3">
      <c r="A12" s="3" t="s">
        <v>498</v>
      </c>
    </row>
    <row r="13" spans="1:3">
      <c r="A13" s="4" t="s">
        <v>499</v>
      </c>
      <c r="B13" s="6" t="n">
        <v>5000</v>
      </c>
    </row>
    <row r="14" spans="1:3">
      <c r="A14" s="4" t="s">
        <v>506</v>
      </c>
    </row>
    <row r="15" spans="1:3">
      <c r="A15" s="3" t="s">
        <v>498</v>
      </c>
    </row>
    <row r="16" spans="1:3">
      <c r="A16" s="4" t="s">
        <v>499</v>
      </c>
      <c r="B16" s="6" t="n">
        <v>30000</v>
      </c>
    </row>
    <row r="17" spans="1:3">
      <c r="A17" s="4" t="s">
        <v>507</v>
      </c>
    </row>
    <row r="18" spans="1:3">
      <c r="A18" s="3" t="s">
        <v>498</v>
      </c>
    </row>
    <row r="19" spans="1:3">
      <c r="A19" s="4" t="s">
        <v>499</v>
      </c>
      <c r="B19" s="7" t="n">
        <v>1060</v>
      </c>
      <c r="C19" s="7" t="n">
        <v>1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4"/>
    <col customWidth="1" max="5" min="5" width="18"/>
    <col customWidth="1" max="6" min="6" width="11"/>
  </cols>
  <sheetData>
    <row r="1" spans="1:6">
      <c r="A1" s="1" t="s">
        <v>118</v>
      </c>
      <c r="B1" s="2" t="s">
        <v>119</v>
      </c>
      <c r="C1" s="2" t="s">
        <v>120</v>
      </c>
      <c r="D1" s="2" t="s">
        <v>121</v>
      </c>
      <c r="E1" s="2" t="s">
        <v>122</v>
      </c>
      <c r="F1" s="2" t="s">
        <v>123</v>
      </c>
    </row>
    <row r="2" spans="1:6">
      <c r="A2" s="4" t="s">
        <v>124</v>
      </c>
      <c r="B2" s="7" t="n">
        <v>83</v>
      </c>
      <c r="C2" s="7" t="n">
        <v>42376</v>
      </c>
      <c r="E2" s="7" t="n">
        <v>7459</v>
      </c>
      <c r="F2" s="7" t="n">
        <v>49918</v>
      </c>
    </row>
    <row r="3" spans="1:6">
      <c r="A3" s="4" t="s">
        <v>125</v>
      </c>
      <c r="B3" s="6" t="n">
        <v>8348000</v>
      </c>
    </row>
    <row r="4" spans="1:6">
      <c r="A4" s="3" t="s">
        <v>126</v>
      </c>
    </row>
    <row r="5" spans="1:6">
      <c r="A5" s="4" t="s">
        <v>127</v>
      </c>
      <c r="B5" s="7" t="n">
        <v>1</v>
      </c>
      <c r="C5" s="6" t="n">
        <v>829</v>
      </c>
      <c r="F5" s="6" t="n">
        <v>830</v>
      </c>
    </row>
    <row r="6" spans="1:6">
      <c r="A6" s="4" t="s">
        <v>128</v>
      </c>
      <c r="B6" s="6" t="n">
        <v>62000</v>
      </c>
    </row>
    <row r="7" spans="1:6">
      <c r="A7" s="4" t="s">
        <v>129</v>
      </c>
      <c r="B7" s="7" t="n">
        <v>3</v>
      </c>
      <c r="C7" s="6" t="n">
        <v>1898</v>
      </c>
      <c r="F7" s="6" t="n">
        <v>1901</v>
      </c>
    </row>
    <row r="8" spans="1:6">
      <c r="A8" s="4" t="s">
        <v>130</v>
      </c>
      <c r="B8" s="6" t="n">
        <v>298000</v>
      </c>
    </row>
    <row r="9" spans="1:6">
      <c r="A9" s="4" t="s">
        <v>131</v>
      </c>
      <c r="B9" s="7" t="n">
        <v>1</v>
      </c>
      <c r="C9" s="6" t="n">
        <v>3099</v>
      </c>
      <c r="F9" s="6" t="n">
        <v>3100</v>
      </c>
    </row>
    <row r="10" spans="1:6">
      <c r="A10" s="4" t="s">
        <v>132</v>
      </c>
      <c r="B10" s="6" t="n">
        <v>91000</v>
      </c>
    </row>
    <row r="11" spans="1:6">
      <c r="A11" s="4" t="s">
        <v>133</v>
      </c>
      <c r="C11" s="6" t="n">
        <v>2774</v>
      </c>
      <c r="F11" s="6" t="n">
        <v>2774</v>
      </c>
    </row>
    <row r="12" spans="1:6">
      <c r="A12" s="4" t="s">
        <v>108</v>
      </c>
      <c r="E12" s="6" t="n">
        <v>12129</v>
      </c>
      <c r="F12" s="6" t="n">
        <v>12129</v>
      </c>
    </row>
    <row r="13" spans="1:6">
      <c r="A13" s="4" t="s">
        <v>134</v>
      </c>
      <c r="B13" s="7" t="n">
        <v>88</v>
      </c>
      <c r="C13" s="6" t="n">
        <v>50976</v>
      </c>
      <c r="E13" s="6" t="n">
        <v>19588</v>
      </c>
      <c r="F13" s="6" t="n">
        <v>70652</v>
      </c>
    </row>
    <row r="14" spans="1:6">
      <c r="A14" s="4" t="s">
        <v>135</v>
      </c>
      <c r="B14" s="6" t="n">
        <v>8799000</v>
      </c>
    </row>
    <row r="15" spans="1:6">
      <c r="A15" s="3" t="s">
        <v>126</v>
      </c>
    </row>
    <row r="16" spans="1:6">
      <c r="A16" s="4" t="s">
        <v>127</v>
      </c>
      <c r="B16" s="7" t="n">
        <v>1</v>
      </c>
      <c r="C16" s="6" t="n">
        <v>1299</v>
      </c>
      <c r="F16" s="6" t="n">
        <v>1300</v>
      </c>
    </row>
    <row r="17" spans="1:6">
      <c r="A17" s="4" t="s">
        <v>128</v>
      </c>
      <c r="B17" s="6" t="n">
        <v>65000</v>
      </c>
    </row>
    <row r="18" spans="1:6">
      <c r="A18" s="4" t="s">
        <v>129</v>
      </c>
      <c r="B18" s="7" t="n">
        <v>1</v>
      </c>
      <c r="C18" s="6" t="n">
        <v>667</v>
      </c>
      <c r="F18" s="6" t="n">
        <v>668</v>
      </c>
    </row>
    <row r="19" spans="1:6">
      <c r="A19" s="4" t="s">
        <v>130</v>
      </c>
      <c r="B19" s="6" t="n">
        <v>85000</v>
      </c>
    </row>
    <row r="20" spans="1:6">
      <c r="A20" s="4" t="s">
        <v>136</v>
      </c>
      <c r="B20" s="6" t="n">
        <v>-15000</v>
      </c>
    </row>
    <row r="21" spans="1:6">
      <c r="A21" s="4" t="s">
        <v>137</v>
      </c>
      <c r="C21" s="6" t="n">
        <v>-442</v>
      </c>
      <c r="F21" s="6" t="n">
        <v>-442</v>
      </c>
    </row>
    <row r="22" spans="1:6">
      <c r="A22" s="4" t="s">
        <v>138</v>
      </c>
      <c r="B22" s="6" t="n">
        <v>22000</v>
      </c>
    </row>
    <row r="23" spans="1:6">
      <c r="A23" s="4" t="s">
        <v>131</v>
      </c>
      <c r="B23" s="7" t="n">
        <v>20</v>
      </c>
      <c r="C23" s="6" t="n">
        <v>55246</v>
      </c>
      <c r="F23" s="6" t="n">
        <v>55266</v>
      </c>
    </row>
    <row r="24" spans="1:6">
      <c r="A24" s="4" t="s">
        <v>132</v>
      </c>
      <c r="B24" s="6" t="n">
        <v>2012000</v>
      </c>
    </row>
    <row r="25" spans="1:6">
      <c r="A25" s="4" t="s">
        <v>133</v>
      </c>
      <c r="C25" s="6" t="n">
        <v>6262</v>
      </c>
      <c r="F25" s="6" t="n">
        <v>6262</v>
      </c>
    </row>
    <row r="26" spans="1:6">
      <c r="A26" s="4" t="s">
        <v>108</v>
      </c>
      <c r="E26" s="6" t="n">
        <v>10030</v>
      </c>
      <c r="F26" s="6" t="n">
        <v>10030</v>
      </c>
    </row>
    <row r="27" spans="1:6">
      <c r="A27" s="4" t="s">
        <v>139</v>
      </c>
      <c r="E27" s="6" t="n">
        <v>553</v>
      </c>
      <c r="F27" s="6" t="n">
        <v>553</v>
      </c>
    </row>
    <row r="28" spans="1:6">
      <c r="A28" s="4" t="s">
        <v>140</v>
      </c>
      <c r="B28" s="7" t="n">
        <v>110</v>
      </c>
      <c r="C28" s="6" t="n">
        <v>114008</v>
      </c>
      <c r="E28" s="6" t="n">
        <v>30171</v>
      </c>
      <c r="F28" s="7" t="n">
        <v>144289</v>
      </c>
    </row>
    <row r="29" spans="1:6">
      <c r="A29" s="4" t="s">
        <v>141</v>
      </c>
      <c r="B29" s="6" t="n">
        <v>10968000</v>
      </c>
      <c r="F29" s="6" t="n">
        <v>10968000</v>
      </c>
    </row>
    <row r="30" spans="1:6">
      <c r="A30" s="3" t="s">
        <v>126</v>
      </c>
    </row>
    <row r="31" spans="1:6">
      <c r="A31" s="4" t="s">
        <v>127</v>
      </c>
      <c r="B31" s="7" t="n">
        <v>1</v>
      </c>
      <c r="C31" s="6" t="n">
        <v>1739</v>
      </c>
      <c r="F31" s="7" t="n">
        <v>1740</v>
      </c>
    </row>
    <row r="32" spans="1:6">
      <c r="A32" s="4" t="s">
        <v>128</v>
      </c>
      <c r="B32" s="6" t="n">
        <v>62000</v>
      </c>
    </row>
    <row r="33" spans="1:6">
      <c r="A33" s="4" t="s">
        <v>129</v>
      </c>
      <c r="B33" s="7" t="n">
        <v>1</v>
      </c>
      <c r="C33" s="6" t="n">
        <v>930</v>
      </c>
      <c r="F33" s="6" t="n">
        <v>931</v>
      </c>
    </row>
    <row r="34" spans="1:6">
      <c r="A34" s="4" t="s">
        <v>130</v>
      </c>
      <c r="B34" s="6" t="n">
        <v>115000</v>
      </c>
    </row>
    <row r="35" spans="1:6">
      <c r="A35" s="4" t="s">
        <v>137</v>
      </c>
      <c r="B35" s="7" t="n">
        <v>-2</v>
      </c>
      <c r="C35" s="6" t="n">
        <v>-2878</v>
      </c>
      <c r="F35" s="6" t="n">
        <v>-2880</v>
      </c>
    </row>
    <row r="36" spans="1:6">
      <c r="A36" s="4" t="s">
        <v>142</v>
      </c>
      <c r="B36" s="6" t="n">
        <v>-76000</v>
      </c>
    </row>
    <row r="37" spans="1:6">
      <c r="A37" s="4" t="s">
        <v>143</v>
      </c>
      <c r="B37" s="7" t="n">
        <v>2</v>
      </c>
      <c r="C37" s="6" t="n">
        <v>-2</v>
      </c>
    </row>
    <row r="38" spans="1:6">
      <c r="A38" s="4" t="s">
        <v>138</v>
      </c>
      <c r="B38" s="6" t="n">
        <v>213000</v>
      </c>
    </row>
    <row r="39" spans="1:6">
      <c r="A39" s="4" t="s">
        <v>144</v>
      </c>
      <c r="B39" s="7" t="n">
        <v>1</v>
      </c>
      <c r="C39" s="6" t="n">
        <v>1699</v>
      </c>
      <c r="F39" s="6" t="n">
        <v>1700</v>
      </c>
    </row>
    <row r="40" spans="1:6">
      <c r="A40" s="4" t="s">
        <v>145</v>
      </c>
      <c r="B40" s="6" t="n">
        <v>53000</v>
      </c>
    </row>
    <row r="41" spans="1:6">
      <c r="A41" s="4" t="s">
        <v>131</v>
      </c>
      <c r="B41" s="7" t="n">
        <v>2</v>
      </c>
      <c r="C41" s="6" t="n">
        <v>4939</v>
      </c>
      <c r="F41" s="6" t="n">
        <v>4941</v>
      </c>
    </row>
    <row r="42" spans="1:6">
      <c r="A42" s="4" t="s">
        <v>132</v>
      </c>
      <c r="B42" s="6" t="n">
        <v>162000</v>
      </c>
    </row>
    <row r="43" spans="1:6">
      <c r="A43" s="4" t="s">
        <v>133</v>
      </c>
      <c r="C43" s="6" t="n">
        <v>12112</v>
      </c>
      <c r="F43" s="6" t="n">
        <v>12112</v>
      </c>
    </row>
    <row r="44" spans="1:6">
      <c r="A44" s="4" t="s">
        <v>108</v>
      </c>
      <c r="E44" s="6" t="n">
        <v>4841</v>
      </c>
      <c r="F44" s="6" t="n">
        <v>4841</v>
      </c>
    </row>
    <row r="45" spans="1:6">
      <c r="A45" s="4" t="s">
        <v>110</v>
      </c>
      <c r="D45" s="7" t="n">
        <v>-396</v>
      </c>
      <c r="F45" s="6" t="n">
        <v>-396</v>
      </c>
    </row>
    <row r="46" spans="1:6">
      <c r="A46" s="4" t="s">
        <v>146</v>
      </c>
      <c r="B46" s="7" t="n">
        <v>115</v>
      </c>
      <c r="C46" s="7" t="n">
        <v>132547</v>
      </c>
      <c r="D46" s="7" t="n">
        <v>-396</v>
      </c>
      <c r="E46" s="7" t="n">
        <v>35012</v>
      </c>
      <c r="F46" s="7" t="n">
        <v>167278</v>
      </c>
    </row>
    <row r="47" spans="1:6">
      <c r="A47" s="4" t="s">
        <v>147</v>
      </c>
      <c r="B47" s="6" t="n">
        <v>11497000</v>
      </c>
      <c r="F47" s="6" t="n">
        <v>1149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08</v>
      </c>
      <c r="B1" s="2" t="s">
        <v>509</v>
      </c>
      <c r="C1" s="2" t="s">
        <v>510</v>
      </c>
      <c r="D1" s="2" t="s">
        <v>511</v>
      </c>
      <c r="E1" s="2" t="s">
        <v>512</v>
      </c>
      <c r="F1" s="2" t="s">
        <v>513</v>
      </c>
      <c r="G1" s="2" t="s">
        <v>394</v>
      </c>
      <c r="H1" s="2" t="s">
        <v>481</v>
      </c>
      <c r="I1" s="2" t="s">
        <v>394</v>
      </c>
      <c r="J1" s="2" t="s">
        <v>395</v>
      </c>
      <c r="K1" s="2" t="s">
        <v>514</v>
      </c>
      <c r="L1" s="2" t="s">
        <v>515</v>
      </c>
    </row>
    <row r="2" spans="1:12">
      <c r="A2" s="3" t="s">
        <v>516</v>
      </c>
    </row>
    <row r="3" spans="1:12">
      <c r="A3" s="4" t="s">
        <v>167</v>
      </c>
      <c r="H3" s="7" t="n">
        <v>138000000</v>
      </c>
      <c r="I3" s="7" t="n">
        <v>70000000</v>
      </c>
      <c r="J3" s="7" t="n">
        <v>1000000</v>
      </c>
    </row>
    <row r="4" spans="1:12">
      <c r="A4" s="4" t="s">
        <v>517</v>
      </c>
      <c r="H4" s="4" t="s">
        <v>518</v>
      </c>
    </row>
    <row r="5" spans="1:12">
      <c r="A5" s="4" t="s">
        <v>519</v>
      </c>
      <c r="G5" s="4" t="s">
        <v>520</v>
      </c>
      <c r="I5" s="4" t="s">
        <v>520</v>
      </c>
    </row>
    <row r="6" spans="1:12">
      <c r="A6" s="4" t="s">
        <v>521</v>
      </c>
      <c r="G6" s="7" t="n">
        <v>149881</v>
      </c>
    </row>
    <row r="7" spans="1:12">
      <c r="A7" s="4" t="s">
        <v>522</v>
      </c>
      <c r="G7" s="7" t="n">
        <v>1500000</v>
      </c>
      <c r="I7" s="7" t="n">
        <v>1500000</v>
      </c>
    </row>
    <row r="8" spans="1:12">
      <c r="A8" s="4" t="s">
        <v>523</v>
      </c>
      <c r="H8" s="7" t="n">
        <v>2700000</v>
      </c>
    </row>
    <row r="9" spans="1:12">
      <c r="A9" s="4" t="s">
        <v>524</v>
      </c>
      <c r="F9" s="7" t="n">
        <v>2500000</v>
      </c>
    </row>
    <row r="10" spans="1:12">
      <c r="A10" s="4" t="s">
        <v>525</v>
      </c>
    </row>
    <row r="11" spans="1:12">
      <c r="A11" s="3" t="s">
        <v>516</v>
      </c>
    </row>
    <row r="12" spans="1:12">
      <c r="A12" s="4" t="s">
        <v>519</v>
      </c>
      <c r="K12" s="4" t="s">
        <v>526</v>
      </c>
    </row>
    <row r="13" spans="1:12">
      <c r="A13" s="4" t="s">
        <v>522</v>
      </c>
      <c r="H13" s="6" t="n">
        <v>900000</v>
      </c>
    </row>
    <row r="14" spans="1:12">
      <c r="A14" s="4" t="s">
        <v>527</v>
      </c>
      <c r="K14" s="7" t="n">
        <v>1700000</v>
      </c>
    </row>
    <row r="15" spans="1:12">
      <c r="A15" s="4" t="s">
        <v>528</v>
      </c>
    </row>
    <row r="16" spans="1:12">
      <c r="A16" s="3" t="s">
        <v>516</v>
      </c>
    </row>
    <row r="17" spans="1:12">
      <c r="A17" s="4" t="s">
        <v>529</v>
      </c>
      <c r="B17" s="4" t="s">
        <v>530</v>
      </c>
    </row>
    <row r="18" spans="1:12">
      <c r="A18" s="4" t="s">
        <v>531</v>
      </c>
    </row>
    <row r="19" spans="1:12">
      <c r="A19" s="3" t="s">
        <v>516</v>
      </c>
    </row>
    <row r="20" spans="1:12">
      <c r="A20" s="4" t="s">
        <v>529</v>
      </c>
      <c r="B20" s="4" t="s">
        <v>532</v>
      </c>
    </row>
    <row r="21" spans="1:12">
      <c r="A21" s="4" t="s">
        <v>533</v>
      </c>
    </row>
    <row r="22" spans="1:12">
      <c r="A22" s="3" t="s">
        <v>516</v>
      </c>
    </row>
    <row r="23" spans="1:12">
      <c r="A23" s="4" t="s">
        <v>529</v>
      </c>
      <c r="B23" s="4" t="s">
        <v>534</v>
      </c>
    </row>
    <row r="24" spans="1:12">
      <c r="A24" s="4" t="s">
        <v>535</v>
      </c>
    </row>
    <row r="25" spans="1:12">
      <c r="A25" s="3" t="s">
        <v>516</v>
      </c>
    </row>
    <row r="26" spans="1:12">
      <c r="A26" s="4" t="s">
        <v>529</v>
      </c>
      <c r="B26" s="4" t="s">
        <v>532</v>
      </c>
    </row>
    <row r="27" spans="1:12">
      <c r="A27" s="4" t="s">
        <v>536</v>
      </c>
    </row>
    <row r="28" spans="1:12">
      <c r="A28" s="3" t="s">
        <v>516</v>
      </c>
    </row>
    <row r="29" spans="1:12">
      <c r="A29" s="4" t="s">
        <v>529</v>
      </c>
      <c r="B29" s="4" t="s">
        <v>405</v>
      </c>
    </row>
    <row r="30" spans="1:12">
      <c r="A30" s="4" t="s">
        <v>537</v>
      </c>
    </row>
    <row r="31" spans="1:12">
      <c r="A31" s="3" t="s">
        <v>516</v>
      </c>
    </row>
    <row r="32" spans="1:12">
      <c r="A32" s="4" t="s">
        <v>529</v>
      </c>
      <c r="B32" s="4" t="s">
        <v>538</v>
      </c>
    </row>
    <row r="33" spans="1:12">
      <c r="A33" s="4" t="s">
        <v>539</v>
      </c>
    </row>
    <row r="34" spans="1:12">
      <c r="A34" s="3" t="s">
        <v>516</v>
      </c>
    </row>
    <row r="35" spans="1:12">
      <c r="A35" s="4" t="s">
        <v>540</v>
      </c>
      <c r="B35" s="7" t="n">
        <v>100000000</v>
      </c>
    </row>
    <row r="36" spans="1:12">
      <c r="A36" s="4" t="s">
        <v>541</v>
      </c>
      <c r="H36" s="6" t="n">
        <v>700000</v>
      </c>
    </row>
    <row r="37" spans="1:12">
      <c r="A37" s="4" t="s">
        <v>506</v>
      </c>
    </row>
    <row r="38" spans="1:12">
      <c r="A38" s="3" t="s">
        <v>516</v>
      </c>
    </row>
    <row r="39" spans="1:12">
      <c r="A39" s="4" t="s">
        <v>542</v>
      </c>
      <c r="B39" s="6" t="n">
        <v>50000000</v>
      </c>
    </row>
    <row r="40" spans="1:12">
      <c r="A40" s="4" t="s">
        <v>543</v>
      </c>
      <c r="B40" s="7" t="n">
        <v>10000000</v>
      </c>
    </row>
    <row r="41" spans="1:12">
      <c r="A41" s="4" t="s">
        <v>544</v>
      </c>
      <c r="F41" s="4" t="s">
        <v>545</v>
      </c>
    </row>
    <row r="42" spans="1:12">
      <c r="A42" s="4" t="s">
        <v>546</v>
      </c>
    </row>
    <row r="43" spans="1:12">
      <c r="A43" s="3" t="s">
        <v>516</v>
      </c>
    </row>
    <row r="44" spans="1:12">
      <c r="A44" s="4" t="s">
        <v>547</v>
      </c>
      <c r="B44" s="6" t="n">
        <v>5</v>
      </c>
    </row>
    <row r="45" spans="1:12">
      <c r="A45" s="4" t="s">
        <v>505</v>
      </c>
    </row>
    <row r="46" spans="1:12">
      <c r="A46" s="3" t="s">
        <v>516</v>
      </c>
    </row>
    <row r="47" spans="1:12">
      <c r="A47" s="4" t="s">
        <v>542</v>
      </c>
      <c r="B47" s="7" t="n">
        <v>50000000</v>
      </c>
    </row>
    <row r="48" spans="1:12">
      <c r="A48" s="4" t="s">
        <v>540</v>
      </c>
      <c r="B48" s="7" t="n">
        <v>100000000</v>
      </c>
    </row>
    <row r="49" spans="1:12">
      <c r="A49" s="4" t="s">
        <v>548</v>
      </c>
    </row>
    <row r="50" spans="1:12">
      <c r="A50" s="3" t="s">
        <v>516</v>
      </c>
    </row>
    <row r="51" spans="1:12">
      <c r="A51" s="4" t="s">
        <v>549</v>
      </c>
      <c r="B51" s="4" t="s">
        <v>405</v>
      </c>
    </row>
    <row r="52" spans="1:12">
      <c r="A52" s="4" t="s">
        <v>550</v>
      </c>
    </row>
    <row r="53" spans="1:12">
      <c r="A53" s="3" t="s">
        <v>516</v>
      </c>
    </row>
    <row r="54" spans="1:12">
      <c r="A54" s="4" t="s">
        <v>549</v>
      </c>
      <c r="B54" s="4" t="s">
        <v>551</v>
      </c>
    </row>
    <row r="55" spans="1:12">
      <c r="A55" s="4" t="s">
        <v>552</v>
      </c>
    </row>
    <row r="56" spans="1:12">
      <c r="A56" s="3" t="s">
        <v>516</v>
      </c>
    </row>
    <row r="57" spans="1:12">
      <c r="A57" s="4" t="s">
        <v>541</v>
      </c>
      <c r="H57" s="6" t="n">
        <v>800000</v>
      </c>
    </row>
    <row r="58" spans="1:12">
      <c r="A58" s="4" t="s">
        <v>553</v>
      </c>
    </row>
    <row r="59" spans="1:12">
      <c r="A59" s="3" t="s">
        <v>516</v>
      </c>
    </row>
    <row r="60" spans="1:12">
      <c r="A60" s="4" t="s">
        <v>554</v>
      </c>
      <c r="B60" s="4" t="s">
        <v>555</v>
      </c>
    </row>
    <row r="61" spans="1:12">
      <c r="A61" s="4" t="s">
        <v>556</v>
      </c>
    </row>
    <row r="62" spans="1:12">
      <c r="A62" s="3" t="s">
        <v>516</v>
      </c>
    </row>
    <row r="63" spans="1:12">
      <c r="A63" s="4" t="s">
        <v>554</v>
      </c>
      <c r="B63" s="4" t="s">
        <v>557</v>
      </c>
    </row>
    <row r="64" spans="1:12">
      <c r="A64" s="4" t="s">
        <v>558</v>
      </c>
    </row>
    <row r="65" spans="1:12">
      <c r="A65" s="3" t="s">
        <v>516</v>
      </c>
    </row>
    <row r="66" spans="1:12">
      <c r="A66" s="4" t="s">
        <v>529</v>
      </c>
      <c r="D66" s="4" t="s">
        <v>530</v>
      </c>
    </row>
    <row r="67" spans="1:12">
      <c r="A67" s="4" t="s">
        <v>559</v>
      </c>
    </row>
    <row r="68" spans="1:12">
      <c r="A68" s="3" t="s">
        <v>516</v>
      </c>
    </row>
    <row r="69" spans="1:12">
      <c r="A69" s="4" t="s">
        <v>529</v>
      </c>
      <c r="D69" s="4" t="s">
        <v>404</v>
      </c>
    </row>
    <row r="70" spans="1:12">
      <c r="A70" s="4" t="s">
        <v>560</v>
      </c>
    </row>
    <row r="71" spans="1:12">
      <c r="A71" s="3" t="s">
        <v>516</v>
      </c>
    </row>
    <row r="72" spans="1:12">
      <c r="A72" s="4" t="s">
        <v>529</v>
      </c>
      <c r="D72" s="4" t="s">
        <v>561</v>
      </c>
    </row>
    <row r="73" spans="1:12">
      <c r="A73" s="4" t="s">
        <v>562</v>
      </c>
    </row>
    <row r="74" spans="1:12">
      <c r="A74" s="3" t="s">
        <v>516</v>
      </c>
    </row>
    <row r="75" spans="1:12">
      <c r="A75" s="4" t="s">
        <v>529</v>
      </c>
      <c r="D75" s="4" t="s">
        <v>532</v>
      </c>
    </row>
    <row r="76" spans="1:12">
      <c r="A76" s="4" t="s">
        <v>563</v>
      </c>
    </row>
    <row r="77" spans="1:12">
      <c r="A77" s="3" t="s">
        <v>516</v>
      </c>
    </row>
    <row r="78" spans="1:12">
      <c r="A78" s="4" t="s">
        <v>529</v>
      </c>
      <c r="D78" s="4" t="s">
        <v>564</v>
      </c>
    </row>
    <row r="79" spans="1:12">
      <c r="A79" s="4" t="s">
        <v>565</v>
      </c>
    </row>
    <row r="80" spans="1:12">
      <c r="A80" s="3" t="s">
        <v>516</v>
      </c>
    </row>
    <row r="81" spans="1:12">
      <c r="A81" s="4" t="s">
        <v>529</v>
      </c>
      <c r="D81" s="4" t="s">
        <v>566</v>
      </c>
    </row>
    <row r="82" spans="1:12">
      <c r="A82" s="4" t="s">
        <v>567</v>
      </c>
    </row>
    <row r="83" spans="1:12">
      <c r="A83" s="3" t="s">
        <v>516</v>
      </c>
    </row>
    <row r="84" spans="1:12">
      <c r="A84" s="4" t="s">
        <v>542</v>
      </c>
      <c r="D84" s="7" t="n">
        <v>30000000</v>
      </c>
    </row>
    <row r="85" spans="1:12">
      <c r="A85" s="4" t="s">
        <v>568</v>
      </c>
    </row>
    <row r="86" spans="1:12">
      <c r="A86" s="3" t="s">
        <v>516</v>
      </c>
    </row>
    <row r="87" spans="1:12">
      <c r="A87" s="4" t="s">
        <v>554</v>
      </c>
      <c r="D87" s="4" t="s">
        <v>569</v>
      </c>
    </row>
    <row r="88" spans="1:12">
      <c r="A88" s="4" t="s">
        <v>570</v>
      </c>
    </row>
    <row r="89" spans="1:12">
      <c r="A89" s="3" t="s">
        <v>516</v>
      </c>
    </row>
    <row r="90" spans="1:12">
      <c r="A90" s="4" t="s">
        <v>554</v>
      </c>
      <c r="D90" s="4" t="s">
        <v>571</v>
      </c>
    </row>
    <row r="91" spans="1:12">
      <c r="A91" s="4" t="s">
        <v>572</v>
      </c>
    </row>
    <row r="92" spans="1:12">
      <c r="A92" s="3" t="s">
        <v>516</v>
      </c>
    </row>
    <row r="93" spans="1:12">
      <c r="A93" s="4" t="s">
        <v>542</v>
      </c>
      <c r="D93" s="7" t="n">
        <v>90000000</v>
      </c>
    </row>
    <row r="94" spans="1:12">
      <c r="A94" s="4" t="s">
        <v>573</v>
      </c>
    </row>
    <row r="95" spans="1:12">
      <c r="A95" s="3" t="s">
        <v>516</v>
      </c>
    </row>
    <row r="96" spans="1:12">
      <c r="A96" s="4" t="s">
        <v>549</v>
      </c>
      <c r="D96" s="4" t="s">
        <v>564</v>
      </c>
    </row>
    <row r="97" spans="1:12">
      <c r="A97" s="4" t="s">
        <v>574</v>
      </c>
    </row>
    <row r="98" spans="1:12">
      <c r="A98" s="3" t="s">
        <v>516</v>
      </c>
    </row>
    <row r="99" spans="1:12">
      <c r="A99" s="4" t="s">
        <v>549</v>
      </c>
      <c r="D99" s="4" t="s">
        <v>575</v>
      </c>
    </row>
    <row r="100" spans="1:12">
      <c r="A100" s="4" t="s">
        <v>576</v>
      </c>
    </row>
    <row r="101" spans="1:12">
      <c r="A101" s="3" t="s">
        <v>516</v>
      </c>
    </row>
    <row r="102" spans="1:12">
      <c r="A102" s="4" t="s">
        <v>542</v>
      </c>
      <c r="L102" s="7" t="n">
        <v>70000000</v>
      </c>
    </row>
    <row r="103" spans="1:12">
      <c r="A103" s="4" t="s">
        <v>167</v>
      </c>
      <c r="C103" s="7" t="n">
        <v>70000000</v>
      </c>
    </row>
    <row r="104" spans="1:12">
      <c r="A104" s="4" t="s">
        <v>577</v>
      </c>
    </row>
    <row r="105" spans="1:12">
      <c r="A105" s="3" t="s">
        <v>516</v>
      </c>
    </row>
    <row r="106" spans="1:12">
      <c r="A106" s="4" t="s">
        <v>529</v>
      </c>
      <c r="E106" s="4" t="s">
        <v>530</v>
      </c>
    </row>
    <row r="107" spans="1:12">
      <c r="A107" s="4" t="s">
        <v>578</v>
      </c>
    </row>
    <row r="108" spans="1:12">
      <c r="A108" s="3" t="s">
        <v>516</v>
      </c>
    </row>
    <row r="109" spans="1:12">
      <c r="A109" s="4" t="s">
        <v>529</v>
      </c>
      <c r="E109" s="4" t="s">
        <v>532</v>
      </c>
    </row>
    <row r="110" spans="1:12">
      <c r="A110" s="4" t="s">
        <v>579</v>
      </c>
    </row>
    <row r="111" spans="1:12">
      <c r="A111" s="3" t="s">
        <v>516</v>
      </c>
    </row>
    <row r="112" spans="1:12">
      <c r="A112" s="4" t="s">
        <v>529</v>
      </c>
      <c r="E112" s="4" t="s">
        <v>561</v>
      </c>
    </row>
    <row r="113" spans="1:12">
      <c r="A113" s="4" t="s">
        <v>580</v>
      </c>
    </row>
    <row r="114" spans="1:12">
      <c r="A114" s="3" t="s">
        <v>516</v>
      </c>
    </row>
    <row r="115" spans="1:12">
      <c r="A115" s="4" t="s">
        <v>529</v>
      </c>
      <c r="E115" s="4" t="s">
        <v>532</v>
      </c>
    </row>
    <row r="116" spans="1:12">
      <c r="A116" s="4" t="s">
        <v>581</v>
      </c>
    </row>
    <row r="117" spans="1:12">
      <c r="A117" s="3" t="s">
        <v>516</v>
      </c>
    </row>
    <row r="118" spans="1:12">
      <c r="A118" s="4" t="s">
        <v>529</v>
      </c>
      <c r="E118" s="4" t="s">
        <v>405</v>
      </c>
    </row>
    <row r="119" spans="1:12">
      <c r="A119" s="4" t="s">
        <v>582</v>
      </c>
    </row>
    <row r="120" spans="1:12">
      <c r="A120" s="3" t="s">
        <v>516</v>
      </c>
    </row>
    <row r="121" spans="1:12">
      <c r="A121" s="4" t="s">
        <v>529</v>
      </c>
      <c r="E121" s="4" t="s">
        <v>566</v>
      </c>
    </row>
    <row r="122" spans="1:12">
      <c r="A122" s="4" t="s">
        <v>583</v>
      </c>
    </row>
    <row r="123" spans="1:12">
      <c r="A123" s="3" t="s">
        <v>516</v>
      </c>
    </row>
    <row r="124" spans="1:12">
      <c r="A124" s="4" t="s">
        <v>542</v>
      </c>
      <c r="E124" s="7" t="n">
        <v>35000000</v>
      </c>
    </row>
    <row r="125" spans="1:12">
      <c r="A125" s="4" t="s">
        <v>584</v>
      </c>
    </row>
    <row r="126" spans="1:12">
      <c r="A126" s="3" t="s">
        <v>516</v>
      </c>
    </row>
    <row r="127" spans="1:12">
      <c r="A127" s="4" t="s">
        <v>554</v>
      </c>
      <c r="E127" s="4" t="s">
        <v>555</v>
      </c>
    </row>
    <row r="128" spans="1:12">
      <c r="A128" s="4" t="s">
        <v>585</v>
      </c>
    </row>
    <row r="129" spans="1:12">
      <c r="A129" s="3" t="s">
        <v>516</v>
      </c>
    </row>
    <row r="130" spans="1:12">
      <c r="A130" s="4" t="s">
        <v>554</v>
      </c>
      <c r="E130" s="4" t="s">
        <v>571</v>
      </c>
    </row>
    <row r="131" spans="1:12">
      <c r="A131" s="4" t="s">
        <v>586</v>
      </c>
    </row>
    <row r="132" spans="1:12">
      <c r="A132" s="3" t="s">
        <v>516</v>
      </c>
    </row>
    <row r="133" spans="1:12">
      <c r="A133" s="4" t="s">
        <v>542</v>
      </c>
      <c r="E133" s="7" t="n">
        <v>10000000</v>
      </c>
    </row>
    <row r="134" spans="1:12">
      <c r="A134" s="4" t="s">
        <v>587</v>
      </c>
    </row>
    <row r="135" spans="1:12">
      <c r="A135" s="3" t="s">
        <v>516</v>
      </c>
    </row>
    <row r="136" spans="1:12">
      <c r="A136" s="4" t="s">
        <v>549</v>
      </c>
      <c r="E136" s="4" t="s">
        <v>588</v>
      </c>
    </row>
    <row r="137" spans="1:12">
      <c r="A137" s="4" t="s">
        <v>589</v>
      </c>
    </row>
    <row r="138" spans="1:12">
      <c r="A138" s="3" t="s">
        <v>516</v>
      </c>
    </row>
    <row r="139" spans="1:12">
      <c r="A139" s="4" t="s">
        <v>549</v>
      </c>
      <c r="E139" s="4" t="s">
        <v>575</v>
      </c>
    </row>
    <row r="140" spans="1:12">
      <c r="A140" s="4" t="s">
        <v>590</v>
      </c>
    </row>
    <row r="141" spans="1:12">
      <c r="A141" s="3" t="s">
        <v>516</v>
      </c>
    </row>
    <row r="142" spans="1:12">
      <c r="A142" s="4" t="s">
        <v>519</v>
      </c>
      <c r="G142" s="4" t="s">
        <v>591</v>
      </c>
      <c r="I142" s="4" t="s">
        <v>591</v>
      </c>
    </row>
    <row r="143" spans="1:12">
      <c r="A143" s="4" t="s">
        <v>521</v>
      </c>
      <c r="I143" s="7" t="n">
        <v>6315</v>
      </c>
    </row>
    <row r="144" spans="1:12">
      <c r="A144" s="4" t="s">
        <v>592</v>
      </c>
    </row>
    <row r="145" spans="1:12">
      <c r="A145" s="3" t="s">
        <v>516</v>
      </c>
    </row>
    <row r="146" spans="1:12">
      <c r="A146" s="4" t="s">
        <v>593</v>
      </c>
      <c r="I146" s="6" t="n">
        <v>200000</v>
      </c>
    </row>
    <row r="147" spans="1:12">
      <c r="A147" s="4" t="s">
        <v>522</v>
      </c>
      <c r="G147" s="7" t="n">
        <v>211000</v>
      </c>
      <c r="H147" s="7" t="n">
        <v>133000</v>
      </c>
      <c r="I147" s="7" t="n">
        <v>2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4</v>
      </c>
      <c r="B1" s="2" t="s">
        <v>2</v>
      </c>
      <c r="C1" s="2" t="s">
        <v>36</v>
      </c>
    </row>
    <row r="2" spans="1:3">
      <c r="A2" s="3" t="s">
        <v>194</v>
      </c>
    </row>
    <row r="3" spans="1:3">
      <c r="A3" s="4" t="s">
        <v>595</v>
      </c>
      <c r="B3" s="7" t="n">
        <v>13720</v>
      </c>
    </row>
    <row r="4" spans="1:3">
      <c r="A4" s="4" t="s">
        <v>596</v>
      </c>
      <c r="B4" s="6" t="n">
        <v>38007</v>
      </c>
    </row>
    <row r="5" spans="1:3">
      <c r="A5" s="4" t="s">
        <v>597</v>
      </c>
      <c r="B5" s="6" t="n">
        <v>32667</v>
      </c>
    </row>
    <row r="6" spans="1:3">
      <c r="A6" s="4" t="s">
        <v>598</v>
      </c>
      <c r="B6" s="6" t="n">
        <v>32667</v>
      </c>
    </row>
    <row r="7" spans="1:3">
      <c r="A7" s="4" t="s">
        <v>599</v>
      </c>
      <c r="B7" s="6" t="n">
        <v>13999</v>
      </c>
    </row>
    <row r="8" spans="1:3">
      <c r="A8" s="4" t="s">
        <v>499</v>
      </c>
      <c r="B8" s="6" t="n">
        <v>131060</v>
      </c>
      <c r="C8" s="7" t="n">
        <v>71711</v>
      </c>
    </row>
    <row r="9" spans="1:3">
      <c r="A9" s="4" t="s">
        <v>500</v>
      </c>
      <c r="B9" s="6" t="n">
        <v>-709</v>
      </c>
      <c r="C9" s="6" t="n">
        <v>-925</v>
      </c>
    </row>
    <row r="10" spans="1:3">
      <c r="A10" s="4" t="s">
        <v>501</v>
      </c>
      <c r="B10" s="7" t="n">
        <v>130351</v>
      </c>
      <c r="C10" s="7" t="n">
        <v>707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6</v>
      </c>
    </row>
    <row r="3" spans="1:3">
      <c r="A3" s="3" t="s">
        <v>601</v>
      </c>
    </row>
    <row r="4" spans="1:3">
      <c r="A4" s="4" t="s">
        <v>602</v>
      </c>
      <c r="B4" s="7" t="n">
        <v>97748</v>
      </c>
      <c r="C4" s="7" t="n">
        <v>38184</v>
      </c>
    </row>
    <row r="5" spans="1:3">
      <c r="A5" s="4" t="s">
        <v>603</v>
      </c>
      <c r="B5" s="6" t="n">
        <v>39690</v>
      </c>
      <c r="C5" s="6" t="n">
        <v>59466</v>
      </c>
    </row>
    <row r="6" spans="1:3">
      <c r="A6" s="4" t="s">
        <v>604</v>
      </c>
      <c r="B6" s="6" t="n">
        <v>-9791</v>
      </c>
      <c r="C6" s="6" t="n">
        <v>98</v>
      </c>
    </row>
    <row r="7" spans="1:3">
      <c r="A7" s="4" t="s">
        <v>605</v>
      </c>
      <c r="B7" s="6" t="n">
        <v>127647</v>
      </c>
      <c r="C7" s="6" t="n">
        <v>97748</v>
      </c>
    </row>
    <row r="8" spans="1:3">
      <c r="A8" s="4" t="s">
        <v>606</v>
      </c>
    </row>
    <row r="9" spans="1:3">
      <c r="A9" s="3" t="s">
        <v>601</v>
      </c>
    </row>
    <row r="10" spans="1:3">
      <c r="A10" s="4" t="s">
        <v>602</v>
      </c>
      <c r="B10" s="6" t="n">
        <v>96999</v>
      </c>
      <c r="C10" s="6" t="n">
        <v>37435</v>
      </c>
    </row>
    <row r="11" spans="1:3">
      <c r="A11" s="4" t="s">
        <v>603</v>
      </c>
      <c r="B11" s="6" t="n">
        <v>39690</v>
      </c>
      <c r="C11" s="6" t="n">
        <v>59466</v>
      </c>
    </row>
    <row r="12" spans="1:3">
      <c r="A12" s="4" t="s">
        <v>604</v>
      </c>
      <c r="B12" s="6" t="n">
        <v>-9791</v>
      </c>
      <c r="C12" s="6" t="n">
        <v>98</v>
      </c>
    </row>
    <row r="13" spans="1:3">
      <c r="A13" s="4" t="s">
        <v>605</v>
      </c>
      <c r="B13" s="6" t="n">
        <v>126898</v>
      </c>
      <c r="C13" s="6" t="n">
        <v>96999</v>
      </c>
    </row>
    <row r="14" spans="1:3">
      <c r="A14" s="4" t="s">
        <v>607</v>
      </c>
    </row>
    <row r="15" spans="1:3">
      <c r="A15" s="3" t="s">
        <v>601</v>
      </c>
    </row>
    <row r="16" spans="1:3">
      <c r="A16" s="4" t="s">
        <v>602</v>
      </c>
      <c r="B16" s="6" t="n">
        <v>749</v>
      </c>
      <c r="C16" s="6" t="n">
        <v>749</v>
      </c>
    </row>
    <row r="17" spans="1:3">
      <c r="A17" s="4" t="s">
        <v>605</v>
      </c>
      <c r="B17" s="7" t="n">
        <v>749</v>
      </c>
      <c r="C17" s="7" t="n">
        <v>7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08</v>
      </c>
      <c r="B1" s="2" t="s">
        <v>1</v>
      </c>
    </row>
    <row r="2" spans="1:4">
      <c r="B2" s="2" t="s">
        <v>2</v>
      </c>
      <c r="C2" s="2" t="s">
        <v>36</v>
      </c>
      <c r="D2" s="2" t="s">
        <v>87</v>
      </c>
    </row>
    <row r="3" spans="1:4">
      <c r="A3" s="3" t="s">
        <v>609</v>
      </c>
    </row>
    <row r="4" spans="1:4">
      <c r="A4" s="4" t="s">
        <v>610</v>
      </c>
      <c r="B4" s="7" t="n">
        <v>98158000</v>
      </c>
      <c r="C4" s="7" t="n">
        <v>52374000</v>
      </c>
    </row>
    <row r="5" spans="1:4">
      <c r="A5" s="4" t="s">
        <v>611</v>
      </c>
      <c r="B5" s="6" t="n">
        <v>98158000</v>
      </c>
      <c r="C5" s="6" t="n">
        <v>54064000</v>
      </c>
    </row>
    <row r="6" spans="1:4">
      <c r="A6" s="4" t="s">
        <v>612</v>
      </c>
      <c r="B6" s="6" t="n">
        <v>21321000</v>
      </c>
      <c r="C6" s="6" t="n">
        <v>9700000</v>
      </c>
    </row>
    <row r="7" spans="1:4">
      <c r="A7" s="4" t="s">
        <v>613</v>
      </c>
      <c r="B7" s="6" t="n">
        <v>11600000</v>
      </c>
      <c r="C7" s="6" t="n">
        <v>4500000</v>
      </c>
      <c r="D7" s="7" t="n">
        <v>2400000</v>
      </c>
    </row>
    <row r="8" spans="1:4">
      <c r="A8" s="3" t="s">
        <v>614</v>
      </c>
    </row>
    <row r="9" spans="1:4">
      <c r="A9" s="4" t="s">
        <v>595</v>
      </c>
      <c r="B9" s="6" t="n">
        <v>13025000</v>
      </c>
    </row>
    <row r="10" spans="1:4">
      <c r="A10" s="4" t="s">
        <v>596</v>
      </c>
      <c r="B10" s="6" t="n">
        <v>11622000</v>
      </c>
    </row>
    <row r="11" spans="1:4">
      <c r="A11" s="4" t="s">
        <v>597</v>
      </c>
      <c r="B11" s="6" t="n">
        <v>11233000</v>
      </c>
    </row>
    <row r="12" spans="1:4">
      <c r="A12" s="4" t="s">
        <v>598</v>
      </c>
      <c r="B12" s="6" t="n">
        <v>9962000</v>
      </c>
    </row>
    <row r="13" spans="1:4">
      <c r="A13" s="4" t="s">
        <v>615</v>
      </c>
      <c r="B13" s="6" t="n">
        <v>6871000</v>
      </c>
    </row>
    <row r="14" spans="1:4">
      <c r="A14" s="4" t="s">
        <v>599</v>
      </c>
      <c r="B14" s="6" t="n">
        <v>24124000</v>
      </c>
    </row>
    <row r="15" spans="1:4">
      <c r="A15" s="4" t="s">
        <v>616</v>
      </c>
      <c r="B15" s="6" t="n">
        <v>76837000</v>
      </c>
    </row>
    <row r="16" spans="1:4">
      <c r="A16" s="3" t="s">
        <v>617</v>
      </c>
    </row>
    <row r="17" spans="1:4">
      <c r="A17" s="4" t="s">
        <v>617</v>
      </c>
      <c r="B17" s="6" t="n">
        <v>0</v>
      </c>
      <c r="C17" s="6" t="n">
        <v>0</v>
      </c>
      <c r="D17" s="7" t="n">
        <v>0</v>
      </c>
    </row>
    <row r="18" spans="1:4">
      <c r="A18" s="4" t="s">
        <v>618</v>
      </c>
    </row>
    <row r="19" spans="1:4">
      <c r="A19" s="3" t="s">
        <v>609</v>
      </c>
    </row>
    <row r="20" spans="1:4">
      <c r="A20" s="4" t="s">
        <v>610</v>
      </c>
      <c r="B20" s="6" t="n">
        <v>7134000</v>
      </c>
      <c r="C20" s="6" t="n">
        <v>2514000</v>
      </c>
    </row>
    <row r="21" spans="1:4">
      <c r="A21" s="4" t="s">
        <v>612</v>
      </c>
      <c r="B21" s="7" t="n">
        <v>3763000</v>
      </c>
      <c r="C21" s="6" t="n">
        <v>2155000</v>
      </c>
    </row>
    <row r="22" spans="1:4">
      <c r="A22" s="4" t="s">
        <v>619</v>
      </c>
      <c r="B22" s="4" t="s">
        <v>620</v>
      </c>
    </row>
    <row r="23" spans="1:4">
      <c r="A23" s="4" t="s">
        <v>621</v>
      </c>
    </row>
    <row r="24" spans="1:4">
      <c r="A24" s="3" t="s">
        <v>609</v>
      </c>
    </row>
    <row r="25" spans="1:4">
      <c r="A25" s="4" t="s">
        <v>610</v>
      </c>
      <c r="B25" s="7" t="n">
        <v>13351000</v>
      </c>
      <c r="C25" s="6" t="n">
        <v>10301000</v>
      </c>
    </row>
    <row r="26" spans="1:4">
      <c r="A26" s="4" t="s">
        <v>612</v>
      </c>
      <c r="B26" s="7" t="n">
        <v>4882000</v>
      </c>
      <c r="C26" s="6" t="n">
        <v>3118000</v>
      </c>
    </row>
    <row r="27" spans="1:4">
      <c r="A27" s="4" t="s">
        <v>622</v>
      </c>
    </row>
    <row r="28" spans="1:4">
      <c r="A28" s="3" t="s">
        <v>609</v>
      </c>
    </row>
    <row r="29" spans="1:4">
      <c r="A29" s="4" t="s">
        <v>619</v>
      </c>
      <c r="B29" s="4" t="s">
        <v>623</v>
      </c>
    </row>
    <row r="30" spans="1:4">
      <c r="A30" s="4" t="s">
        <v>624</v>
      </c>
    </row>
    <row r="31" spans="1:4">
      <c r="A31" s="3" t="s">
        <v>609</v>
      </c>
    </row>
    <row r="32" spans="1:4">
      <c r="A32" s="4" t="s">
        <v>619</v>
      </c>
      <c r="B32" s="4" t="s">
        <v>625</v>
      </c>
    </row>
    <row r="33" spans="1:4">
      <c r="A33" s="4" t="s">
        <v>626</v>
      </c>
    </row>
    <row r="34" spans="1:4">
      <c r="A34" s="3" t="s">
        <v>609</v>
      </c>
    </row>
    <row r="35" spans="1:4">
      <c r="A35" s="4" t="s">
        <v>610</v>
      </c>
      <c r="B35" s="7" t="n">
        <v>2320000</v>
      </c>
      <c r="C35" s="6" t="n">
        <v>1420000</v>
      </c>
    </row>
    <row r="36" spans="1:4">
      <c r="A36" s="4" t="s">
        <v>612</v>
      </c>
      <c r="B36" s="7" t="n">
        <v>1384000</v>
      </c>
      <c r="C36" s="6" t="n">
        <v>1042000</v>
      </c>
    </row>
    <row r="37" spans="1:4">
      <c r="A37" s="4" t="s">
        <v>627</v>
      </c>
    </row>
    <row r="38" spans="1:4">
      <c r="A38" s="3" t="s">
        <v>609</v>
      </c>
    </row>
    <row r="39" spans="1:4">
      <c r="A39" s="4" t="s">
        <v>619</v>
      </c>
      <c r="B39" s="4" t="s">
        <v>628</v>
      </c>
    </row>
    <row r="40" spans="1:4">
      <c r="A40" s="4" t="s">
        <v>629</v>
      </c>
    </row>
    <row r="41" spans="1:4">
      <c r="A41" s="3" t="s">
        <v>609</v>
      </c>
    </row>
    <row r="42" spans="1:4">
      <c r="A42" s="4" t="s">
        <v>619</v>
      </c>
      <c r="B42" s="4" t="s">
        <v>413</v>
      </c>
    </row>
    <row r="43" spans="1:4">
      <c r="A43" s="4" t="s">
        <v>630</v>
      </c>
    </row>
    <row r="44" spans="1:4">
      <c r="A44" s="3" t="s">
        <v>609</v>
      </c>
    </row>
    <row r="45" spans="1:4">
      <c r="A45" s="4" t="s">
        <v>610</v>
      </c>
      <c r="B45" s="7" t="n">
        <v>14620000</v>
      </c>
      <c r="C45" s="6" t="n">
        <v>12920000</v>
      </c>
    </row>
    <row r="46" spans="1:4">
      <c r="A46" s="4" t="s">
        <v>612</v>
      </c>
      <c r="B46" s="7" t="n">
        <v>3227000</v>
      </c>
      <c r="C46" s="6" t="n">
        <v>944000</v>
      </c>
    </row>
    <row r="47" spans="1:4">
      <c r="A47" s="4" t="s">
        <v>619</v>
      </c>
      <c r="B47" s="4" t="s">
        <v>631</v>
      </c>
    </row>
    <row r="48" spans="1:4">
      <c r="A48" s="4" t="s">
        <v>632</v>
      </c>
    </row>
    <row r="49" spans="1:4">
      <c r="A49" s="3" t="s">
        <v>609</v>
      </c>
    </row>
    <row r="50" spans="1:4">
      <c r="A50" s="4" t="s">
        <v>633</v>
      </c>
      <c r="C50" s="6" t="n">
        <v>1690000</v>
      </c>
    </row>
    <row r="51" spans="1:4">
      <c r="A51" s="4" t="s">
        <v>634</v>
      </c>
    </row>
    <row r="52" spans="1:4">
      <c r="A52" s="3" t="s">
        <v>609</v>
      </c>
    </row>
    <row r="53" spans="1:4">
      <c r="A53" s="4" t="s">
        <v>610</v>
      </c>
      <c r="B53" s="7" t="n">
        <v>60733000</v>
      </c>
      <c r="C53" s="6" t="n">
        <v>25219000</v>
      </c>
    </row>
    <row r="54" spans="1:4">
      <c r="A54" s="4" t="s">
        <v>612</v>
      </c>
      <c r="B54" s="7" t="n">
        <v>8065000</v>
      </c>
      <c r="C54" s="7" t="n">
        <v>2441000</v>
      </c>
    </row>
    <row r="55" spans="1:4">
      <c r="A55" s="4" t="s">
        <v>635</v>
      </c>
    </row>
    <row r="56" spans="1:4">
      <c r="A56" s="3" t="s">
        <v>609</v>
      </c>
    </row>
    <row r="57" spans="1:4">
      <c r="A57" s="4" t="s">
        <v>619</v>
      </c>
      <c r="B57" s="4" t="s">
        <v>413</v>
      </c>
    </row>
    <row r="58" spans="1:4">
      <c r="A58" s="4" t="s">
        <v>636</v>
      </c>
    </row>
    <row r="59" spans="1:4">
      <c r="A59" s="3" t="s">
        <v>609</v>
      </c>
    </row>
    <row r="60" spans="1:4">
      <c r="A60" s="4" t="s">
        <v>619</v>
      </c>
      <c r="B60" s="4" t="s">
        <v>6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637</v>
      </c>
      <c r="B1" s="2" t="s">
        <v>1</v>
      </c>
    </row>
    <row r="2" spans="1:2">
      <c r="B2" s="2" t="s">
        <v>2</v>
      </c>
    </row>
    <row r="3" spans="1:2">
      <c r="A3" s="3" t="s">
        <v>198</v>
      </c>
    </row>
    <row r="4" spans="1:2">
      <c r="A4" s="4" t="s">
        <v>638</v>
      </c>
      <c r="B4" s="4" t="s">
        <v>639</v>
      </c>
    </row>
    <row r="5" spans="1:2">
      <c r="A5" s="4" t="s">
        <v>640</v>
      </c>
      <c r="B5" s="4" t="s">
        <v>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21"/>
  </cols>
  <sheetData>
    <row r="1" spans="1:2">
      <c r="A1" s="1" t="s">
        <v>641</v>
      </c>
      <c r="B1" s="2" t="s">
        <v>1</v>
      </c>
    </row>
    <row r="2" spans="1:2">
      <c r="B2" s="2" t="s">
        <v>481</v>
      </c>
    </row>
    <row r="3" spans="1:2">
      <c r="A3" s="3" t="s">
        <v>247</v>
      </c>
    </row>
    <row r="4" spans="1:2">
      <c r="A4" s="4" t="s">
        <v>642</v>
      </c>
      <c r="B4" s="4" t="s">
        <v>639</v>
      </c>
    </row>
    <row r="5" spans="1:2">
      <c r="A5" s="4" t="s">
        <v>643</v>
      </c>
      <c r="B5" s="4" t="s">
        <v>639</v>
      </c>
    </row>
    <row r="6" spans="1:2">
      <c r="A6" s="4" t="s">
        <v>644</v>
      </c>
      <c r="B6" s="7" t="n">
        <v>0</v>
      </c>
    </row>
    <row r="7" spans="1:2">
      <c r="A7" s="4" t="s">
        <v>379</v>
      </c>
    </row>
    <row r="8" spans="1:2">
      <c r="A8" s="3" t="s">
        <v>247</v>
      </c>
    </row>
    <row r="9" spans="1:2">
      <c r="A9" s="4" t="s">
        <v>645</v>
      </c>
      <c r="B9" s="4" t="s">
        <v>620</v>
      </c>
    </row>
    <row r="10" spans="1:2">
      <c r="A10" s="4" t="s">
        <v>380</v>
      </c>
    </row>
    <row r="11" spans="1:2">
      <c r="A11" s="3" t="s">
        <v>247</v>
      </c>
    </row>
    <row r="12" spans="1:2">
      <c r="A12" s="4" t="s">
        <v>645</v>
      </c>
      <c r="B12" s="4" t="s">
        <v>631</v>
      </c>
    </row>
    <row r="13" spans="1:2">
      <c r="A13" s="4" t="s">
        <v>646</v>
      </c>
      <c r="B13" s="4" t="s">
        <v>413</v>
      </c>
    </row>
    <row r="14" spans="1:2">
      <c r="A14" s="4" t="s">
        <v>647</v>
      </c>
      <c r="B14" s="4" t="s">
        <v>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648</v>
      </c>
      <c r="B1" s="2" t="s">
        <v>1</v>
      </c>
    </row>
    <row r="2" spans="1:2">
      <c r="B2" s="2" t="s">
        <v>481</v>
      </c>
    </row>
    <row r="3" spans="1:2">
      <c r="A3" s="3" t="s">
        <v>649</v>
      </c>
    </row>
    <row r="4" spans="1:2">
      <c r="A4" s="4" t="s">
        <v>650</v>
      </c>
      <c r="B4" s="7" t="n">
        <v>5053</v>
      </c>
    </row>
    <row r="5" spans="1:2">
      <c r="A5" s="4" t="s">
        <v>651</v>
      </c>
      <c r="B5" s="6" t="n">
        <v>509</v>
      </c>
    </row>
    <row r="6" spans="1:2">
      <c r="A6" s="4" t="s">
        <v>652</v>
      </c>
      <c r="B6" s="6" t="n">
        <v>36</v>
      </c>
    </row>
    <row r="7" spans="1:2">
      <c r="A7" s="4" t="s">
        <v>653</v>
      </c>
      <c r="B7" s="7" t="n">
        <v>55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654</v>
      </c>
      <c r="B1" s="2" t="s">
        <v>1</v>
      </c>
    </row>
    <row r="2" spans="1:4">
      <c r="B2" s="2" t="s">
        <v>2</v>
      </c>
      <c r="C2" s="2" t="s">
        <v>36</v>
      </c>
      <c r="D2" s="2" t="s">
        <v>87</v>
      </c>
    </row>
    <row r="3" spans="1:4">
      <c r="A3" s="3" t="s">
        <v>655</v>
      </c>
    </row>
    <row r="4" spans="1:4">
      <c r="A4" s="4" t="s">
        <v>46</v>
      </c>
      <c r="B4" s="7" t="n">
        <v>22297000</v>
      </c>
    </row>
    <row r="5" spans="1:4">
      <c r="A5" s="4" t="s">
        <v>58</v>
      </c>
      <c r="B5" s="7" t="n">
        <v>5550000</v>
      </c>
    </row>
    <row r="6" spans="1:4">
      <c r="A6" s="4" t="s">
        <v>656</v>
      </c>
      <c r="B6" s="4" t="s">
        <v>58</v>
      </c>
    </row>
    <row r="7" spans="1:4">
      <c r="A7" s="4" t="s">
        <v>61</v>
      </c>
      <c r="B7" s="7" t="n">
        <v>18411000</v>
      </c>
    </row>
    <row r="8" spans="1:4">
      <c r="A8" s="4" t="s">
        <v>657</v>
      </c>
      <c r="B8" s="4" t="s">
        <v>61</v>
      </c>
    </row>
    <row r="9" spans="1:4">
      <c r="A9" s="4" t="s">
        <v>658</v>
      </c>
      <c r="B9" s="7" t="n">
        <v>23961000</v>
      </c>
    </row>
    <row r="10" spans="1:4">
      <c r="A10" s="4" t="s">
        <v>659</v>
      </c>
      <c r="B10" s="4" t="s">
        <v>658</v>
      </c>
    </row>
    <row r="11" spans="1:4">
      <c r="A11" s="3" t="s">
        <v>660</v>
      </c>
    </row>
    <row r="12" spans="1:4">
      <c r="A12" s="4" t="s">
        <v>452</v>
      </c>
      <c r="B12" s="7" t="n">
        <v>27334000</v>
      </c>
      <c r="C12" s="7" t="n">
        <v>19783000</v>
      </c>
    </row>
    <row r="13" spans="1:4">
      <c r="A13" s="4" t="s">
        <v>661</v>
      </c>
      <c r="B13" s="6" t="n">
        <v>-15283000</v>
      </c>
      <c r="C13" s="6" t="n">
        <v>-11785000</v>
      </c>
    </row>
    <row r="14" spans="1:4">
      <c r="A14" s="4" t="s">
        <v>454</v>
      </c>
      <c r="B14" s="6" t="n">
        <v>12051000</v>
      </c>
      <c r="C14" s="6" t="n">
        <v>7998000</v>
      </c>
    </row>
    <row r="15" spans="1:4">
      <c r="A15" s="4" t="s">
        <v>57</v>
      </c>
      <c r="B15" s="6" t="n">
        <v>375000</v>
      </c>
      <c r="C15" s="6" t="n">
        <v>320000</v>
      </c>
    </row>
    <row r="16" spans="1:4">
      <c r="A16" s="4" t="s">
        <v>60</v>
      </c>
      <c r="B16" s="6" t="n">
        <v>191000</v>
      </c>
      <c r="C16" s="6" t="n">
        <v>224000</v>
      </c>
    </row>
    <row r="17" spans="1:4">
      <c r="A17" s="4" t="s">
        <v>658</v>
      </c>
      <c r="B17" s="7" t="n">
        <v>566000</v>
      </c>
    </row>
    <row r="18" spans="1:4">
      <c r="A18" s="4" t="s">
        <v>662</v>
      </c>
      <c r="B18" s="4" t="s">
        <v>663</v>
      </c>
    </row>
    <row r="19" spans="1:4">
      <c r="A19" s="4" t="s">
        <v>664</v>
      </c>
      <c r="B19" s="4" t="s">
        <v>665</v>
      </c>
    </row>
    <row r="20" spans="1:4">
      <c r="A20" s="4" t="s">
        <v>666</v>
      </c>
      <c r="B20" s="4" t="s">
        <v>667</v>
      </c>
    </row>
    <row r="21" spans="1:4">
      <c r="A21" s="4" t="s">
        <v>668</v>
      </c>
      <c r="B21" s="4" t="s">
        <v>669</v>
      </c>
    </row>
    <row r="22" spans="1:4">
      <c r="A22" s="4" t="s">
        <v>670</v>
      </c>
      <c r="B22" s="7" t="n">
        <v>6190000</v>
      </c>
    </row>
    <row r="23" spans="1:4">
      <c r="A23" s="4" t="s">
        <v>671</v>
      </c>
      <c r="C23" s="7" t="n">
        <v>4486000</v>
      </c>
      <c r="D23" s="7" t="n">
        <v>3624000</v>
      </c>
    </row>
    <row r="24" spans="1:4">
      <c r="A24" s="4" t="s">
        <v>664</v>
      </c>
    </row>
    <row r="25" spans="1:4">
      <c r="A25" s="3" t="s">
        <v>660</v>
      </c>
    </row>
    <row r="26" spans="1:4">
      <c r="A26" s="4" t="s">
        <v>452</v>
      </c>
      <c r="B26" s="6" t="n">
        <v>1957000</v>
      </c>
    </row>
    <row r="27" spans="1:4">
      <c r="A27" s="4" t="s">
        <v>661</v>
      </c>
      <c r="B27" s="6" t="n">
        <v>-1291000</v>
      </c>
    </row>
    <row r="28" spans="1:4">
      <c r="A28" s="4" t="s">
        <v>454</v>
      </c>
      <c r="B28" s="7" t="n">
        <v>66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6</v>
      </c>
      <c r="D2" s="2" t="s">
        <v>87</v>
      </c>
    </row>
    <row r="3" spans="1:4">
      <c r="A3" s="3" t="s">
        <v>673</v>
      </c>
    </row>
    <row r="4" spans="1:4">
      <c r="A4" s="4" t="s">
        <v>674</v>
      </c>
      <c r="B4" s="7" t="n">
        <v>5151</v>
      </c>
    </row>
    <row r="5" spans="1:4">
      <c r="A5" s="4" t="s">
        <v>675</v>
      </c>
      <c r="B5" s="6" t="n">
        <v>36</v>
      </c>
    </row>
    <row r="6" spans="1:4">
      <c r="A6" s="4" t="s">
        <v>676</v>
      </c>
      <c r="B6" s="6" t="n">
        <v>639</v>
      </c>
      <c r="C6" s="7" t="n">
        <v>367</v>
      </c>
      <c r="D6" s="7" t="n">
        <v>390</v>
      </c>
    </row>
    <row r="7" spans="1:4">
      <c r="A7" s="4" t="s">
        <v>677</v>
      </c>
      <c r="B7" s="7" t="n">
        <v>49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8</v>
      </c>
      <c r="B1" s="2" t="s">
        <v>2</v>
      </c>
      <c r="C1" s="2" t="s">
        <v>36</v>
      </c>
    </row>
    <row r="2" spans="1:3">
      <c r="A2" s="3" t="s">
        <v>679</v>
      </c>
    </row>
    <row r="3" spans="1:3">
      <c r="A3" s="4" t="s">
        <v>595</v>
      </c>
      <c r="B3" s="7" t="n">
        <v>6418</v>
      </c>
    </row>
    <row r="4" spans="1:3">
      <c r="A4" s="4" t="s">
        <v>596</v>
      </c>
      <c r="B4" s="6" t="n">
        <v>5680</v>
      </c>
    </row>
    <row r="5" spans="1:3">
      <c r="A5" s="4" t="s">
        <v>597</v>
      </c>
      <c r="B5" s="6" t="n">
        <v>4891</v>
      </c>
    </row>
    <row r="6" spans="1:3">
      <c r="A6" s="4" t="s">
        <v>598</v>
      </c>
      <c r="B6" s="6" t="n">
        <v>3425</v>
      </c>
    </row>
    <row r="7" spans="1:3">
      <c r="A7" s="4" t="s">
        <v>615</v>
      </c>
      <c r="B7" s="6" t="n">
        <v>2498</v>
      </c>
    </row>
    <row r="8" spans="1:3">
      <c r="A8" s="4" t="s">
        <v>680</v>
      </c>
      <c r="B8" s="6" t="n">
        <v>4530</v>
      </c>
    </row>
    <row r="9" spans="1:3">
      <c r="A9" s="4" t="s">
        <v>681</v>
      </c>
      <c r="B9" s="6" t="n">
        <v>27442</v>
      </c>
    </row>
    <row r="10" spans="1:3">
      <c r="A10" s="4" t="s">
        <v>682</v>
      </c>
      <c r="B10" s="6" t="n">
        <v>-3481</v>
      </c>
    </row>
    <row r="11" spans="1:3">
      <c r="A11" s="4" t="s">
        <v>658</v>
      </c>
      <c r="B11" s="6" t="n">
        <v>23961</v>
      </c>
    </row>
    <row r="12" spans="1:3">
      <c r="A12" s="4" t="s">
        <v>58</v>
      </c>
      <c r="B12" s="6" t="n">
        <v>5550</v>
      </c>
    </row>
    <row r="13" spans="1:3">
      <c r="A13" s="4" t="s">
        <v>683</v>
      </c>
      <c r="B13" s="6" t="n">
        <v>18411</v>
      </c>
    </row>
    <row r="14" spans="1:3">
      <c r="A14" s="3" t="s">
        <v>684</v>
      </c>
    </row>
    <row r="15" spans="1:3">
      <c r="A15" s="4" t="s">
        <v>595</v>
      </c>
      <c r="B15" s="6" t="n">
        <v>394</v>
      </c>
    </row>
    <row r="16" spans="1:3">
      <c r="A16" s="4" t="s">
        <v>596</v>
      </c>
      <c r="B16" s="6" t="n">
        <v>178</v>
      </c>
    </row>
    <row r="17" spans="1:3">
      <c r="A17" s="4" t="s">
        <v>597</v>
      </c>
      <c r="B17" s="6" t="n">
        <v>17</v>
      </c>
    </row>
    <row r="18" spans="1:3">
      <c r="A18" s="4" t="s">
        <v>681</v>
      </c>
      <c r="B18" s="6" t="n">
        <v>589</v>
      </c>
    </row>
    <row r="19" spans="1:3">
      <c r="A19" s="4" t="s">
        <v>682</v>
      </c>
      <c r="B19" s="6" t="n">
        <v>-23</v>
      </c>
    </row>
    <row r="20" spans="1:3">
      <c r="A20" s="4" t="s">
        <v>658</v>
      </c>
      <c r="B20" s="6" t="n">
        <v>566</v>
      </c>
    </row>
    <row r="21" spans="1:3">
      <c r="A21" s="4" t="s">
        <v>57</v>
      </c>
      <c r="B21" s="6" t="n">
        <v>375</v>
      </c>
      <c r="C21" s="7" t="n">
        <v>320</v>
      </c>
    </row>
    <row r="22" spans="1:3">
      <c r="A22" s="4" t="s">
        <v>60</v>
      </c>
      <c r="B22" s="7" t="n">
        <v>191</v>
      </c>
      <c r="C22" s="7" t="n">
        <v>2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6</v>
      </c>
      <c r="D2" s="2" t="s">
        <v>87</v>
      </c>
    </row>
    <row r="3" spans="1:4">
      <c r="A3" s="3" t="s">
        <v>149</v>
      </c>
    </row>
    <row r="4" spans="1:4">
      <c r="A4" s="4" t="s">
        <v>108</v>
      </c>
      <c r="B4" s="7" t="n">
        <v>4841</v>
      </c>
      <c r="C4" s="7" t="n">
        <v>10030</v>
      </c>
      <c r="D4" s="7" t="n">
        <v>12129</v>
      </c>
    </row>
    <row r="5" spans="1:4">
      <c r="A5" s="3" t="s">
        <v>150</v>
      </c>
    </row>
    <row r="6" spans="1:4">
      <c r="A6" s="4" t="s">
        <v>98</v>
      </c>
      <c r="B6" s="6" t="n">
        <v>15472</v>
      </c>
      <c r="C6" s="6" t="n">
        <v>6211</v>
      </c>
      <c r="D6" s="6" t="n">
        <v>4082</v>
      </c>
    </row>
    <row r="7" spans="1:4">
      <c r="A7" s="4" t="s">
        <v>49</v>
      </c>
      <c r="B7" s="6" t="n">
        <v>-209</v>
      </c>
      <c r="C7" s="6" t="n">
        <v>-2890</v>
      </c>
      <c r="D7" s="6" t="n">
        <v>621</v>
      </c>
    </row>
    <row r="8" spans="1:4">
      <c r="A8" s="4" t="s">
        <v>151</v>
      </c>
      <c r="B8" s="6" t="n">
        <v>-8</v>
      </c>
      <c r="C8" s="6" t="n">
        <v>-12</v>
      </c>
      <c r="D8" s="6" t="n">
        <v>27</v>
      </c>
    </row>
    <row r="9" spans="1:4">
      <c r="A9" s="4" t="s">
        <v>152</v>
      </c>
      <c r="B9" s="6" t="n">
        <v>1051</v>
      </c>
      <c r="C9" s="6" t="n">
        <v>470</v>
      </c>
      <c r="D9" s="6" t="n">
        <v>-189</v>
      </c>
    </row>
    <row r="10" spans="1:4">
      <c r="A10" s="4" t="s">
        <v>97</v>
      </c>
      <c r="B10" s="6" t="n">
        <v>12112</v>
      </c>
      <c r="C10" s="6" t="n">
        <v>6262</v>
      </c>
      <c r="D10" s="6" t="n">
        <v>2774</v>
      </c>
    </row>
    <row r="11" spans="1:4">
      <c r="A11" s="4" t="s">
        <v>153</v>
      </c>
      <c r="B11" s="6" t="n">
        <v>-302</v>
      </c>
      <c r="C11" s="6" t="n">
        <v>-1426</v>
      </c>
      <c r="D11" s="6" t="n">
        <v>1156</v>
      </c>
    </row>
    <row r="12" spans="1:4">
      <c r="A12" s="3" t="s">
        <v>154</v>
      </c>
    </row>
    <row r="13" spans="1:4">
      <c r="A13" s="4" t="s">
        <v>155</v>
      </c>
      <c r="B13" s="6" t="n">
        <v>11627</v>
      </c>
      <c r="C13" s="6" t="n">
        <v>3177</v>
      </c>
      <c r="D13" s="6" t="n">
        <v>-7412</v>
      </c>
    </row>
    <row r="14" spans="1:4">
      <c r="A14" s="4" t="s">
        <v>40</v>
      </c>
      <c r="B14" s="6" t="n">
        <v>-34598</v>
      </c>
      <c r="C14" s="6" t="n">
        <v>-11539</v>
      </c>
      <c r="D14" s="6" t="n">
        <v>-5744</v>
      </c>
    </row>
    <row r="15" spans="1:4">
      <c r="A15" s="4" t="s">
        <v>41</v>
      </c>
      <c r="B15" s="6" t="n">
        <v>-2714</v>
      </c>
      <c r="C15" s="6" t="n">
        <v>4081</v>
      </c>
      <c r="D15" s="6" t="n">
        <v>-1126</v>
      </c>
    </row>
    <row r="16" spans="1:4">
      <c r="A16" s="4" t="s">
        <v>42</v>
      </c>
      <c r="B16" s="6" t="n">
        <v>-343</v>
      </c>
      <c r="C16" s="6" t="n">
        <v>-154</v>
      </c>
      <c r="D16" s="6" t="n">
        <v>-1096</v>
      </c>
    </row>
    <row r="17" spans="1:4">
      <c r="A17" s="4" t="s">
        <v>48</v>
      </c>
      <c r="B17" s="6" t="n">
        <v>-6520</v>
      </c>
      <c r="C17" s="6" t="n">
        <v>-778</v>
      </c>
      <c r="D17" s="6" t="n">
        <v>25</v>
      </c>
    </row>
    <row r="18" spans="1:4">
      <c r="A18" s="4" t="s">
        <v>52</v>
      </c>
      <c r="B18" s="6" t="n">
        <v>-6294</v>
      </c>
      <c r="C18" s="6" t="n">
        <v>-1583</v>
      </c>
      <c r="D18" s="6" t="n">
        <v>3186</v>
      </c>
    </row>
    <row r="19" spans="1:4">
      <c r="A19" s="4" t="s">
        <v>53</v>
      </c>
      <c r="B19" s="6" t="n">
        <v>16761</v>
      </c>
      <c r="C19" s="6" t="n">
        <v>-1945</v>
      </c>
      <c r="D19" s="6" t="n">
        <v>4329</v>
      </c>
    </row>
    <row r="20" spans="1:4">
      <c r="A20" s="4" t="s">
        <v>55</v>
      </c>
      <c r="B20" s="6" t="n">
        <v>315</v>
      </c>
      <c r="C20" s="6" t="n">
        <v>-2272</v>
      </c>
      <c r="D20" s="6" t="n">
        <v>-1593</v>
      </c>
    </row>
    <row r="21" spans="1:4">
      <c r="A21" s="4" t="s">
        <v>46</v>
      </c>
      <c r="B21" s="6" t="n">
        <v>430</v>
      </c>
      <c r="C21" s="6" t="n">
        <v>-64</v>
      </c>
      <c r="D21" s="6" t="n">
        <v>-100</v>
      </c>
    </row>
    <row r="22" spans="1:4">
      <c r="A22" s="4" t="s">
        <v>156</v>
      </c>
      <c r="B22" s="6" t="n">
        <v>11621</v>
      </c>
      <c r="C22" s="6" t="n">
        <v>7568</v>
      </c>
      <c r="D22" s="6" t="n">
        <v>11069</v>
      </c>
    </row>
    <row r="23" spans="1:4">
      <c r="A23" s="3" t="s">
        <v>157</v>
      </c>
    </row>
    <row r="24" spans="1:4">
      <c r="A24" s="4" t="s">
        <v>158</v>
      </c>
      <c r="B24" s="6" t="n">
        <v>-6637</v>
      </c>
      <c r="C24" s="6" t="n">
        <v>-2105</v>
      </c>
      <c r="D24" s="6" t="n">
        <v>-2178</v>
      </c>
    </row>
    <row r="25" spans="1:4">
      <c r="A25" s="4" t="s">
        <v>159</v>
      </c>
      <c r="B25" s="6" t="n">
        <v>45</v>
      </c>
      <c r="C25" s="6" t="n">
        <v>59</v>
      </c>
    </row>
    <row r="26" spans="1:4">
      <c r="A26" s="4" t="s">
        <v>160</v>
      </c>
      <c r="B26" s="6" t="n">
        <v>-71756</v>
      </c>
      <c r="C26" s="6" t="n">
        <v>-124344</v>
      </c>
      <c r="D26" s="6" t="n">
        <v>-14603</v>
      </c>
    </row>
    <row r="27" spans="1:4">
      <c r="A27" s="4" t="s">
        <v>161</v>
      </c>
      <c r="B27" s="6" t="n">
        <v>-78348</v>
      </c>
      <c r="C27" s="6" t="n">
        <v>-126390</v>
      </c>
      <c r="D27" s="6" t="n">
        <v>-16781</v>
      </c>
    </row>
    <row r="28" spans="1:4">
      <c r="A28" s="3" t="s">
        <v>162</v>
      </c>
    </row>
    <row r="29" spans="1:4">
      <c r="A29" s="4" t="s">
        <v>163</v>
      </c>
      <c r="B29" s="6" t="n">
        <v>-1381</v>
      </c>
      <c r="C29" s="6" t="n">
        <v>-4296</v>
      </c>
      <c r="D29" s="6" t="n">
        <v>-1709</v>
      </c>
    </row>
    <row r="30" spans="1:4">
      <c r="A30" s="4" t="s">
        <v>164</v>
      </c>
      <c r="B30" s="6" t="n">
        <v>-1842</v>
      </c>
      <c r="C30" s="6" t="n">
        <v>-477</v>
      </c>
      <c r="D30" s="6" t="n">
        <v>-4164</v>
      </c>
    </row>
    <row r="31" spans="1:4">
      <c r="A31" s="4" t="s">
        <v>165</v>
      </c>
      <c r="B31" s="6" t="n">
        <v>-709</v>
      </c>
      <c r="C31" s="6" t="n">
        <v>-1300</v>
      </c>
    </row>
    <row r="32" spans="1:4">
      <c r="A32" s="4" t="s">
        <v>166</v>
      </c>
      <c r="C32" s="6" t="n">
        <v>1805</v>
      </c>
    </row>
    <row r="33" spans="1:4">
      <c r="A33" s="4" t="s">
        <v>167</v>
      </c>
      <c r="B33" s="6" t="n">
        <v>138000</v>
      </c>
      <c r="C33" s="6" t="n">
        <v>70000</v>
      </c>
      <c r="D33" s="6" t="n">
        <v>1000</v>
      </c>
    </row>
    <row r="34" spans="1:4">
      <c r="A34" s="4" t="s">
        <v>168</v>
      </c>
      <c r="B34" s="6" t="n">
        <v>-78000</v>
      </c>
      <c r="C34" s="6" t="n">
        <v>-2500</v>
      </c>
    </row>
    <row r="35" spans="1:4">
      <c r="A35" s="4" t="s">
        <v>169</v>
      </c>
      <c r="B35" s="6" t="n">
        <v>-639</v>
      </c>
      <c r="C35" s="6" t="n">
        <v>-367</v>
      </c>
      <c r="D35" s="6" t="n">
        <v>-390</v>
      </c>
    </row>
    <row r="36" spans="1:4">
      <c r="A36" s="4" t="s">
        <v>170</v>
      </c>
      <c r="B36" s="6" t="n">
        <v>931</v>
      </c>
      <c r="C36" s="6" t="n">
        <v>668</v>
      </c>
      <c r="D36" s="6" t="n">
        <v>1901</v>
      </c>
    </row>
    <row r="37" spans="1:4">
      <c r="A37" s="4" t="s">
        <v>171</v>
      </c>
      <c r="B37" s="6" t="n">
        <v>1740</v>
      </c>
      <c r="C37" s="6" t="n">
        <v>1300</v>
      </c>
      <c r="D37" s="6" t="n">
        <v>830</v>
      </c>
    </row>
    <row r="38" spans="1:4">
      <c r="A38" s="4" t="s">
        <v>172</v>
      </c>
      <c r="C38" s="6" t="n">
        <v>55266</v>
      </c>
    </row>
    <row r="39" spans="1:4">
      <c r="A39" s="4" t="s">
        <v>137</v>
      </c>
      <c r="B39" s="6" t="n">
        <v>-2880</v>
      </c>
      <c r="C39" s="6" t="n">
        <v>-442</v>
      </c>
    </row>
    <row r="40" spans="1:4">
      <c r="A40" s="4" t="s">
        <v>173</v>
      </c>
      <c r="B40" s="6" t="n">
        <v>1700</v>
      </c>
    </row>
    <row r="41" spans="1:4">
      <c r="A41" s="4" t="s">
        <v>174</v>
      </c>
      <c r="B41" s="6" t="n">
        <v>56920</v>
      </c>
      <c r="C41" s="6" t="n">
        <v>119657</v>
      </c>
      <c r="D41" s="6" t="n">
        <v>-2532</v>
      </c>
    </row>
    <row r="42" spans="1:4">
      <c r="A42" s="4" t="s">
        <v>175</v>
      </c>
      <c r="B42" s="6" t="n">
        <v>-9807</v>
      </c>
      <c r="C42" s="6" t="n">
        <v>835</v>
      </c>
      <c r="D42" s="6" t="n">
        <v>-8244</v>
      </c>
    </row>
    <row r="43" spans="1:4">
      <c r="A43" s="4" t="s">
        <v>176</v>
      </c>
      <c r="B43" s="6" t="n">
        <v>15259</v>
      </c>
      <c r="C43" s="6" t="n">
        <v>14424</v>
      </c>
      <c r="D43" s="6" t="n">
        <v>22668</v>
      </c>
    </row>
    <row r="44" spans="1:4">
      <c r="A44" s="4" t="s">
        <v>177</v>
      </c>
      <c r="B44" s="6" t="n">
        <v>5452</v>
      </c>
      <c r="C44" s="6" t="n">
        <v>15259</v>
      </c>
      <c r="D44" s="6" t="n">
        <v>14424</v>
      </c>
    </row>
    <row r="45" spans="1:4">
      <c r="A45" s="3" t="s">
        <v>178</v>
      </c>
    </row>
    <row r="46" spans="1:4">
      <c r="A46" s="4" t="s">
        <v>179</v>
      </c>
      <c r="B46" s="6" t="n">
        <v>4169</v>
      </c>
      <c r="C46" s="6" t="n">
        <v>494</v>
      </c>
      <c r="D46" s="6" t="n">
        <v>111</v>
      </c>
    </row>
    <row r="47" spans="1:4">
      <c r="A47" s="4" t="s">
        <v>180</v>
      </c>
      <c r="B47" s="6" t="n">
        <v>4052</v>
      </c>
      <c r="C47" s="6" t="n">
        <v>3163</v>
      </c>
      <c r="D47" s="6" t="n">
        <v>2750</v>
      </c>
    </row>
    <row r="48" spans="1:4">
      <c r="A48" s="3" t="s">
        <v>181</v>
      </c>
    </row>
    <row r="49" spans="1:4">
      <c r="A49" s="4" t="s">
        <v>182</v>
      </c>
      <c r="D49" s="6" t="n">
        <v>3100</v>
      </c>
    </row>
    <row r="50" spans="1:4">
      <c r="A50" s="4" t="s">
        <v>183</v>
      </c>
      <c r="C50" s="6" t="n">
        <v>943</v>
      </c>
      <c r="D50" s="6" t="n">
        <v>5400</v>
      </c>
    </row>
    <row r="51" spans="1:4">
      <c r="A51" s="4" t="s">
        <v>184</v>
      </c>
      <c r="C51" s="6" t="n">
        <v>63</v>
      </c>
      <c r="D51" s="6" t="n">
        <v>113</v>
      </c>
    </row>
    <row r="52" spans="1:4">
      <c r="A52" s="4" t="s">
        <v>185</v>
      </c>
      <c r="B52" s="7" t="n">
        <v>661</v>
      </c>
      <c r="C52" s="7" t="n">
        <v>462</v>
      </c>
      <c r="D52" s="7" t="n">
        <v>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5</v>
      </c>
      <c r="B1" s="2" t="s">
        <v>2</v>
      </c>
      <c r="C1" s="2" t="s">
        <v>36</v>
      </c>
    </row>
    <row r="2" spans="1:3">
      <c r="A2" s="3" t="s">
        <v>198</v>
      </c>
    </row>
    <row r="3" spans="1:3">
      <c r="A3" s="4" t="s">
        <v>686</v>
      </c>
      <c r="B3" s="7" t="n">
        <v>566</v>
      </c>
    </row>
    <row r="4" spans="1:3">
      <c r="A4" s="4" t="s">
        <v>57</v>
      </c>
      <c r="B4" s="6" t="n">
        <v>375</v>
      </c>
      <c r="C4" s="7" t="n">
        <v>320</v>
      </c>
    </row>
    <row r="5" spans="1:3">
      <c r="A5" s="4" t="s">
        <v>687</v>
      </c>
      <c r="B5" s="7" t="n">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8</v>
      </c>
      <c r="B1" s="2" t="s">
        <v>1</v>
      </c>
    </row>
    <row r="2" spans="1:3">
      <c r="B2" s="2" t="s">
        <v>36</v>
      </c>
      <c r="C2" s="2" t="s">
        <v>2</v>
      </c>
    </row>
    <row r="3" spans="1:3">
      <c r="A3" s="3" t="s">
        <v>689</v>
      </c>
    </row>
    <row r="4" spans="1:3">
      <c r="A4" s="4" t="s">
        <v>31</v>
      </c>
      <c r="B4" s="7" t="n">
        <v>335</v>
      </c>
    </row>
    <row r="5" spans="1:3">
      <c r="A5" s="4" t="s">
        <v>595</v>
      </c>
      <c r="B5" s="6" t="n">
        <v>204</v>
      </c>
    </row>
    <row r="6" spans="1:3">
      <c r="A6" s="4" t="s">
        <v>596</v>
      </c>
      <c r="B6" s="6" t="n">
        <v>26</v>
      </c>
    </row>
    <row r="7" spans="1:3">
      <c r="A7" s="4" t="s">
        <v>690</v>
      </c>
      <c r="B7" s="6" t="n">
        <v>565</v>
      </c>
    </row>
    <row r="8" spans="1:3">
      <c r="A8" s="4" t="s">
        <v>691</v>
      </c>
      <c r="B8" s="6" t="n">
        <v>-21</v>
      </c>
    </row>
    <row r="9" spans="1:3">
      <c r="A9" s="4" t="s">
        <v>692</v>
      </c>
      <c r="B9" s="6" t="n">
        <v>544</v>
      </c>
    </row>
    <row r="10" spans="1:3">
      <c r="A10" s="4" t="s">
        <v>502</v>
      </c>
      <c r="B10" s="6" t="n">
        <v>320</v>
      </c>
      <c r="C10" s="7" t="n">
        <v>375</v>
      </c>
    </row>
    <row r="11" spans="1:3">
      <c r="A11" s="4" t="s">
        <v>693</v>
      </c>
      <c r="B11" s="7" t="n">
        <v>224</v>
      </c>
    </row>
    <row r="12" spans="1:3">
      <c r="A12" s="4" t="s">
        <v>694</v>
      </c>
      <c r="B12" s="4" t="s">
        <v>695</v>
      </c>
    </row>
    <row r="13" spans="1:3">
      <c r="A13" s="4" t="s">
        <v>696</v>
      </c>
      <c r="B13" s="4" t="s">
        <v>697</v>
      </c>
    </row>
    <row r="14" spans="1:3">
      <c r="A14" s="3" t="s">
        <v>698</v>
      </c>
    </row>
    <row r="15" spans="1:3">
      <c r="A15" s="4" t="s">
        <v>31</v>
      </c>
      <c r="B15" s="7" t="n">
        <v>4442</v>
      </c>
    </row>
    <row r="16" spans="1:3">
      <c r="A16" s="4" t="s">
        <v>595</v>
      </c>
      <c r="B16" s="6" t="n">
        <v>2882</v>
      </c>
    </row>
    <row r="17" spans="1:3">
      <c r="A17" s="4" t="s">
        <v>596</v>
      </c>
      <c r="B17" s="6" t="n">
        <v>2036</v>
      </c>
    </row>
    <row r="18" spans="1:3">
      <c r="A18" s="4" t="s">
        <v>597</v>
      </c>
      <c r="B18" s="6" t="n">
        <v>1565</v>
      </c>
    </row>
    <row r="19" spans="1:3">
      <c r="A19" s="4" t="s">
        <v>598</v>
      </c>
      <c r="B19" s="6" t="n">
        <v>668</v>
      </c>
    </row>
    <row r="20" spans="1:3">
      <c r="A20" s="4" t="s">
        <v>699</v>
      </c>
      <c r="B20" s="6" t="n">
        <v>996</v>
      </c>
    </row>
    <row r="21" spans="1:3">
      <c r="A21" s="4" t="s">
        <v>690</v>
      </c>
      <c r="B21" s="7" t="n">
        <v>12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00</v>
      </c>
      <c r="B1" s="2" t="s">
        <v>1</v>
      </c>
    </row>
    <row r="2" spans="1:4">
      <c r="B2" s="2" t="s">
        <v>701</v>
      </c>
      <c r="C2" s="2" t="s">
        <v>394</v>
      </c>
      <c r="D2" s="2" t="s">
        <v>395</v>
      </c>
    </row>
    <row r="3" spans="1:4">
      <c r="A3" s="4" t="s">
        <v>702</v>
      </c>
      <c r="B3" s="6" t="n">
        <v>1</v>
      </c>
    </row>
    <row r="4" spans="1:4">
      <c r="A4" s="3" t="s">
        <v>703</v>
      </c>
    </row>
    <row r="5" spans="1:4">
      <c r="A5" s="4" t="s">
        <v>704</v>
      </c>
      <c r="B5" s="4" t="s">
        <v>705</v>
      </c>
    </row>
    <row r="6" spans="1:4">
      <c r="A6" s="4" t="s">
        <v>706</v>
      </c>
      <c r="B6" s="4" t="s">
        <v>707</v>
      </c>
    </row>
    <row r="7" spans="1:4">
      <c r="A7" s="4" t="s">
        <v>708</v>
      </c>
      <c r="B7" s="4" t="s">
        <v>709</v>
      </c>
    </row>
    <row r="8" spans="1:4">
      <c r="A8" s="4" t="s">
        <v>710</v>
      </c>
      <c r="B8" s="4" t="s">
        <v>705</v>
      </c>
    </row>
    <row r="9" spans="1:4">
      <c r="A9" s="4" t="s">
        <v>711</v>
      </c>
      <c r="B9" s="4" t="s">
        <v>712</v>
      </c>
    </row>
    <row r="10" spans="1:4">
      <c r="A10" s="4" t="s">
        <v>713</v>
      </c>
      <c r="B10" s="7" t="n">
        <v>1996000</v>
      </c>
      <c r="C10" s="7" t="n">
        <v>1120000</v>
      </c>
      <c r="D10" s="7" t="n">
        <v>1021000</v>
      </c>
    </row>
    <row r="11" spans="1:4">
      <c r="A11" s="3" t="s">
        <v>714</v>
      </c>
    </row>
    <row r="12" spans="1:4">
      <c r="A12" s="4" t="s">
        <v>715</v>
      </c>
      <c r="B12" s="6" t="n">
        <v>0</v>
      </c>
    </row>
    <row r="13" spans="1:4">
      <c r="A13" s="4" t="s">
        <v>482</v>
      </c>
    </row>
    <row r="14" spans="1:4">
      <c r="A14" s="3" t="s">
        <v>714</v>
      </c>
    </row>
    <row r="15" spans="1:4">
      <c r="A15" s="4" t="s">
        <v>716</v>
      </c>
      <c r="B15" s="7" t="n">
        <v>102000</v>
      </c>
      <c r="C15" s="7" t="n">
        <v>122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717</v>
      </c>
      <c r="B1" s="2" t="s">
        <v>370</v>
      </c>
      <c r="J1" s="2" t="s">
        <v>1</v>
      </c>
    </row>
    <row r="2" spans="1:13">
      <c r="B2" s="2" t="s">
        <v>481</v>
      </c>
      <c r="C2" s="2" t="s">
        <v>513</v>
      </c>
      <c r="D2" s="2" t="s">
        <v>718</v>
      </c>
      <c r="E2" s="2" t="s">
        <v>719</v>
      </c>
      <c r="F2" s="2" t="s">
        <v>394</v>
      </c>
      <c r="G2" s="2" t="s">
        <v>720</v>
      </c>
      <c r="H2" s="2" t="s">
        <v>721</v>
      </c>
      <c r="I2" s="2" t="s">
        <v>722</v>
      </c>
      <c r="J2" s="2" t="s">
        <v>393</v>
      </c>
      <c r="K2" s="2" t="s">
        <v>394</v>
      </c>
      <c r="L2" s="2" t="s">
        <v>395</v>
      </c>
      <c r="M2" s="2" t="s">
        <v>723</v>
      </c>
    </row>
    <row r="3" spans="1:13">
      <c r="A3" s="3" t="s">
        <v>202</v>
      </c>
    </row>
    <row r="4" spans="1:13">
      <c r="A4" s="4" t="s">
        <v>724</v>
      </c>
      <c r="J4" s="6" t="n">
        <v>2</v>
      </c>
    </row>
    <row r="5" spans="1:13">
      <c r="A5" s="4" t="s">
        <v>725</v>
      </c>
      <c r="J5" s="6" t="n">
        <v>2</v>
      </c>
    </row>
    <row r="6" spans="1:13">
      <c r="A6" s="3" t="s">
        <v>726</v>
      </c>
    </row>
    <row r="7" spans="1:13">
      <c r="A7" s="4" t="s">
        <v>89</v>
      </c>
      <c r="B7" s="7" t="n">
        <v>129416</v>
      </c>
      <c r="C7" s="7" t="n">
        <v>117494</v>
      </c>
      <c r="D7" s="7" t="n">
        <v>104396</v>
      </c>
      <c r="E7" s="7" t="n">
        <v>91793</v>
      </c>
      <c r="F7" s="7" t="n">
        <v>86438</v>
      </c>
      <c r="G7" s="7" t="n">
        <v>71386</v>
      </c>
      <c r="H7" s="7" t="n">
        <v>59833</v>
      </c>
      <c r="I7" s="7" t="n">
        <v>54595</v>
      </c>
      <c r="J7" s="7" t="n">
        <v>443099</v>
      </c>
      <c r="K7" s="7" t="n">
        <v>272252</v>
      </c>
      <c r="L7" s="7" t="n">
        <v>273352</v>
      </c>
    </row>
    <row r="8" spans="1:13">
      <c r="A8" s="4" t="s">
        <v>98</v>
      </c>
      <c r="J8" s="6" t="n">
        <v>15027</v>
      </c>
      <c r="K8" s="6" t="n">
        <v>6060</v>
      </c>
      <c r="L8" s="6" t="n">
        <v>3949</v>
      </c>
    </row>
    <row r="9" spans="1:13">
      <c r="A9" s="4" t="s">
        <v>727</v>
      </c>
      <c r="J9" s="6" t="n">
        <v>4900</v>
      </c>
      <c r="K9" s="6" t="n">
        <v>700</v>
      </c>
      <c r="L9" s="6" t="n">
        <v>-111</v>
      </c>
    </row>
    <row r="10" spans="1:13">
      <c r="A10" s="4" t="s">
        <v>728</v>
      </c>
      <c r="J10" s="6" t="n">
        <v>4656</v>
      </c>
      <c r="K10" s="6" t="n">
        <v>12161</v>
      </c>
      <c r="L10" s="6" t="n">
        <v>13691</v>
      </c>
    </row>
    <row r="11" spans="1:13">
      <c r="A11" s="4" t="s">
        <v>729</v>
      </c>
      <c r="B11" s="6" t="n">
        <v>1188</v>
      </c>
      <c r="C11" s="6" t="n">
        <v>-376</v>
      </c>
      <c r="D11" s="6" t="n">
        <v>-70</v>
      </c>
      <c r="E11" s="6" t="n">
        <v>-927</v>
      </c>
      <c r="F11" s="6" t="n">
        <v>-93</v>
      </c>
      <c r="G11" s="6" t="n">
        <v>1597</v>
      </c>
      <c r="H11" s="6" t="n">
        <v>869</v>
      </c>
      <c r="I11" s="6" t="n">
        <v>-242</v>
      </c>
      <c r="J11" s="6" t="n">
        <v>-185</v>
      </c>
      <c r="K11" s="6" t="n">
        <v>2131</v>
      </c>
      <c r="L11" s="6" t="n">
        <v>1562</v>
      </c>
    </row>
    <row r="12" spans="1:13">
      <c r="A12" s="4" t="s">
        <v>730</v>
      </c>
      <c r="B12" s="6" t="n">
        <v>3202</v>
      </c>
      <c r="C12" s="7" t="n">
        <v>416</v>
      </c>
      <c r="D12" s="7" t="n">
        <v>1640</v>
      </c>
      <c r="E12" s="7" t="n">
        <v>-417</v>
      </c>
      <c r="F12" s="6" t="n">
        <v>1201</v>
      </c>
      <c r="G12" s="7" t="n">
        <v>3311</v>
      </c>
      <c r="H12" s="7" t="n">
        <v>3315</v>
      </c>
      <c r="I12" s="7" t="n">
        <v>2203</v>
      </c>
      <c r="J12" s="6" t="n">
        <v>4841</v>
      </c>
      <c r="K12" s="6" t="n">
        <v>10030</v>
      </c>
      <c r="L12" s="6" t="n">
        <v>12129</v>
      </c>
    </row>
    <row r="13" spans="1:13">
      <c r="A13" s="4" t="s">
        <v>731</v>
      </c>
      <c r="B13" s="6" t="n">
        <v>439913</v>
      </c>
      <c r="F13" s="6" t="n">
        <v>300911</v>
      </c>
      <c r="J13" s="6" t="n">
        <v>439913</v>
      </c>
      <c r="K13" s="6" t="n">
        <v>300911</v>
      </c>
      <c r="L13" s="6" t="n">
        <v>138172</v>
      </c>
    </row>
    <row r="14" spans="1:13">
      <c r="A14" s="4" t="s">
        <v>606</v>
      </c>
    </row>
    <row r="15" spans="1:13">
      <c r="A15" s="3" t="s">
        <v>726</v>
      </c>
    </row>
    <row r="16" spans="1:13">
      <c r="A16" s="4" t="s">
        <v>89</v>
      </c>
      <c r="J16" s="6" t="n">
        <v>370715</v>
      </c>
      <c r="K16" s="6" t="n">
        <v>196833</v>
      </c>
    </row>
    <row r="17" spans="1:13">
      <c r="A17" s="4" t="s">
        <v>607</v>
      </c>
    </row>
    <row r="18" spans="1:13">
      <c r="A18" s="3" t="s">
        <v>726</v>
      </c>
    </row>
    <row r="19" spans="1:13">
      <c r="A19" s="4" t="s">
        <v>89</v>
      </c>
      <c r="J19" s="6" t="n">
        <v>72384</v>
      </c>
      <c r="K19" s="6" t="n">
        <v>75419</v>
      </c>
    </row>
    <row r="20" spans="1:13">
      <c r="A20" s="4" t="s">
        <v>732</v>
      </c>
    </row>
    <row r="21" spans="1:13">
      <c r="A21" s="3" t="s">
        <v>726</v>
      </c>
    </row>
    <row r="22" spans="1:13">
      <c r="A22" s="4" t="s">
        <v>89</v>
      </c>
      <c r="J22" s="6" t="n">
        <v>370715</v>
      </c>
      <c r="K22" s="6" t="n">
        <v>196833</v>
      </c>
      <c r="L22" s="6" t="n">
        <v>199609</v>
      </c>
    </row>
    <row r="23" spans="1:13">
      <c r="A23" s="4" t="s">
        <v>98</v>
      </c>
      <c r="J23" s="6" t="n">
        <v>13703</v>
      </c>
      <c r="K23" s="6" t="n">
        <v>5274</v>
      </c>
      <c r="L23" s="6" t="n">
        <v>3145</v>
      </c>
    </row>
    <row r="24" spans="1:13">
      <c r="A24" s="4" t="s">
        <v>727</v>
      </c>
      <c r="J24" s="6" t="n">
        <v>32</v>
      </c>
      <c r="K24" s="6" t="n">
        <v>312</v>
      </c>
      <c r="L24" s="6" t="n">
        <v>-90</v>
      </c>
    </row>
    <row r="25" spans="1:13">
      <c r="A25" s="4" t="s">
        <v>728</v>
      </c>
      <c r="J25" s="6" t="n">
        <v>11971</v>
      </c>
      <c r="K25" s="6" t="n">
        <v>8959</v>
      </c>
      <c r="L25" s="6" t="n">
        <v>5589</v>
      </c>
    </row>
    <row r="26" spans="1:13">
      <c r="A26" s="4" t="s">
        <v>729</v>
      </c>
      <c r="J26" s="6" t="n">
        <v>3308</v>
      </c>
      <c r="K26" s="6" t="n">
        <v>1570</v>
      </c>
      <c r="L26" s="6" t="n">
        <v>638</v>
      </c>
    </row>
    <row r="27" spans="1:13">
      <c r="A27" s="4" t="s">
        <v>730</v>
      </c>
      <c r="J27" s="6" t="n">
        <v>8664</v>
      </c>
      <c r="K27" s="6" t="n">
        <v>7390</v>
      </c>
      <c r="L27" s="6" t="n">
        <v>4951</v>
      </c>
    </row>
    <row r="28" spans="1:13">
      <c r="A28" s="4" t="s">
        <v>731</v>
      </c>
      <c r="B28" s="6" t="n">
        <v>314324</v>
      </c>
      <c r="F28" s="6" t="n">
        <v>252124</v>
      </c>
      <c r="J28" s="6" t="n">
        <v>314324</v>
      </c>
      <c r="K28" s="6" t="n">
        <v>252124</v>
      </c>
      <c r="L28" s="6" t="n">
        <v>65872</v>
      </c>
    </row>
    <row r="29" spans="1:13">
      <c r="A29" s="4" t="s">
        <v>733</v>
      </c>
    </row>
    <row r="30" spans="1:13">
      <c r="A30" s="3" t="s">
        <v>726</v>
      </c>
    </row>
    <row r="31" spans="1:13">
      <c r="A31" s="4" t="s">
        <v>89</v>
      </c>
      <c r="J31" s="6" t="n">
        <v>72384</v>
      </c>
      <c r="K31" s="6" t="n">
        <v>75419</v>
      </c>
      <c r="L31" s="6" t="n">
        <v>73743</v>
      </c>
    </row>
    <row r="32" spans="1:13">
      <c r="A32" s="4" t="s">
        <v>98</v>
      </c>
      <c r="J32" s="6" t="n">
        <v>1324</v>
      </c>
      <c r="K32" s="6" t="n">
        <v>786</v>
      </c>
      <c r="L32" s="6" t="n">
        <v>804</v>
      </c>
    </row>
    <row r="33" spans="1:13">
      <c r="A33" s="4" t="s">
        <v>727</v>
      </c>
      <c r="K33" s="6" t="n">
        <v>388</v>
      </c>
      <c r="L33" s="6" t="n">
        <v>-21</v>
      </c>
    </row>
    <row r="34" spans="1:13">
      <c r="A34" s="4" t="s">
        <v>728</v>
      </c>
      <c r="J34" s="6" t="n">
        <v>8839</v>
      </c>
      <c r="K34" s="6" t="n">
        <v>7589</v>
      </c>
      <c r="L34" s="6" t="n">
        <v>9054</v>
      </c>
    </row>
    <row r="35" spans="1:13">
      <c r="A35" s="4" t="s">
        <v>729</v>
      </c>
      <c r="J35" s="6" t="n">
        <v>2442</v>
      </c>
      <c r="K35" s="6" t="n">
        <v>1330</v>
      </c>
      <c r="L35" s="6" t="n">
        <v>1033</v>
      </c>
    </row>
    <row r="36" spans="1:13">
      <c r="A36" s="4" t="s">
        <v>730</v>
      </c>
      <c r="J36" s="6" t="n">
        <v>6397</v>
      </c>
      <c r="K36" s="6" t="n">
        <v>6259</v>
      </c>
      <c r="L36" s="6" t="n">
        <v>8021</v>
      </c>
    </row>
    <row r="37" spans="1:13">
      <c r="A37" s="4" t="s">
        <v>731</v>
      </c>
      <c r="B37" s="6" t="n">
        <v>23690</v>
      </c>
      <c r="F37" s="6" t="n">
        <v>20402</v>
      </c>
      <c r="J37" s="6" t="n">
        <v>23690</v>
      </c>
      <c r="K37" s="6" t="n">
        <v>20402</v>
      </c>
      <c r="L37" s="6" t="n">
        <v>20774</v>
      </c>
    </row>
    <row r="38" spans="1:13">
      <c r="A38" s="4" t="s">
        <v>734</v>
      </c>
    </row>
    <row r="39" spans="1:13">
      <c r="A39" s="3" t="s">
        <v>726</v>
      </c>
    </row>
    <row r="40" spans="1:13">
      <c r="A40" s="4" t="s">
        <v>727</v>
      </c>
      <c r="J40" s="6" t="n">
        <v>4868</v>
      </c>
    </row>
    <row r="41" spans="1:13">
      <c r="A41" s="4" t="s">
        <v>728</v>
      </c>
      <c r="J41" s="6" t="n">
        <v>-16154</v>
      </c>
      <c r="K41" s="6" t="n">
        <v>-4387</v>
      </c>
      <c r="L41" s="6" t="n">
        <v>-952</v>
      </c>
    </row>
    <row r="42" spans="1:13">
      <c r="A42" s="4" t="s">
        <v>729</v>
      </c>
      <c r="J42" s="6" t="n">
        <v>-5935</v>
      </c>
      <c r="K42" s="6" t="n">
        <v>-769</v>
      </c>
      <c r="L42" s="6" t="n">
        <v>-109</v>
      </c>
    </row>
    <row r="43" spans="1:13">
      <c r="A43" s="4" t="s">
        <v>730</v>
      </c>
      <c r="J43" s="6" t="n">
        <v>-10220</v>
      </c>
      <c r="K43" s="6" t="n">
        <v>-3619</v>
      </c>
      <c r="L43" s="6" t="n">
        <v>-843</v>
      </c>
    </row>
    <row r="44" spans="1:13">
      <c r="A44" s="4" t="s">
        <v>731</v>
      </c>
      <c r="B44" s="6" t="n">
        <v>125029</v>
      </c>
      <c r="F44" s="6" t="n">
        <v>51515</v>
      </c>
      <c r="J44" s="6" t="n">
        <v>125029</v>
      </c>
      <c r="K44" s="6" t="n">
        <v>51515</v>
      </c>
      <c r="L44" s="6" t="n">
        <v>74656</v>
      </c>
    </row>
    <row r="45" spans="1:13">
      <c r="A45" s="4" t="s">
        <v>735</v>
      </c>
    </row>
    <row r="46" spans="1:13">
      <c r="A46" s="3" t="s">
        <v>726</v>
      </c>
    </row>
    <row r="47" spans="1:13">
      <c r="A47" s="4" t="s">
        <v>89</v>
      </c>
      <c r="K47" s="6" t="n">
        <v>0</v>
      </c>
      <c r="L47" s="6" t="n">
        <v>0</v>
      </c>
      <c r="M47" s="7" t="n">
        <v>0</v>
      </c>
    </row>
    <row r="48" spans="1:13">
      <c r="A48" s="4" t="s">
        <v>731</v>
      </c>
      <c r="B48" s="7" t="n">
        <v>-23130</v>
      </c>
      <c r="F48" s="7" t="n">
        <v>-23130</v>
      </c>
      <c r="J48" s="7" t="n">
        <v>-23130</v>
      </c>
      <c r="K48" s="7" t="n">
        <v>-23130</v>
      </c>
      <c r="L48" s="7" t="n">
        <v>-23130</v>
      </c>
    </row>
  </sheetData>
  <mergeCells count="3">
    <mergeCell ref="A1:A2"/>
    <mergeCell ref="B1:I1"/>
    <mergeCell ref="J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70</v>
      </c>
      <c r="J1" s="2" t="s">
        <v>1</v>
      </c>
    </row>
    <row r="2" spans="1:12">
      <c r="B2" s="2" t="s">
        <v>2</v>
      </c>
      <c r="C2" s="2" t="s">
        <v>737</v>
      </c>
      <c r="D2" s="2" t="s">
        <v>4</v>
      </c>
      <c r="E2" s="2" t="s">
        <v>738</v>
      </c>
      <c r="F2" s="2" t="s">
        <v>36</v>
      </c>
      <c r="G2" s="2" t="s">
        <v>371</v>
      </c>
      <c r="H2" s="2" t="s">
        <v>372</v>
      </c>
      <c r="I2" s="2" t="s">
        <v>373</v>
      </c>
      <c r="J2" s="2" t="s">
        <v>2</v>
      </c>
      <c r="K2" s="2" t="s">
        <v>36</v>
      </c>
      <c r="L2" s="2" t="s">
        <v>87</v>
      </c>
    </row>
    <row r="3" spans="1:12">
      <c r="A3" s="3" t="s">
        <v>739</v>
      </c>
    </row>
    <row r="4" spans="1:12">
      <c r="A4" s="4" t="s">
        <v>740</v>
      </c>
      <c r="B4" s="7" t="n">
        <v>129416</v>
      </c>
      <c r="C4" s="7" t="n">
        <v>117494</v>
      </c>
      <c r="D4" s="7" t="n">
        <v>104396</v>
      </c>
      <c r="E4" s="7" t="n">
        <v>91793</v>
      </c>
      <c r="F4" s="7" t="n">
        <v>86438</v>
      </c>
      <c r="G4" s="7" t="n">
        <v>71386</v>
      </c>
      <c r="H4" s="7" t="n">
        <v>59833</v>
      </c>
      <c r="I4" s="7" t="n">
        <v>54595</v>
      </c>
      <c r="J4" s="7" t="n">
        <v>443099</v>
      </c>
      <c r="K4" s="7" t="n">
        <v>272252</v>
      </c>
      <c r="L4" s="7" t="n">
        <v>273352</v>
      </c>
    </row>
    <row r="5" spans="1:12">
      <c r="A5" s="4" t="s">
        <v>741</v>
      </c>
    </row>
    <row r="6" spans="1:12">
      <c r="A6" s="3" t="s">
        <v>739</v>
      </c>
    </row>
    <row r="7" spans="1:12">
      <c r="A7" s="4" t="s">
        <v>740</v>
      </c>
      <c r="J7" s="6" t="n">
        <v>443099</v>
      </c>
      <c r="K7" s="6" t="n">
        <v>272252</v>
      </c>
    </row>
    <row r="8" spans="1:12">
      <c r="A8" s="4" t="s">
        <v>606</v>
      </c>
    </row>
    <row r="9" spans="1:12">
      <c r="A9" s="3" t="s">
        <v>739</v>
      </c>
    </row>
    <row r="10" spans="1:12">
      <c r="A10" s="4" t="s">
        <v>740</v>
      </c>
      <c r="J10" s="6" t="n">
        <v>370715</v>
      </c>
      <c r="K10" s="6" t="n">
        <v>196833</v>
      </c>
    </row>
    <row r="11" spans="1:12">
      <c r="A11" s="4" t="s">
        <v>742</v>
      </c>
    </row>
    <row r="12" spans="1:12">
      <c r="A12" s="3" t="s">
        <v>739</v>
      </c>
    </row>
    <row r="13" spans="1:12">
      <c r="A13" s="4" t="s">
        <v>740</v>
      </c>
      <c r="J13" s="6" t="n">
        <v>370715</v>
      </c>
      <c r="K13" s="6" t="n">
        <v>196833</v>
      </c>
    </row>
    <row r="14" spans="1:12">
      <c r="A14" s="4" t="s">
        <v>607</v>
      </c>
    </row>
    <row r="15" spans="1:12">
      <c r="A15" s="3" t="s">
        <v>739</v>
      </c>
    </row>
    <row r="16" spans="1:12">
      <c r="A16" s="4" t="s">
        <v>740</v>
      </c>
      <c r="J16" s="6" t="n">
        <v>72384</v>
      </c>
      <c r="K16" s="6" t="n">
        <v>75419</v>
      </c>
    </row>
    <row r="17" spans="1:12">
      <c r="A17" s="4" t="s">
        <v>743</v>
      </c>
    </row>
    <row r="18" spans="1:12">
      <c r="A18" s="3" t="s">
        <v>739</v>
      </c>
    </row>
    <row r="19" spans="1:12">
      <c r="A19" s="4" t="s">
        <v>740</v>
      </c>
      <c r="J19" s="6" t="n">
        <v>72384</v>
      </c>
      <c r="K19" s="6" t="n">
        <v>75419</v>
      </c>
    </row>
    <row r="20" spans="1:12">
      <c r="A20" s="4" t="s">
        <v>744</v>
      </c>
    </row>
    <row r="21" spans="1:12">
      <c r="A21" s="3" t="s">
        <v>739</v>
      </c>
    </row>
    <row r="22" spans="1:12">
      <c r="A22" s="4" t="s">
        <v>740</v>
      </c>
      <c r="J22" s="6" t="n">
        <v>44206</v>
      </c>
      <c r="K22" s="6" t="n">
        <v>25597</v>
      </c>
    </row>
    <row r="23" spans="1:12">
      <c r="A23" s="4" t="s">
        <v>745</v>
      </c>
    </row>
    <row r="24" spans="1:12">
      <c r="A24" s="3" t="s">
        <v>739</v>
      </c>
    </row>
    <row r="25" spans="1:12">
      <c r="A25" s="4" t="s">
        <v>740</v>
      </c>
      <c r="J25" s="6" t="n">
        <v>39311</v>
      </c>
      <c r="K25" s="6" t="n">
        <v>20715</v>
      </c>
    </row>
    <row r="26" spans="1:12">
      <c r="A26" s="4" t="s">
        <v>746</v>
      </c>
    </row>
    <row r="27" spans="1:12">
      <c r="A27" s="3" t="s">
        <v>739</v>
      </c>
    </row>
    <row r="28" spans="1:12">
      <c r="A28" s="4" t="s">
        <v>740</v>
      </c>
      <c r="J28" s="6" t="n">
        <v>4895</v>
      </c>
      <c r="K28" s="6" t="n">
        <v>4882</v>
      </c>
    </row>
    <row r="29" spans="1:12">
      <c r="A29" s="4" t="s">
        <v>747</v>
      </c>
    </row>
    <row r="30" spans="1:12">
      <c r="A30" s="3" t="s">
        <v>739</v>
      </c>
    </row>
    <row r="31" spans="1:12">
      <c r="A31" s="4" t="s">
        <v>740</v>
      </c>
      <c r="J31" s="6" t="n">
        <v>124069</v>
      </c>
      <c r="K31" s="6" t="n">
        <v>132988</v>
      </c>
    </row>
    <row r="32" spans="1:12">
      <c r="A32" s="4" t="s">
        <v>748</v>
      </c>
    </row>
    <row r="33" spans="1:12">
      <c r="A33" s="3" t="s">
        <v>739</v>
      </c>
    </row>
    <row r="34" spans="1:12">
      <c r="A34" s="4" t="s">
        <v>740</v>
      </c>
      <c r="J34" s="6" t="n">
        <v>57020</v>
      </c>
      <c r="K34" s="6" t="n">
        <v>62897</v>
      </c>
    </row>
    <row r="35" spans="1:12">
      <c r="A35" s="4" t="s">
        <v>749</v>
      </c>
    </row>
    <row r="36" spans="1:12">
      <c r="A36" s="3" t="s">
        <v>739</v>
      </c>
    </row>
    <row r="37" spans="1:12">
      <c r="A37" s="4" t="s">
        <v>740</v>
      </c>
      <c r="J37" s="6" t="n">
        <v>67049</v>
      </c>
      <c r="K37" s="6" t="n">
        <v>70091</v>
      </c>
    </row>
    <row r="38" spans="1:12">
      <c r="A38" s="4" t="s">
        <v>750</v>
      </c>
    </row>
    <row r="39" spans="1:12">
      <c r="A39" s="3" t="s">
        <v>739</v>
      </c>
    </row>
    <row r="40" spans="1:12">
      <c r="A40" s="4" t="s">
        <v>740</v>
      </c>
      <c r="J40" s="6" t="n">
        <v>274824</v>
      </c>
      <c r="K40" s="6" t="n">
        <v>113667</v>
      </c>
    </row>
    <row r="41" spans="1:12">
      <c r="A41" s="4" t="s">
        <v>751</v>
      </c>
    </row>
    <row r="42" spans="1:12">
      <c r="A42" s="3" t="s">
        <v>739</v>
      </c>
    </row>
    <row r="43" spans="1:12">
      <c r="A43" s="4" t="s">
        <v>740</v>
      </c>
      <c r="J43" s="6" t="n">
        <v>274384</v>
      </c>
      <c r="K43" s="6" t="n">
        <v>113221</v>
      </c>
    </row>
    <row r="44" spans="1:12">
      <c r="A44" s="4" t="s">
        <v>752</v>
      </c>
    </row>
    <row r="45" spans="1:12">
      <c r="A45" s="3" t="s">
        <v>739</v>
      </c>
    </row>
    <row r="46" spans="1:12">
      <c r="A46" s="4" t="s">
        <v>740</v>
      </c>
      <c r="J46" s="6" t="n">
        <v>440</v>
      </c>
      <c r="K46" s="6" t="n">
        <v>446</v>
      </c>
    </row>
    <row r="47" spans="1:12">
      <c r="A47" s="4" t="s">
        <v>753</v>
      </c>
    </row>
    <row r="48" spans="1:12">
      <c r="A48" s="3" t="s">
        <v>739</v>
      </c>
    </row>
    <row r="49" spans="1:12">
      <c r="A49" s="4" t="s">
        <v>740</v>
      </c>
      <c r="J49" s="6" t="n">
        <v>73185</v>
      </c>
      <c r="K49" s="6" t="n">
        <v>73534</v>
      </c>
    </row>
    <row r="50" spans="1:12">
      <c r="A50" s="4" t="s">
        <v>754</v>
      </c>
    </row>
    <row r="51" spans="1:12">
      <c r="A51" s="3" t="s">
        <v>739</v>
      </c>
    </row>
    <row r="52" spans="1:12">
      <c r="A52" s="4" t="s">
        <v>740</v>
      </c>
      <c r="J52" s="6" t="n">
        <v>18625</v>
      </c>
      <c r="K52" s="6" t="n">
        <v>13790</v>
      </c>
    </row>
    <row r="53" spans="1:12">
      <c r="A53" s="4" t="s">
        <v>755</v>
      </c>
    </row>
    <row r="54" spans="1:12">
      <c r="A54" s="3" t="s">
        <v>739</v>
      </c>
    </row>
    <row r="55" spans="1:12">
      <c r="A55" s="4" t="s">
        <v>740</v>
      </c>
      <c r="J55" s="6" t="n">
        <v>54560</v>
      </c>
      <c r="K55" s="6" t="n">
        <v>59744</v>
      </c>
    </row>
    <row r="56" spans="1:12">
      <c r="A56" s="4" t="s">
        <v>756</v>
      </c>
    </row>
    <row r="57" spans="1:12">
      <c r="A57" s="3" t="s">
        <v>739</v>
      </c>
    </row>
    <row r="58" spans="1:12">
      <c r="A58" s="4" t="s">
        <v>740</v>
      </c>
      <c r="J58" s="6" t="n">
        <v>287369</v>
      </c>
      <c r="K58" s="6" t="n">
        <v>127049</v>
      </c>
    </row>
    <row r="59" spans="1:12">
      <c r="A59" s="4" t="s">
        <v>757</v>
      </c>
    </row>
    <row r="60" spans="1:12">
      <c r="A60" s="3" t="s">
        <v>739</v>
      </c>
    </row>
    <row r="61" spans="1:12">
      <c r="A61" s="4" t="s">
        <v>740</v>
      </c>
      <c r="J61" s="6" t="n">
        <v>272978</v>
      </c>
      <c r="K61" s="6" t="n">
        <v>113749</v>
      </c>
    </row>
    <row r="62" spans="1:12">
      <c r="A62" s="4" t="s">
        <v>758</v>
      </c>
    </row>
    <row r="63" spans="1:12">
      <c r="A63" s="3" t="s">
        <v>739</v>
      </c>
    </row>
    <row r="64" spans="1:12">
      <c r="A64" s="4" t="s">
        <v>740</v>
      </c>
      <c r="J64" s="6" t="n">
        <v>14391</v>
      </c>
      <c r="K64" s="6" t="n">
        <v>13300</v>
      </c>
    </row>
    <row r="65" spans="1:12">
      <c r="A65" s="4" t="s">
        <v>759</v>
      </c>
    </row>
    <row r="66" spans="1:12">
      <c r="A66" s="3" t="s">
        <v>739</v>
      </c>
    </row>
    <row r="67" spans="1:12">
      <c r="A67" s="4" t="s">
        <v>740</v>
      </c>
      <c r="J67" s="6" t="n">
        <v>82545</v>
      </c>
      <c r="K67" s="6" t="n">
        <v>71669</v>
      </c>
    </row>
    <row r="68" spans="1:12">
      <c r="A68" s="4" t="s">
        <v>760</v>
      </c>
    </row>
    <row r="69" spans="1:12">
      <c r="A69" s="3" t="s">
        <v>739</v>
      </c>
    </row>
    <row r="70" spans="1:12">
      <c r="A70" s="4" t="s">
        <v>740</v>
      </c>
      <c r="J70" s="6" t="n">
        <v>79112</v>
      </c>
      <c r="K70" s="6" t="n">
        <v>69294</v>
      </c>
    </row>
    <row r="71" spans="1:12">
      <c r="A71" s="4" t="s">
        <v>761</v>
      </c>
    </row>
    <row r="72" spans="1:12">
      <c r="A72" s="3" t="s">
        <v>739</v>
      </c>
    </row>
    <row r="73" spans="1:12">
      <c r="A73" s="4" t="s">
        <v>740</v>
      </c>
      <c r="J73" s="7" t="n">
        <v>3433</v>
      </c>
      <c r="K73" s="7" t="n">
        <v>237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6</v>
      </c>
      <c r="D1" s="2" t="s">
        <v>87</v>
      </c>
    </row>
    <row r="2" spans="1:4">
      <c r="A2" s="3" t="s">
        <v>763</v>
      </c>
    </row>
    <row r="3" spans="1:4">
      <c r="A3" s="4" t="s">
        <v>38</v>
      </c>
      <c r="B3" s="7" t="n">
        <v>5452</v>
      </c>
      <c r="C3" s="7" t="n">
        <v>15259</v>
      </c>
    </row>
    <row r="4" spans="1:4">
      <c r="A4" s="4" t="s">
        <v>386</v>
      </c>
      <c r="B4" s="6" t="n">
        <v>57504</v>
      </c>
      <c r="C4" s="6" t="n">
        <v>61346</v>
      </c>
      <c r="D4" s="7" t="n">
        <v>38441</v>
      </c>
    </row>
    <row r="5" spans="1:4">
      <c r="A5" s="4" t="s">
        <v>764</v>
      </c>
      <c r="B5" s="6" t="n">
        <v>6254</v>
      </c>
      <c r="C5" s="6" t="n">
        <v>5745</v>
      </c>
    </row>
    <row r="6" spans="1:4">
      <c r="A6" s="4" t="s">
        <v>45</v>
      </c>
      <c r="B6" s="6" t="n">
        <v>127647</v>
      </c>
      <c r="C6" s="6" t="n">
        <v>97748</v>
      </c>
      <c r="D6" s="7" t="n">
        <v>38184</v>
      </c>
    </row>
    <row r="7" spans="1:4">
      <c r="A7" s="4" t="s">
        <v>41</v>
      </c>
      <c r="B7" s="6" t="n">
        <v>4845</v>
      </c>
      <c r="C7" s="6" t="n">
        <v>1893</v>
      </c>
    </row>
    <row r="8" spans="1:4">
      <c r="A8" s="4" t="s">
        <v>44</v>
      </c>
      <c r="B8" s="6" t="n">
        <v>12051</v>
      </c>
      <c r="C8" s="6" t="n">
        <v>7998</v>
      </c>
    </row>
    <row r="9" spans="1:4">
      <c r="A9" s="4" t="s">
        <v>46</v>
      </c>
      <c r="B9" s="6" t="n">
        <v>22297</v>
      </c>
    </row>
    <row r="10" spans="1:4">
      <c r="A10" s="4" t="s">
        <v>99</v>
      </c>
      <c r="B10" s="6" t="n">
        <v>16296</v>
      </c>
      <c r="C10" s="6" t="n">
        <v>2386</v>
      </c>
    </row>
    <row r="11" spans="1:4">
      <c r="A11" s="4" t="s">
        <v>765</v>
      </c>
      <c r="B11" s="6" t="n">
        <v>9312</v>
      </c>
      <c r="C11" s="6" t="n">
        <v>12321</v>
      </c>
    </row>
    <row r="12" spans="1:4">
      <c r="A12" s="4" t="s">
        <v>734</v>
      </c>
    </row>
    <row r="13" spans="1:4">
      <c r="A13" s="3" t="s">
        <v>763</v>
      </c>
    </row>
    <row r="14" spans="1:4">
      <c r="A14" s="4" t="s">
        <v>38</v>
      </c>
      <c r="B14" s="6" t="n">
        <v>84277</v>
      </c>
      <c r="C14" s="6" t="n">
        <v>14863</v>
      </c>
    </row>
    <row r="15" spans="1:4">
      <c r="A15" s="4" t="s">
        <v>386</v>
      </c>
      <c r="B15" s="6" t="n">
        <v>-108</v>
      </c>
      <c r="C15" s="6" t="n">
        <v>-1826</v>
      </c>
    </row>
    <row r="16" spans="1:4">
      <c r="A16" s="4" t="s">
        <v>764</v>
      </c>
      <c r="B16" s="6" t="n">
        <v>1912</v>
      </c>
      <c r="C16" s="6" t="n">
        <v>1606</v>
      </c>
    </row>
    <row r="17" spans="1:4">
      <c r="A17" s="4" t="s">
        <v>766</v>
      </c>
      <c r="B17" s="6" t="n">
        <v>125126</v>
      </c>
      <c r="C17" s="6" t="n">
        <v>135507</v>
      </c>
    </row>
    <row r="18" spans="1:4">
      <c r="A18" s="4" t="s">
        <v>45</v>
      </c>
      <c r="B18" s="6" t="n">
        <v>2</v>
      </c>
      <c r="C18" s="6" t="n">
        <v>2</v>
      </c>
    </row>
    <row r="19" spans="1:4">
      <c r="A19" s="4" t="s">
        <v>41</v>
      </c>
      <c r="B19" s="6" t="n">
        <v>3915</v>
      </c>
      <c r="C19" s="6" t="n">
        <v>201</v>
      </c>
    </row>
    <row r="20" spans="1:4">
      <c r="A20" s="4" t="s">
        <v>44</v>
      </c>
      <c r="B20" s="6" t="n">
        <v>1637</v>
      </c>
      <c r="C20" s="6" t="n">
        <v>1180</v>
      </c>
    </row>
    <row r="21" spans="1:4">
      <c r="A21" s="4" t="s">
        <v>767</v>
      </c>
      <c r="B21" s="6" t="n">
        <v>23130</v>
      </c>
      <c r="C21" s="6" t="n">
        <v>23130</v>
      </c>
    </row>
    <row r="22" spans="1:4">
      <c r="A22" s="4" t="s">
        <v>46</v>
      </c>
      <c r="B22" s="6" t="n">
        <v>1141</v>
      </c>
    </row>
    <row r="23" spans="1:4">
      <c r="A23" s="4" t="s">
        <v>99</v>
      </c>
      <c r="B23" s="6" t="n">
        <v>606</v>
      </c>
      <c r="C23" s="6" t="n">
        <v>963</v>
      </c>
    </row>
    <row r="24" spans="1:4">
      <c r="A24" s="4" t="s">
        <v>765</v>
      </c>
      <c r="B24" s="6" t="n">
        <v>9312</v>
      </c>
      <c r="C24" s="6" t="n">
        <v>12321</v>
      </c>
    </row>
    <row r="25" spans="1:4">
      <c r="A25" s="4" t="s">
        <v>50</v>
      </c>
      <c r="B25" s="7" t="n">
        <v>250950</v>
      </c>
      <c r="C25" s="7" t="n">
        <v>1879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s>
  <sheetData>
    <row r="1" spans="1:4">
      <c r="A1" s="1" t="s">
        <v>768</v>
      </c>
      <c r="B1" s="2" t="s">
        <v>1</v>
      </c>
    </row>
    <row r="2" spans="1:4">
      <c r="B2" s="2" t="s">
        <v>769</v>
      </c>
      <c r="C2" s="2" t="s">
        <v>770</v>
      </c>
      <c r="D2" s="2" t="s">
        <v>771</v>
      </c>
    </row>
    <row r="3" spans="1:4">
      <c r="A3" s="3" t="s">
        <v>772</v>
      </c>
    </row>
    <row r="4" spans="1:4">
      <c r="A4" s="4" t="s">
        <v>773</v>
      </c>
      <c r="B4" s="6" t="n">
        <v>24</v>
      </c>
    </row>
    <row r="5" spans="1:4">
      <c r="A5" s="4" t="s">
        <v>774</v>
      </c>
    </row>
    <row r="6" spans="1:4">
      <c r="A6" s="3" t="s">
        <v>772</v>
      </c>
    </row>
    <row r="7" spans="1:4">
      <c r="A7" s="4" t="s">
        <v>444</v>
      </c>
      <c r="B7" s="4" t="s">
        <v>775</v>
      </c>
      <c r="C7" s="4" t="s">
        <v>424</v>
      </c>
      <c r="D7" s="4" t="s">
        <v>776</v>
      </c>
    </row>
    <row r="8" spans="1:4">
      <c r="A8" s="4" t="s">
        <v>777</v>
      </c>
    </row>
    <row r="9" spans="1:4">
      <c r="A9" s="3" t="s">
        <v>772</v>
      </c>
    </row>
    <row r="10" spans="1:4">
      <c r="A10" s="4" t="s">
        <v>444</v>
      </c>
      <c r="B10" s="4" t="s">
        <v>778</v>
      </c>
      <c r="C10" s="4" t="s">
        <v>779</v>
      </c>
      <c r="D10" s="4" t="s">
        <v>780</v>
      </c>
    </row>
    <row r="11" spans="1:4">
      <c r="A11" s="4" t="s">
        <v>781</v>
      </c>
    </row>
    <row r="12" spans="1:4">
      <c r="A12" s="3" t="s">
        <v>772</v>
      </c>
    </row>
    <row r="13" spans="1:4">
      <c r="A13" s="4" t="s">
        <v>782</v>
      </c>
      <c r="B13" s="6" t="n">
        <v>2</v>
      </c>
      <c r="C13" s="6" t="n">
        <v>1</v>
      </c>
      <c r="D13" s="6" t="n">
        <v>2</v>
      </c>
    </row>
    <row r="14" spans="1:4">
      <c r="A14" s="4" t="s">
        <v>444</v>
      </c>
      <c r="B14" s="4" t="s">
        <v>783</v>
      </c>
      <c r="C14" s="4" t="s">
        <v>784</v>
      </c>
      <c r="D14" s="4" t="s">
        <v>785</v>
      </c>
    </row>
    <row r="15" spans="1:4">
      <c r="A15" s="4" t="s">
        <v>786</v>
      </c>
    </row>
    <row r="16" spans="1:4">
      <c r="A16" s="3" t="s">
        <v>772</v>
      </c>
    </row>
    <row r="17" spans="1:4">
      <c r="A17" s="4" t="s">
        <v>782</v>
      </c>
      <c r="B17" s="6" t="n">
        <v>2</v>
      </c>
      <c r="C17" s="6" t="n">
        <v>1</v>
      </c>
      <c r="D17" s="6" t="n">
        <v>1</v>
      </c>
    </row>
    <row r="18" spans="1:4">
      <c r="A18" s="4" t="s">
        <v>444</v>
      </c>
      <c r="B18" s="4" t="s">
        <v>787</v>
      </c>
      <c r="C18" s="4" t="s">
        <v>788</v>
      </c>
      <c r="D18" s="4" t="s">
        <v>789</v>
      </c>
    </row>
    <row r="19" spans="1:4">
      <c r="A19" s="4" t="s">
        <v>790</v>
      </c>
    </row>
    <row r="20" spans="1:4">
      <c r="A20" s="3" t="s">
        <v>772</v>
      </c>
    </row>
    <row r="21" spans="1:4">
      <c r="A21" s="4" t="s">
        <v>782</v>
      </c>
      <c r="B21" s="6" t="n">
        <v>1</v>
      </c>
      <c r="C21" s="6" t="n">
        <v>3</v>
      </c>
      <c r="D21" s="6" t="n">
        <v>7</v>
      </c>
    </row>
    <row r="22" spans="1:4">
      <c r="A22" s="4" t="s">
        <v>444</v>
      </c>
      <c r="B22" s="4" t="s">
        <v>791</v>
      </c>
      <c r="C22" s="4" t="s">
        <v>792</v>
      </c>
      <c r="D22" s="4" t="s">
        <v>792</v>
      </c>
    </row>
    <row r="23" spans="1:4">
      <c r="A23" s="4" t="s">
        <v>793</v>
      </c>
    </row>
    <row r="24" spans="1:4">
      <c r="A24" s="3" t="s">
        <v>772</v>
      </c>
    </row>
    <row r="25" spans="1:4">
      <c r="A25" s="4" t="s">
        <v>782</v>
      </c>
      <c r="B25" s="6" t="n">
        <v>10</v>
      </c>
      <c r="C25" s="6" t="n">
        <v>10</v>
      </c>
      <c r="D25" s="6" t="n">
        <v>10</v>
      </c>
    </row>
    <row r="26" spans="1:4">
      <c r="A26" s="4" t="s">
        <v>444</v>
      </c>
      <c r="B26" s="4" t="s">
        <v>794</v>
      </c>
      <c r="C26" s="4" t="s">
        <v>795</v>
      </c>
      <c r="D26" s="4" t="s">
        <v>7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31"/>
    <col customWidth="1" max="9" min="9" width="27"/>
    <col customWidth="1" max="10" min="10" width="27"/>
    <col customWidth="1" max="11" min="11" width="20"/>
    <col customWidth="1" max="12" min="12" width="20"/>
    <col customWidth="1" max="13" min="13" width="20"/>
    <col customWidth="1" max="14" min="14" width="20"/>
    <col customWidth="1" max="15" min="15" width="20"/>
    <col customWidth="1" max="16" min="16" width="20"/>
  </cols>
  <sheetData>
    <row r="1" spans="1:16">
      <c r="A1" s="1" t="s">
        <v>797</v>
      </c>
      <c r="B1" s="2" t="s">
        <v>798</v>
      </c>
      <c r="C1" s="2" t="s">
        <v>799</v>
      </c>
      <c r="D1" s="2" t="s">
        <v>800</v>
      </c>
      <c r="E1" s="2" t="s">
        <v>801</v>
      </c>
      <c r="F1" s="2" t="s">
        <v>802</v>
      </c>
      <c r="G1" s="2" t="s">
        <v>803</v>
      </c>
      <c r="H1" s="2" t="s">
        <v>804</v>
      </c>
      <c r="I1" s="2" t="s">
        <v>805</v>
      </c>
      <c r="J1" s="2" t="s">
        <v>806</v>
      </c>
      <c r="K1" s="2" t="s">
        <v>807</v>
      </c>
      <c r="L1" s="2" t="s">
        <v>808</v>
      </c>
      <c r="M1" s="2" t="s">
        <v>809</v>
      </c>
      <c r="N1" s="2" t="s">
        <v>810</v>
      </c>
      <c r="O1" s="2" t="s">
        <v>811</v>
      </c>
      <c r="P1" s="2" t="s">
        <v>812</v>
      </c>
    </row>
    <row r="2" spans="1:16">
      <c r="A2" s="3" t="s">
        <v>813</v>
      </c>
    </row>
    <row r="3" spans="1:16">
      <c r="A3" s="4" t="s">
        <v>814</v>
      </c>
      <c r="H3" s="6" t="n">
        <v>2</v>
      </c>
    </row>
    <row r="4" spans="1:16">
      <c r="A4" s="4" t="s">
        <v>815</v>
      </c>
    </row>
    <row r="5" spans="1:16">
      <c r="A5" s="3" t="s">
        <v>813</v>
      </c>
    </row>
    <row r="6" spans="1:16">
      <c r="A6" s="4" t="s">
        <v>816</v>
      </c>
      <c r="H6" s="6" t="n">
        <v>0</v>
      </c>
    </row>
    <row r="7" spans="1:16">
      <c r="A7" s="4" t="s">
        <v>817</v>
      </c>
      <c r="E7" s="6" t="n">
        <v>300000</v>
      </c>
    </row>
    <row r="8" spans="1:16">
      <c r="A8" s="4" t="s">
        <v>818</v>
      </c>
    </row>
    <row r="9" spans="1:16">
      <c r="A9" s="3" t="s">
        <v>813</v>
      </c>
    </row>
    <row r="10" spans="1:16">
      <c r="A10" s="4" t="s">
        <v>817</v>
      </c>
      <c r="B10" s="6" t="n">
        <v>418000</v>
      </c>
      <c r="H10" s="6" t="n">
        <v>418000</v>
      </c>
      <c r="P10" s="6" t="n">
        <v>450000</v>
      </c>
    </row>
    <row r="11" spans="1:16">
      <c r="A11" s="4" t="s">
        <v>819</v>
      </c>
      <c r="O11" s="6" t="n">
        <v>70333</v>
      </c>
    </row>
    <row r="12" spans="1:16">
      <c r="A12" s="4" t="s">
        <v>820</v>
      </c>
      <c r="H12" s="6" t="n">
        <v>955000</v>
      </c>
      <c r="J12" s="6" t="n">
        <v>875000</v>
      </c>
      <c r="K12" s="6" t="n">
        <v>500000</v>
      </c>
      <c r="M12" s="6" t="n">
        <v>500000</v>
      </c>
      <c r="N12" s="6" t="n">
        <v>350000</v>
      </c>
    </row>
    <row r="13" spans="1:16">
      <c r="A13" s="4" t="s">
        <v>821</v>
      </c>
    </row>
    <row r="14" spans="1:16">
      <c r="A14" s="3" t="s">
        <v>813</v>
      </c>
    </row>
    <row r="15" spans="1:16">
      <c r="A15" s="4" t="s">
        <v>822</v>
      </c>
      <c r="H15" s="7" t="n">
        <v>12112000</v>
      </c>
    </row>
    <row r="16" spans="1:16">
      <c r="A16" s="4" t="s">
        <v>816</v>
      </c>
      <c r="I16" s="6" t="n">
        <v>158000</v>
      </c>
      <c r="J16" s="6" t="n">
        <v>199000</v>
      </c>
    </row>
    <row r="17" spans="1:16">
      <c r="A17" s="4" t="s">
        <v>823</v>
      </c>
      <c r="B17" s="6" t="n">
        <v>1124000</v>
      </c>
      <c r="H17" s="6" t="n">
        <v>1124000</v>
      </c>
      <c r="I17" s="6" t="n">
        <v>1252000</v>
      </c>
      <c r="J17" s="6" t="n">
        <v>1207000</v>
      </c>
      <c r="K17" s="6" t="n">
        <v>1311000</v>
      </c>
    </row>
    <row r="18" spans="1:16">
      <c r="A18" s="4" t="s">
        <v>824</v>
      </c>
    </row>
    <row r="19" spans="1:16">
      <c r="A19" s="3" t="s">
        <v>813</v>
      </c>
    </row>
    <row r="20" spans="1:16">
      <c r="A20" s="4" t="s">
        <v>823</v>
      </c>
      <c r="B20" s="6" t="n">
        <v>0</v>
      </c>
      <c r="H20" s="6" t="n">
        <v>0</v>
      </c>
    </row>
    <row r="21" spans="1:16">
      <c r="A21" s="4" t="s">
        <v>825</v>
      </c>
    </row>
    <row r="22" spans="1:16">
      <c r="A22" s="3" t="s">
        <v>813</v>
      </c>
    </row>
    <row r="23" spans="1:16">
      <c r="A23" s="4" t="s">
        <v>826</v>
      </c>
      <c r="H23" s="6" t="n">
        <v>300000</v>
      </c>
    </row>
    <row r="24" spans="1:16">
      <c r="A24" s="4" t="s">
        <v>827</v>
      </c>
    </row>
    <row r="25" spans="1:16">
      <c r="A25" s="3" t="s">
        <v>813</v>
      </c>
    </row>
    <row r="26" spans="1:16">
      <c r="A26" s="4" t="s">
        <v>828</v>
      </c>
      <c r="C26" s="6" t="n">
        <v>509000</v>
      </c>
      <c r="D26" s="6" t="n">
        <v>509000</v>
      </c>
      <c r="F26" s="6" t="n">
        <v>509000</v>
      </c>
      <c r="G26" s="6" t="n">
        <v>509000</v>
      </c>
      <c r="H26" s="6" t="n">
        <v>509000</v>
      </c>
      <c r="I26" s="6" t="n">
        <v>509000</v>
      </c>
      <c r="J26" s="6" t="n">
        <v>509000</v>
      </c>
      <c r="K26" s="6" t="n">
        <v>509000</v>
      </c>
      <c r="L26" s="6" t="n">
        <v>509000</v>
      </c>
      <c r="M26" s="6" t="n">
        <v>509000</v>
      </c>
      <c r="N26" s="6" t="n">
        <v>509000</v>
      </c>
    </row>
    <row r="27" spans="1:16">
      <c r="A27" s="4" t="s">
        <v>829</v>
      </c>
    </row>
    <row r="28" spans="1:16">
      <c r="A28" s="3" t="s">
        <v>813</v>
      </c>
    </row>
    <row r="29" spans="1:16">
      <c r="A29" s="4" t="s">
        <v>830</v>
      </c>
      <c r="E29" s="4" t="s">
        <v>831</v>
      </c>
    </row>
    <row r="30" spans="1:16">
      <c r="A30" s="4" t="s">
        <v>832</v>
      </c>
    </row>
    <row r="31" spans="1:16">
      <c r="A31" s="3" t="s">
        <v>813</v>
      </c>
    </row>
    <row r="32" spans="1:16">
      <c r="A32" s="4" t="s">
        <v>828</v>
      </c>
      <c r="B32" s="6" t="n">
        <v>598000</v>
      </c>
      <c r="D32" s="6" t="n">
        <v>598000</v>
      </c>
    </row>
    <row r="33" spans="1:16">
      <c r="A33" s="4" t="s">
        <v>833</v>
      </c>
    </row>
    <row r="34" spans="1:16">
      <c r="A34" s="3" t="s">
        <v>813</v>
      </c>
    </row>
    <row r="35" spans="1:16">
      <c r="A35" s="4" t="s">
        <v>830</v>
      </c>
      <c r="H35" s="4" t="s">
        <v>831</v>
      </c>
    </row>
    <row r="36" spans="1:16">
      <c r="A36" s="4" t="s">
        <v>332</v>
      </c>
    </row>
    <row r="37" spans="1:16">
      <c r="A37" s="3" t="s">
        <v>813</v>
      </c>
    </row>
    <row r="38" spans="1:16">
      <c r="A38" s="4" t="s">
        <v>822</v>
      </c>
      <c r="I38" s="7" t="n">
        <v>6262000</v>
      </c>
    </row>
    <row r="39" spans="1:16">
      <c r="A39" s="4" t="s">
        <v>834</v>
      </c>
    </row>
    <row r="40" spans="1:16">
      <c r="A40" s="3" t="s">
        <v>813</v>
      </c>
    </row>
    <row r="41" spans="1:16">
      <c r="A41" s="4" t="s">
        <v>835</v>
      </c>
      <c r="B41" s="6" t="n">
        <v>101000</v>
      </c>
      <c r="D41" s="6" t="n">
        <v>101000</v>
      </c>
    </row>
    <row r="42" spans="1:16">
      <c r="A42" s="4" t="s">
        <v>335</v>
      </c>
    </row>
    <row r="43" spans="1:16">
      <c r="A43" s="3" t="s">
        <v>813</v>
      </c>
    </row>
    <row r="44" spans="1:16">
      <c r="A44" s="4" t="s">
        <v>822</v>
      </c>
      <c r="J44" s="7" t="n">
        <v>2774000</v>
      </c>
    </row>
    <row r="45" spans="1:16">
      <c r="A45" s="4" t="s">
        <v>836</v>
      </c>
    </row>
    <row r="46" spans="1:16">
      <c r="A46" s="3" t="s">
        <v>813</v>
      </c>
    </row>
    <row r="47" spans="1:16">
      <c r="A47" s="4" t="s">
        <v>835</v>
      </c>
      <c r="B47" s="6" t="n">
        <v>326000</v>
      </c>
      <c r="D47" s="6" t="n">
        <v>32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37</v>
      </c>
      <c r="B1" s="2" t="s">
        <v>1</v>
      </c>
    </row>
    <row r="2" spans="1:4">
      <c r="B2" s="2" t="s">
        <v>2</v>
      </c>
      <c r="C2" s="2" t="s">
        <v>36</v>
      </c>
      <c r="D2" s="2" t="s">
        <v>87</v>
      </c>
    </row>
    <row r="3" spans="1:4">
      <c r="A3" s="4" t="s">
        <v>838</v>
      </c>
    </row>
    <row r="4" spans="1:4">
      <c r="A4" s="3" t="s">
        <v>839</v>
      </c>
    </row>
    <row r="5" spans="1:4">
      <c r="A5" s="4" t="s">
        <v>840</v>
      </c>
      <c r="B5" s="4" t="s">
        <v>841</v>
      </c>
      <c r="C5" s="4" t="s">
        <v>842</v>
      </c>
      <c r="D5" s="4" t="s">
        <v>843</v>
      </c>
    </row>
    <row r="6" spans="1:4">
      <c r="A6" s="4" t="s">
        <v>844</v>
      </c>
      <c r="B6" s="4" t="s">
        <v>845</v>
      </c>
      <c r="C6" s="4" t="s">
        <v>845</v>
      </c>
      <c r="D6" s="4" t="s">
        <v>845</v>
      </c>
    </row>
    <row r="7" spans="1:4">
      <c r="A7" s="4" t="s">
        <v>846</v>
      </c>
      <c r="B7" s="4" t="s">
        <v>847</v>
      </c>
      <c r="C7" s="4" t="s">
        <v>847</v>
      </c>
      <c r="D7" s="4" t="s">
        <v>847</v>
      </c>
    </row>
    <row r="8" spans="1:4">
      <c r="A8" s="4" t="s">
        <v>848</v>
      </c>
      <c r="B8" s="4" t="s">
        <v>849</v>
      </c>
      <c r="C8" s="4" t="s">
        <v>850</v>
      </c>
      <c r="D8" s="4" t="s">
        <v>851</v>
      </c>
    </row>
    <row r="9" spans="1:4">
      <c r="A9" s="4" t="s">
        <v>852</v>
      </c>
      <c r="B9" s="8" t="n">
        <v>33.01</v>
      </c>
      <c r="C9" s="8" t="n">
        <v>26.86</v>
      </c>
      <c r="D9" s="8" t="n">
        <v>23.02</v>
      </c>
    </row>
    <row r="10" spans="1:4">
      <c r="A10" s="4" t="s">
        <v>821</v>
      </c>
    </row>
    <row r="11" spans="1:4">
      <c r="A11" s="3" t="s">
        <v>839</v>
      </c>
    </row>
    <row r="12" spans="1:4">
      <c r="A12" s="4" t="s">
        <v>853</v>
      </c>
      <c r="B12" s="4" t="s">
        <v>425</v>
      </c>
    </row>
    <row r="13" spans="1:4">
      <c r="A13" s="4" t="s">
        <v>854</v>
      </c>
      <c r="C13" s="4" t="s">
        <v>855</v>
      </c>
      <c r="D13" s="4" t="s">
        <v>785</v>
      </c>
    </row>
    <row r="14" spans="1:4">
      <c r="A14" s="4" t="s">
        <v>840</v>
      </c>
      <c r="C14" s="4" t="s">
        <v>785</v>
      </c>
      <c r="D14" s="4" t="s">
        <v>856</v>
      </c>
    </row>
    <row r="15" spans="1:4">
      <c r="A15" s="4" t="s">
        <v>844</v>
      </c>
      <c r="B15" s="4" t="s">
        <v>845</v>
      </c>
      <c r="C15" s="4" t="s">
        <v>845</v>
      </c>
      <c r="D15" s="4" t="s">
        <v>845</v>
      </c>
    </row>
    <row r="16" spans="1:4">
      <c r="A16" s="4" t="s">
        <v>846</v>
      </c>
      <c r="B16" s="4" t="s">
        <v>625</v>
      </c>
      <c r="C16" s="4" t="s">
        <v>625</v>
      </c>
      <c r="D16" s="4" t="s">
        <v>625</v>
      </c>
    </row>
    <row r="17" spans="1:4">
      <c r="A17" s="4" t="s">
        <v>857</v>
      </c>
      <c r="B17" s="4" t="s">
        <v>858</v>
      </c>
    </row>
    <row r="18" spans="1:4">
      <c r="A18" s="4" t="s">
        <v>859</v>
      </c>
      <c r="C18" s="4" t="s">
        <v>860</v>
      </c>
      <c r="D18" s="4" t="s">
        <v>861</v>
      </c>
    </row>
    <row r="19" spans="1:4">
      <c r="A19" s="4" t="s">
        <v>848</v>
      </c>
      <c r="C19" s="4" t="s">
        <v>862</v>
      </c>
      <c r="D19" s="4" t="s">
        <v>863</v>
      </c>
    </row>
    <row r="20" spans="1:4">
      <c r="A20" s="4" t="s">
        <v>852</v>
      </c>
      <c r="C20" s="8" t="n">
        <v>12.73</v>
      </c>
      <c r="D20" s="8" t="n">
        <v>12.23</v>
      </c>
    </row>
    <row r="21" spans="1:4">
      <c r="A21" s="4" t="s">
        <v>834</v>
      </c>
    </row>
    <row r="22" spans="1:4">
      <c r="A22" s="3" t="s">
        <v>839</v>
      </c>
    </row>
    <row r="23" spans="1:4">
      <c r="A23" s="4" t="s">
        <v>864</v>
      </c>
      <c r="B23" s="4" t="s">
        <v>416</v>
      </c>
    </row>
    <row r="24" spans="1:4">
      <c r="A24" s="4" t="s">
        <v>836</v>
      </c>
    </row>
    <row r="25" spans="1:4">
      <c r="A25" s="3" t="s">
        <v>839</v>
      </c>
    </row>
    <row r="26" spans="1:4">
      <c r="A26" s="4" t="s">
        <v>865</v>
      </c>
      <c r="B26" s="4" t="s">
        <v>792</v>
      </c>
    </row>
    <row r="27" spans="1:4">
      <c r="A27" s="4" t="s">
        <v>866</v>
      </c>
      <c r="B27" s="4" t="s">
        <v>867</v>
      </c>
    </row>
    <row r="28" spans="1:4">
      <c r="A28" s="4" t="s">
        <v>868</v>
      </c>
    </row>
    <row r="29" spans="1:4">
      <c r="A29" s="3" t="s">
        <v>839</v>
      </c>
    </row>
    <row r="30" spans="1:4">
      <c r="A30" s="4" t="s">
        <v>864</v>
      </c>
      <c r="B30" s="4" t="s">
        <v>411</v>
      </c>
      <c r="C30" s="4" t="s">
        <v>628</v>
      </c>
    </row>
    <row r="31" spans="1:4">
      <c r="A31" s="4" t="s">
        <v>869</v>
      </c>
      <c r="B31" s="4" t="s">
        <v>705</v>
      </c>
      <c r="C31" s="4" t="s">
        <v>705</v>
      </c>
    </row>
    <row r="32" spans="1:4">
      <c r="A32" s="4" t="s">
        <v>870</v>
      </c>
    </row>
    <row r="33" spans="1:4">
      <c r="A33" s="3" t="s">
        <v>839</v>
      </c>
    </row>
    <row r="34" spans="1:4">
      <c r="A34" s="4" t="s">
        <v>864</v>
      </c>
      <c r="B34" s="4" t="s">
        <v>411</v>
      </c>
      <c r="C34" s="4" t="s">
        <v>628</v>
      </c>
    </row>
    <row r="35" spans="1:4">
      <c r="A35" s="4" t="s">
        <v>869</v>
      </c>
      <c r="B35" s="4" t="s">
        <v>705</v>
      </c>
      <c r="C35" s="4" t="s">
        <v>7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s>
  <sheetData>
    <row r="1" spans="1:5">
      <c r="A1" s="1" t="s">
        <v>871</v>
      </c>
      <c r="B1" s="2" t="s">
        <v>1</v>
      </c>
    </row>
    <row r="2" spans="1:5">
      <c r="B2" s="2" t="s">
        <v>2</v>
      </c>
      <c r="C2" s="2" t="s">
        <v>36</v>
      </c>
      <c r="D2" s="2" t="s">
        <v>87</v>
      </c>
      <c r="E2" s="2" t="s">
        <v>872</v>
      </c>
    </row>
    <row r="3" spans="1:5">
      <c r="A3" s="3" t="s">
        <v>873</v>
      </c>
    </row>
    <row r="4" spans="1:5">
      <c r="A4" s="4" t="s">
        <v>874</v>
      </c>
      <c r="B4" s="8" t="n">
        <v>31.21</v>
      </c>
    </row>
    <row r="5" spans="1:5">
      <c r="A5" s="4" t="s">
        <v>821</v>
      </c>
    </row>
    <row r="6" spans="1:5">
      <c r="A6" s="3" t="s">
        <v>873</v>
      </c>
    </row>
    <row r="7" spans="1:5">
      <c r="A7" s="4" t="s">
        <v>875</v>
      </c>
      <c r="B7" s="7" t="n">
        <v>15169000</v>
      </c>
    </row>
    <row r="8" spans="1:5">
      <c r="A8" s="3" t="s">
        <v>876</v>
      </c>
    </row>
    <row r="9" spans="1:5">
      <c r="A9" s="4" t="s">
        <v>877</v>
      </c>
      <c r="B9" s="6" t="n">
        <v>1252</v>
      </c>
      <c r="C9" s="6" t="n">
        <v>1207</v>
      </c>
      <c r="D9" s="6" t="n">
        <v>1311</v>
      </c>
    </row>
    <row r="10" spans="1:5">
      <c r="A10" s="4" t="s">
        <v>816</v>
      </c>
      <c r="C10" s="6" t="n">
        <v>158</v>
      </c>
      <c r="D10" s="6" t="n">
        <v>199</v>
      </c>
    </row>
    <row r="11" spans="1:5">
      <c r="A11" s="4" t="s">
        <v>878</v>
      </c>
      <c r="B11" s="6" t="n">
        <v>-115</v>
      </c>
      <c r="C11" s="6" t="n">
        <v>-85</v>
      </c>
      <c r="D11" s="6" t="n">
        <v>-271</v>
      </c>
    </row>
    <row r="12" spans="1:5">
      <c r="A12" s="4" t="s">
        <v>879</v>
      </c>
      <c r="B12" s="6" t="n">
        <v>-13</v>
      </c>
      <c r="C12" s="6" t="n">
        <v>-28</v>
      </c>
      <c r="D12" s="6" t="n">
        <v>-32</v>
      </c>
    </row>
    <row r="13" spans="1:5">
      <c r="A13" s="4" t="s">
        <v>877</v>
      </c>
      <c r="B13" s="6" t="n">
        <v>1124</v>
      </c>
      <c r="C13" s="6" t="n">
        <v>1252</v>
      </c>
      <c r="D13" s="6" t="n">
        <v>1207</v>
      </c>
      <c r="E13" s="6" t="n">
        <v>1311</v>
      </c>
    </row>
    <row r="14" spans="1:5">
      <c r="A14" s="4" t="s">
        <v>880</v>
      </c>
      <c r="B14" s="6" t="n">
        <v>1124</v>
      </c>
      <c r="C14" s="6" t="n">
        <v>1252</v>
      </c>
      <c r="D14" s="6" t="n">
        <v>1207</v>
      </c>
    </row>
    <row r="15" spans="1:5">
      <c r="A15" s="4" t="s">
        <v>881</v>
      </c>
      <c r="B15" s="6" t="n">
        <v>958</v>
      </c>
      <c r="C15" s="6" t="n">
        <v>838</v>
      </c>
      <c r="D15" s="6" t="n">
        <v>660</v>
      </c>
    </row>
    <row r="16" spans="1:5">
      <c r="A16" s="3" t="s">
        <v>882</v>
      </c>
    </row>
    <row r="17" spans="1:5">
      <c r="A17" s="4" t="s">
        <v>883</v>
      </c>
      <c r="B17" s="8" t="n">
        <v>16.87</v>
      </c>
      <c r="C17" s="8" t="n">
        <v>14.04</v>
      </c>
      <c r="D17" s="8" t="n">
        <v>10.15</v>
      </c>
    </row>
    <row r="18" spans="1:5">
      <c r="A18" s="4" t="s">
        <v>884</v>
      </c>
      <c r="C18" s="9" t="n">
        <v>31.54</v>
      </c>
      <c r="D18" s="9" t="n">
        <v>30.28</v>
      </c>
    </row>
    <row r="19" spans="1:5">
      <c r="A19" s="4" t="s">
        <v>885</v>
      </c>
      <c r="B19" s="9" t="n">
        <v>8.08</v>
      </c>
      <c r="C19" s="9" t="n">
        <v>7.85</v>
      </c>
      <c r="D19" s="9" t="n">
        <v>7.02</v>
      </c>
    </row>
    <row r="20" spans="1:5">
      <c r="A20" s="4" t="s">
        <v>886</v>
      </c>
      <c r="B20" s="9" t="n">
        <v>14.97</v>
      </c>
      <c r="C20" s="9" t="n">
        <v>5.07</v>
      </c>
      <c r="D20" s="9" t="n">
        <v>15.65</v>
      </c>
    </row>
    <row r="21" spans="1:5">
      <c r="A21" s="4" t="s">
        <v>883</v>
      </c>
      <c r="B21" s="9" t="n">
        <v>17.8</v>
      </c>
      <c r="C21" s="9" t="n">
        <v>16.87</v>
      </c>
      <c r="D21" s="9" t="n">
        <v>14.04</v>
      </c>
      <c r="E21" s="8" t="n">
        <v>10.15</v>
      </c>
    </row>
    <row r="22" spans="1:5">
      <c r="A22" s="4" t="s">
        <v>887</v>
      </c>
      <c r="B22" s="9" t="n">
        <v>17.8</v>
      </c>
      <c r="C22" s="9" t="n">
        <v>16.87</v>
      </c>
      <c r="D22" s="9" t="n">
        <v>14.04</v>
      </c>
    </row>
    <row r="23" spans="1:5">
      <c r="A23" s="4" t="s">
        <v>888</v>
      </c>
      <c r="B23" s="8" t="n">
        <v>15.48</v>
      </c>
      <c r="C23" s="8" t="n">
        <v>12.2</v>
      </c>
      <c r="D23" s="8" t="n">
        <v>8.84</v>
      </c>
    </row>
    <row r="24" spans="1:5">
      <c r="A24" s="3" t="s">
        <v>889</v>
      </c>
    </row>
    <row r="25" spans="1:5">
      <c r="A25" s="4" t="s">
        <v>890</v>
      </c>
      <c r="B25" s="4" t="s">
        <v>891</v>
      </c>
      <c r="C25" s="4" t="s">
        <v>892</v>
      </c>
      <c r="D25" s="4" t="s">
        <v>893</v>
      </c>
      <c r="E25" s="4" t="s">
        <v>894</v>
      </c>
    </row>
    <row r="26" spans="1:5">
      <c r="A26" s="4" t="s">
        <v>895</v>
      </c>
      <c r="B26" s="4" t="s">
        <v>891</v>
      </c>
      <c r="C26" s="4" t="s">
        <v>892</v>
      </c>
      <c r="D26" s="4" t="s">
        <v>893</v>
      </c>
    </row>
    <row r="27" spans="1:5">
      <c r="A27" s="4" t="s">
        <v>896</v>
      </c>
      <c r="B27" s="4" t="s">
        <v>897</v>
      </c>
      <c r="C27" s="4" t="s">
        <v>898</v>
      </c>
      <c r="D27" s="4" t="s">
        <v>89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6</v>
      </c>
      <c r="D2" s="2" t="s">
        <v>87</v>
      </c>
    </row>
    <row r="3" spans="1:4">
      <c r="A3" s="3" t="s">
        <v>900</v>
      </c>
    </row>
    <row r="4" spans="1:4">
      <c r="A4" s="4" t="s">
        <v>901</v>
      </c>
      <c r="B4" s="6" t="n">
        <v>414</v>
      </c>
      <c r="C4" s="6" t="n">
        <v>547</v>
      </c>
      <c r="D4" s="6" t="n">
        <v>653</v>
      </c>
    </row>
    <row r="5" spans="1:4">
      <c r="A5" s="4" t="s">
        <v>816</v>
      </c>
      <c r="C5" s="6" t="n">
        <v>158</v>
      </c>
      <c r="D5" s="6" t="n">
        <v>199</v>
      </c>
    </row>
    <row r="6" spans="1:4">
      <c r="A6" s="4" t="s">
        <v>902</v>
      </c>
      <c r="B6" s="6" t="n">
        <v>-242</v>
      </c>
      <c r="C6" s="6" t="n">
        <v>-263</v>
      </c>
      <c r="D6" s="6" t="n">
        <v>-273</v>
      </c>
    </row>
    <row r="7" spans="1:4">
      <c r="A7" s="4" t="s">
        <v>903</v>
      </c>
      <c r="B7" s="6" t="n">
        <v>-6</v>
      </c>
      <c r="C7" s="6" t="n">
        <v>-28</v>
      </c>
      <c r="D7" s="6" t="n">
        <v>-32</v>
      </c>
    </row>
    <row r="8" spans="1:4">
      <c r="A8" s="4" t="s">
        <v>901</v>
      </c>
      <c r="B8" s="6" t="n">
        <v>166</v>
      </c>
      <c r="C8" s="6" t="n">
        <v>414</v>
      </c>
      <c r="D8" s="6" t="n">
        <v>547</v>
      </c>
    </row>
    <row r="9" spans="1:4">
      <c r="A9" s="3" t="s">
        <v>904</v>
      </c>
    </row>
    <row r="10" spans="1:4">
      <c r="A10" s="4" t="s">
        <v>905</v>
      </c>
      <c r="B10" s="8" t="n">
        <v>8.69</v>
      </c>
      <c r="C10" s="8" t="n">
        <v>6.43</v>
      </c>
      <c r="D10" s="8" t="n">
        <v>4.75</v>
      </c>
    </row>
    <row r="11" spans="1:4">
      <c r="A11" s="4" t="s">
        <v>884</v>
      </c>
      <c r="C11" s="9" t="n">
        <v>12.73</v>
      </c>
      <c r="D11" s="9" t="n">
        <v>12.23</v>
      </c>
    </row>
    <row r="12" spans="1:4">
      <c r="A12" s="4" t="s">
        <v>887</v>
      </c>
      <c r="B12" s="9" t="n">
        <v>9.43</v>
      </c>
      <c r="C12" s="9" t="n">
        <v>7.29</v>
      </c>
      <c r="D12" s="9" t="n">
        <v>6.68</v>
      </c>
    </row>
    <row r="13" spans="1:4">
      <c r="A13" s="4" t="s">
        <v>906</v>
      </c>
      <c r="B13" s="9" t="n">
        <v>10.87</v>
      </c>
      <c r="C13" s="9" t="n">
        <v>5.07</v>
      </c>
      <c r="D13" s="9" t="n">
        <v>15.65</v>
      </c>
    </row>
    <row r="14" spans="1:4">
      <c r="A14" s="4" t="s">
        <v>905</v>
      </c>
      <c r="B14" s="8" t="n">
        <v>12.15</v>
      </c>
      <c r="C14" s="8" t="n">
        <v>8.69</v>
      </c>
      <c r="D14" s="8" t="n">
        <v>6.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6</v>
      </c>
      <c r="D2" s="2" t="s">
        <v>87</v>
      </c>
    </row>
    <row r="3" spans="1:4">
      <c r="A3" s="4" t="s">
        <v>818</v>
      </c>
    </row>
    <row r="4" spans="1:4">
      <c r="A4" s="3" t="s">
        <v>908</v>
      </c>
    </row>
    <row r="5" spans="1:4">
      <c r="A5" s="4" t="s">
        <v>883</v>
      </c>
      <c r="B5" s="8" t="n">
        <v>21.94</v>
      </c>
    </row>
    <row r="6" spans="1:4">
      <c r="A6" s="4" t="s">
        <v>909</v>
      </c>
      <c r="B6" s="9" t="n">
        <v>28.99</v>
      </c>
      <c r="C6" s="8" t="n">
        <v>21.94</v>
      </c>
    </row>
    <row r="7" spans="1:4">
      <c r="A7" s="4" t="s">
        <v>887</v>
      </c>
      <c r="B7" s="9" t="n">
        <v>21.94</v>
      </c>
    </row>
    <row r="8" spans="1:4">
      <c r="A8" s="4" t="s">
        <v>906</v>
      </c>
      <c r="B8" s="9" t="n">
        <v>27.28</v>
      </c>
    </row>
    <row r="9" spans="1:4">
      <c r="A9" s="4" t="s">
        <v>883</v>
      </c>
      <c r="B9" s="8" t="n">
        <v>27.28</v>
      </c>
      <c r="C9" s="8" t="n">
        <v>21.94</v>
      </c>
    </row>
    <row r="10" spans="1:4">
      <c r="A10" s="4" t="s">
        <v>821</v>
      </c>
    </row>
    <row r="11" spans="1:4">
      <c r="A11" s="3" t="s">
        <v>910</v>
      </c>
    </row>
    <row r="12" spans="1:4">
      <c r="A12" s="4" t="s">
        <v>911</v>
      </c>
      <c r="B12" s="7" t="n">
        <v>1489000</v>
      </c>
      <c r="C12" s="7" t="n">
        <v>3598000</v>
      </c>
      <c r="D12" s="7" t="n">
        <v>3514000</v>
      </c>
    </row>
    <row r="13" spans="1:4">
      <c r="A13" s="4" t="s">
        <v>912</v>
      </c>
      <c r="B13" s="6" t="n">
        <v>0</v>
      </c>
      <c r="C13" s="6" t="n">
        <v>0</v>
      </c>
      <c r="D13" s="6" t="n">
        <v>0</v>
      </c>
    </row>
    <row r="14" spans="1:4">
      <c r="A14" s="4" t="s">
        <v>332</v>
      </c>
    </row>
    <row r="15" spans="1:4">
      <c r="A15" s="3" t="s">
        <v>910</v>
      </c>
    </row>
    <row r="16" spans="1:4">
      <c r="A16" s="4" t="s">
        <v>913</v>
      </c>
      <c r="B16" s="7" t="n">
        <v>1502000</v>
      </c>
      <c r="C16" s="7" t="n">
        <v>1012000</v>
      </c>
      <c r="D16" s="7" t="n">
        <v>1162000</v>
      </c>
    </row>
    <row r="17" spans="1:4">
      <c r="A17" s="4" t="s">
        <v>834</v>
      </c>
    </row>
    <row r="18" spans="1:4">
      <c r="A18" s="3" t="s">
        <v>914</v>
      </c>
    </row>
    <row r="19" spans="1:4">
      <c r="A19" s="4" t="s">
        <v>877</v>
      </c>
      <c r="B19" s="6" t="n">
        <v>64000</v>
      </c>
      <c r="C19" s="6" t="n">
        <v>87000</v>
      </c>
      <c r="D19" s="6" t="n">
        <v>99000</v>
      </c>
    </row>
    <row r="20" spans="1:4">
      <c r="A20" s="4" t="s">
        <v>915</v>
      </c>
      <c r="B20" s="6" t="n">
        <v>37000</v>
      </c>
      <c r="C20" s="6" t="n">
        <v>22000</v>
      </c>
      <c r="D20" s="6" t="n">
        <v>28000</v>
      </c>
    </row>
    <row r="21" spans="1:4">
      <c r="A21" s="4" t="s">
        <v>902</v>
      </c>
      <c r="B21" s="6" t="n">
        <v>-43000</v>
      </c>
      <c r="C21" s="6" t="n">
        <v>-45000</v>
      </c>
      <c r="D21" s="6" t="n">
        <v>-40000</v>
      </c>
    </row>
    <row r="22" spans="1:4">
      <c r="A22" s="4" t="s">
        <v>877</v>
      </c>
      <c r="B22" s="6" t="n">
        <v>58000</v>
      </c>
      <c r="C22" s="6" t="n">
        <v>64000</v>
      </c>
      <c r="D22" s="6" t="n">
        <v>87000</v>
      </c>
    </row>
    <row r="23" spans="1:4">
      <c r="A23" s="3" t="s">
        <v>908</v>
      </c>
    </row>
    <row r="24" spans="1:4">
      <c r="A24" s="4" t="s">
        <v>883</v>
      </c>
      <c r="B24" s="8" t="n">
        <v>22.28</v>
      </c>
      <c r="C24" s="8" t="n">
        <v>17.67</v>
      </c>
      <c r="D24" s="8" t="n">
        <v>11.37</v>
      </c>
    </row>
    <row r="25" spans="1:4">
      <c r="A25" s="4" t="s">
        <v>909</v>
      </c>
      <c r="B25" s="9" t="n">
        <v>35.6</v>
      </c>
      <c r="C25" s="9" t="n">
        <v>28.17</v>
      </c>
      <c r="D25" s="9" t="n">
        <v>31.53</v>
      </c>
    </row>
    <row r="26" spans="1:4">
      <c r="A26" s="4" t="s">
        <v>887</v>
      </c>
      <c r="B26" s="9" t="n">
        <v>18.9</v>
      </c>
      <c r="C26" s="9" t="n">
        <v>16.09</v>
      </c>
      <c r="D26" s="9" t="n">
        <v>33.02</v>
      </c>
    </row>
    <row r="27" spans="1:4">
      <c r="A27" s="4" t="s">
        <v>883</v>
      </c>
      <c r="B27" s="8" t="n">
        <v>33.33</v>
      </c>
      <c r="C27" s="8" t="n">
        <v>22.28</v>
      </c>
      <c r="D27" s="8" t="n">
        <v>17.67</v>
      </c>
    </row>
    <row r="28" spans="1:4">
      <c r="A28" s="4" t="s">
        <v>335</v>
      </c>
    </row>
    <row r="29" spans="1:4">
      <c r="A29" s="3" t="s">
        <v>910</v>
      </c>
    </row>
    <row r="30" spans="1:4">
      <c r="A30" s="4" t="s">
        <v>913</v>
      </c>
      <c r="B30" s="7" t="n">
        <v>21515000</v>
      </c>
      <c r="C30" s="7" t="n">
        <v>12254000</v>
      </c>
      <c r="D30" s="7" t="n">
        <v>0</v>
      </c>
    </row>
    <row r="31" spans="1:4">
      <c r="A31" s="4" t="s">
        <v>916</v>
      </c>
      <c r="B31" s="4" t="s">
        <v>917</v>
      </c>
    </row>
    <row r="32" spans="1:4">
      <c r="A32" s="4" t="s">
        <v>836</v>
      </c>
    </row>
    <row r="33" spans="1:4">
      <c r="A33" s="3" t="s">
        <v>914</v>
      </c>
    </row>
    <row r="34" spans="1:4">
      <c r="A34" s="4" t="s">
        <v>877</v>
      </c>
      <c r="B34" s="6" t="n">
        <v>280000</v>
      </c>
    </row>
    <row r="35" spans="1:4">
      <c r="A35" s="4" t="s">
        <v>915</v>
      </c>
      <c r="B35" s="6" t="n">
        <v>329000</v>
      </c>
      <c r="C35" s="6" t="n">
        <v>280000</v>
      </c>
    </row>
    <row r="36" spans="1:4">
      <c r="A36" s="4" t="s">
        <v>902</v>
      </c>
      <c r="B36" s="6" t="n">
        <v>-175000</v>
      </c>
    </row>
    <row r="37" spans="1:4">
      <c r="A37" s="4" t="s">
        <v>903</v>
      </c>
      <c r="B37" s="6" t="n">
        <v>-3000</v>
      </c>
    </row>
    <row r="38" spans="1:4">
      <c r="A38" s="4" t="s">
        <v>877</v>
      </c>
      <c r="B38" s="6" t="n">
        <v>431000</v>
      </c>
      <c r="C38" s="6" t="n">
        <v>28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87</v>
      </c>
      <c r="D2" s="2" t="s">
        <v>919</v>
      </c>
      <c r="E2" s="2" t="s">
        <v>920</v>
      </c>
    </row>
    <row r="3" spans="1:5">
      <c r="A3" s="3" t="s">
        <v>838</v>
      </c>
    </row>
    <row r="4" spans="1:5">
      <c r="A4" s="4" t="s">
        <v>817</v>
      </c>
      <c r="D4" s="6" t="n">
        <v>1125000</v>
      </c>
      <c r="E4" s="6" t="n">
        <v>300000</v>
      </c>
    </row>
    <row r="5" spans="1:5">
      <c r="A5" s="4" t="s">
        <v>820</v>
      </c>
      <c r="C5" s="6" t="n">
        <v>825000</v>
      </c>
    </row>
    <row r="6" spans="1:5">
      <c r="A6" s="4" t="s">
        <v>921</v>
      </c>
      <c r="B6" s="4" t="s">
        <v>922</v>
      </c>
    </row>
    <row r="7" spans="1:5">
      <c r="A7" s="4" t="s">
        <v>923</v>
      </c>
      <c r="B7" s="6" t="n">
        <v>679000</v>
      </c>
    </row>
    <row r="8" spans="1:5">
      <c r="A8" s="4" t="s">
        <v>379</v>
      </c>
    </row>
    <row r="9" spans="1:5">
      <c r="A9" s="3" t="s">
        <v>838</v>
      </c>
    </row>
    <row r="10" spans="1:5">
      <c r="A10" s="4" t="s">
        <v>924</v>
      </c>
      <c r="B10" s="4" t="s">
        <v>532</v>
      </c>
    </row>
    <row r="11" spans="1:5">
      <c r="A11" s="4" t="s">
        <v>380</v>
      </c>
    </row>
    <row r="12" spans="1:5">
      <c r="A12" s="3" t="s">
        <v>838</v>
      </c>
    </row>
    <row r="13" spans="1:5">
      <c r="A13" s="4" t="s">
        <v>924</v>
      </c>
      <c r="B13" s="4" t="s">
        <v>79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370</v>
      </c>
      <c r="J1" s="2" t="s">
        <v>1</v>
      </c>
    </row>
    <row r="2" spans="1:12">
      <c r="B2" s="2" t="s">
        <v>2</v>
      </c>
      <c r="C2" s="2" t="s">
        <v>737</v>
      </c>
      <c r="D2" s="2" t="s">
        <v>4</v>
      </c>
      <c r="E2" s="2" t="s">
        <v>738</v>
      </c>
      <c r="F2" s="2" t="s">
        <v>36</v>
      </c>
      <c r="G2" s="2" t="s">
        <v>371</v>
      </c>
      <c r="H2" s="2" t="s">
        <v>372</v>
      </c>
      <c r="I2" s="2" t="s">
        <v>373</v>
      </c>
      <c r="J2" s="2" t="s">
        <v>2</v>
      </c>
      <c r="K2" s="2" t="s">
        <v>36</v>
      </c>
      <c r="L2" s="2" t="s">
        <v>87</v>
      </c>
    </row>
    <row r="3" spans="1:12">
      <c r="A3" s="3" t="s">
        <v>926</v>
      </c>
    </row>
    <row r="4" spans="1:12">
      <c r="A4" s="4" t="s">
        <v>927</v>
      </c>
      <c r="J4" s="7" t="n">
        <v>-548</v>
      </c>
      <c r="K4" s="7" t="n">
        <v>3632</v>
      </c>
      <c r="L4" s="7" t="n">
        <v>635</v>
      </c>
    </row>
    <row r="5" spans="1:12">
      <c r="A5" s="4" t="s">
        <v>928</v>
      </c>
      <c r="J5" s="6" t="n">
        <v>551</v>
      </c>
      <c r="K5" s="6" t="n">
        <v>1389</v>
      </c>
      <c r="L5" s="6" t="n">
        <v>306</v>
      </c>
    </row>
    <row r="6" spans="1:12">
      <c r="A6" s="4" t="s">
        <v>929</v>
      </c>
      <c r="J6" s="6" t="n">
        <v>-159</v>
      </c>
      <c r="K6" s="6" t="n">
        <v>-2539</v>
      </c>
      <c r="L6" s="6" t="n">
        <v>431</v>
      </c>
    </row>
    <row r="7" spans="1:12">
      <c r="A7" s="4" t="s">
        <v>930</v>
      </c>
      <c r="J7" s="6" t="n">
        <v>-29</v>
      </c>
      <c r="K7" s="6" t="n">
        <v>-351</v>
      </c>
      <c r="L7" s="6" t="n">
        <v>190</v>
      </c>
    </row>
    <row r="8" spans="1:12">
      <c r="A8" s="4" t="s">
        <v>931</v>
      </c>
      <c r="B8" s="7" t="n">
        <v>1188</v>
      </c>
      <c r="C8" s="7" t="n">
        <v>-376</v>
      </c>
      <c r="D8" s="7" t="n">
        <v>-70</v>
      </c>
      <c r="E8" s="7" t="n">
        <v>-927</v>
      </c>
      <c r="F8" s="7" t="n">
        <v>-93</v>
      </c>
      <c r="G8" s="7" t="n">
        <v>1597</v>
      </c>
      <c r="H8" s="7" t="n">
        <v>869</v>
      </c>
      <c r="I8" s="7" t="n">
        <v>-242</v>
      </c>
      <c r="J8" s="7" t="n">
        <v>-185</v>
      </c>
      <c r="K8" s="7" t="n">
        <v>2131</v>
      </c>
      <c r="L8" s="7" t="n">
        <v>156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932</v>
      </c>
      <c r="B1" s="2" t="s">
        <v>370</v>
      </c>
      <c r="K1" s="2" t="s">
        <v>1</v>
      </c>
    </row>
    <row r="2" spans="1:14">
      <c r="B2" s="2" t="s">
        <v>2</v>
      </c>
      <c r="C2" s="2" t="s">
        <v>737</v>
      </c>
      <c r="D2" s="2" t="s">
        <v>4</v>
      </c>
      <c r="E2" s="2" t="s">
        <v>738</v>
      </c>
      <c r="F2" s="2" t="s">
        <v>36</v>
      </c>
      <c r="G2" s="2" t="s">
        <v>371</v>
      </c>
      <c r="H2" s="2" t="s">
        <v>372</v>
      </c>
      <c r="I2" s="2" t="s">
        <v>373</v>
      </c>
      <c r="J2" s="2" t="s">
        <v>87</v>
      </c>
      <c r="K2" s="2" t="s">
        <v>2</v>
      </c>
      <c r="L2" s="2" t="s">
        <v>36</v>
      </c>
      <c r="M2" s="2" t="s">
        <v>421</v>
      </c>
      <c r="N2" s="2" t="s">
        <v>87</v>
      </c>
    </row>
    <row r="3" spans="1:14">
      <c r="A3" s="4" t="s">
        <v>422</v>
      </c>
      <c r="K3" s="4" t="s">
        <v>423</v>
      </c>
      <c r="L3" s="4" t="s">
        <v>423</v>
      </c>
      <c r="M3" s="4" t="s">
        <v>424</v>
      </c>
      <c r="N3" s="4" t="s">
        <v>425</v>
      </c>
    </row>
    <row r="4" spans="1:14">
      <c r="A4" s="4" t="s">
        <v>933</v>
      </c>
      <c r="J4" s="7" t="n">
        <v>1300</v>
      </c>
    </row>
    <row r="5" spans="1:14">
      <c r="A5" s="4" t="s">
        <v>934</v>
      </c>
      <c r="L5" s="7" t="n">
        <v>200</v>
      </c>
    </row>
    <row r="6" spans="1:14">
      <c r="A6" s="3" t="s">
        <v>935</v>
      </c>
    </row>
    <row r="7" spans="1:14">
      <c r="A7" s="4" t="s">
        <v>936</v>
      </c>
      <c r="K7" s="7" t="n">
        <v>977</v>
      </c>
      <c r="L7" s="6" t="n">
        <v>2554</v>
      </c>
      <c r="N7" s="7" t="n">
        <v>4655</v>
      </c>
    </row>
    <row r="8" spans="1:14">
      <c r="A8" s="4" t="s">
        <v>937</v>
      </c>
      <c r="K8" s="6" t="n">
        <v>163</v>
      </c>
      <c r="L8" s="6" t="n">
        <v>77</v>
      </c>
      <c r="N8" s="6" t="n">
        <v>-61</v>
      </c>
    </row>
    <row r="9" spans="1:14">
      <c r="A9" s="4" t="s">
        <v>938</v>
      </c>
      <c r="K9" s="6" t="n">
        <v>688</v>
      </c>
    </row>
    <row r="10" spans="1:14">
      <c r="A10" s="4" t="s">
        <v>939</v>
      </c>
      <c r="K10" s="6" t="n">
        <v>-731</v>
      </c>
      <c r="L10" s="6" t="n">
        <v>-354</v>
      </c>
      <c r="N10" s="6" t="n">
        <v>-1629</v>
      </c>
    </row>
    <row r="11" spans="1:14">
      <c r="A11" s="4" t="s">
        <v>940</v>
      </c>
      <c r="N11" s="6" t="n">
        <v>-1277</v>
      </c>
    </row>
    <row r="12" spans="1:14">
      <c r="A12" s="4" t="s">
        <v>941</v>
      </c>
      <c r="K12" s="6" t="n">
        <v>-1291</v>
      </c>
      <c r="L12" s="6" t="n">
        <v>-919</v>
      </c>
    </row>
    <row r="13" spans="1:14">
      <c r="A13" s="4" t="s">
        <v>942</v>
      </c>
      <c r="K13" s="6" t="n">
        <v>466</v>
      </c>
      <c r="L13" s="6" t="n">
        <v>815</v>
      </c>
      <c r="N13" s="6" t="n">
        <v>287</v>
      </c>
    </row>
    <row r="14" spans="1:14">
      <c r="A14" s="4" t="s">
        <v>943</v>
      </c>
      <c r="N14" s="6" t="n">
        <v>15</v>
      </c>
    </row>
    <row r="15" spans="1:14">
      <c r="A15" s="4" t="s">
        <v>944</v>
      </c>
      <c r="K15" s="6" t="n">
        <v>231</v>
      </c>
      <c r="L15" s="6" t="n">
        <v>220</v>
      </c>
      <c r="N15" s="6" t="n">
        <v>-441</v>
      </c>
    </row>
    <row r="16" spans="1:14">
      <c r="A16" s="4" t="s">
        <v>945</v>
      </c>
      <c r="K16" s="6" t="n">
        <v>-282</v>
      </c>
      <c r="L16" s="6" t="n">
        <v>61</v>
      </c>
      <c r="N16" s="6" t="n">
        <v>363</v>
      </c>
    </row>
    <row r="17" spans="1:14">
      <c r="A17" s="4" t="s">
        <v>946</v>
      </c>
      <c r="K17" s="6" t="n">
        <v>-510</v>
      </c>
      <c r="L17" s="6" t="n">
        <v>-313</v>
      </c>
      <c r="N17" s="6" t="n">
        <v>-188</v>
      </c>
    </row>
    <row r="18" spans="1:14">
      <c r="A18" s="4" t="s">
        <v>947</v>
      </c>
      <c r="L18" s="6" t="n">
        <v>198</v>
      </c>
    </row>
    <row r="19" spans="1:14">
      <c r="A19" s="4" t="s">
        <v>948</v>
      </c>
      <c r="L19" s="6" t="n">
        <v>203</v>
      </c>
    </row>
    <row r="20" spans="1:14">
      <c r="A20" s="4" t="s">
        <v>99</v>
      </c>
      <c r="K20" s="6" t="n">
        <v>27</v>
      </c>
      <c r="L20" s="6" t="n">
        <v>-15</v>
      </c>
      <c r="N20" s="6" t="n">
        <v>-162</v>
      </c>
    </row>
    <row r="21" spans="1:14">
      <c r="A21" s="4" t="s">
        <v>949</v>
      </c>
      <c r="K21" s="6" t="n">
        <v>77</v>
      </c>
    </row>
    <row r="22" spans="1:14">
      <c r="A22" s="4" t="s">
        <v>931</v>
      </c>
      <c r="B22" s="7" t="n">
        <v>1188</v>
      </c>
      <c r="C22" s="7" t="n">
        <v>-376</v>
      </c>
      <c r="D22" s="7" t="n">
        <v>-70</v>
      </c>
      <c r="E22" s="7" t="n">
        <v>-927</v>
      </c>
      <c r="F22" s="7" t="n">
        <v>-93</v>
      </c>
      <c r="G22" s="7" t="n">
        <v>1597</v>
      </c>
      <c r="H22" s="7" t="n">
        <v>869</v>
      </c>
      <c r="I22" s="7" t="n">
        <v>-242</v>
      </c>
      <c r="K22" s="7" t="n">
        <v>-185</v>
      </c>
      <c r="L22" s="7" t="n">
        <v>2131</v>
      </c>
      <c r="N22" s="7" t="n">
        <v>1562</v>
      </c>
    </row>
    <row r="23" spans="1:14">
      <c r="A23" s="4" t="s">
        <v>380</v>
      </c>
    </row>
    <row r="24" spans="1:14">
      <c r="A24" s="4" t="s">
        <v>422</v>
      </c>
      <c r="N24" s="4" t="s">
        <v>424</v>
      </c>
    </row>
  </sheetData>
  <mergeCells count="3">
    <mergeCell ref="A1:A2"/>
    <mergeCell ref="B1:J1"/>
    <mergeCell ref="K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50</v>
      </c>
      <c r="B1" s="2" t="s">
        <v>2</v>
      </c>
      <c r="C1" s="2" t="s">
        <v>36</v>
      </c>
    </row>
    <row r="2" spans="1:3">
      <c r="A2" s="3" t="s">
        <v>951</v>
      </c>
    </row>
    <row r="3" spans="1:3">
      <c r="A3" s="4" t="s">
        <v>952</v>
      </c>
      <c r="B3" s="7" t="n">
        <v>315</v>
      </c>
      <c r="C3" s="7" t="n">
        <v>122</v>
      </c>
    </row>
    <row r="4" spans="1:3">
      <c r="A4" s="4" t="s">
        <v>953</v>
      </c>
      <c r="B4" s="6" t="n">
        <v>2124</v>
      </c>
      <c r="C4" s="6" t="n">
        <v>2714</v>
      </c>
    </row>
    <row r="5" spans="1:3">
      <c r="A5" s="4" t="s">
        <v>954</v>
      </c>
      <c r="B5" s="6" t="n">
        <v>18717</v>
      </c>
      <c r="C5" s="6" t="n">
        <v>20569</v>
      </c>
    </row>
    <row r="6" spans="1:3">
      <c r="A6" s="4" t="s">
        <v>58</v>
      </c>
      <c r="B6" s="6" t="n">
        <v>6467</v>
      </c>
    </row>
    <row r="7" spans="1:3">
      <c r="A7" s="4" t="s">
        <v>955</v>
      </c>
      <c r="B7" s="6" t="n">
        <v>3381</v>
      </c>
      <c r="C7" s="6" t="n">
        <v>2167</v>
      </c>
    </row>
    <row r="8" spans="1:3">
      <c r="A8" s="4" t="s">
        <v>956</v>
      </c>
      <c r="B8" s="6" t="n">
        <v>79</v>
      </c>
      <c r="C8" s="6" t="n">
        <v>733</v>
      </c>
    </row>
    <row r="9" spans="1:3">
      <c r="A9" s="4" t="s">
        <v>99</v>
      </c>
      <c r="B9" s="6" t="n">
        <v>622</v>
      </c>
      <c r="C9" s="6" t="n">
        <v>173</v>
      </c>
    </row>
    <row r="10" spans="1:3">
      <c r="A10" s="4" t="s">
        <v>957</v>
      </c>
      <c r="B10" s="6" t="n">
        <v>31705</v>
      </c>
      <c r="C10" s="6" t="n">
        <v>26478</v>
      </c>
    </row>
    <row r="11" spans="1:3">
      <c r="A11" s="4" t="s">
        <v>958</v>
      </c>
      <c r="B11" s="6" t="n">
        <v>-86</v>
      </c>
      <c r="C11" s="6" t="n">
        <v>-86</v>
      </c>
    </row>
    <row r="12" spans="1:3">
      <c r="A12" s="4" t="s">
        <v>959</v>
      </c>
      <c r="B12" s="6" t="n">
        <v>31619</v>
      </c>
      <c r="C12" s="6" t="n">
        <v>26392</v>
      </c>
    </row>
    <row r="13" spans="1:3">
      <c r="A13" s="3" t="s">
        <v>960</v>
      </c>
    </row>
    <row r="14" spans="1:3">
      <c r="A14" s="4" t="s">
        <v>961</v>
      </c>
      <c r="B14" s="6" t="n">
        <v>-5031</v>
      </c>
      <c r="C14" s="6" t="n">
        <v>-5702</v>
      </c>
    </row>
    <row r="15" spans="1:3">
      <c r="A15" s="4" t="s">
        <v>962</v>
      </c>
      <c r="B15" s="6" t="n">
        <v>-618</v>
      </c>
      <c r="C15" s="6" t="n">
        <v>-116</v>
      </c>
    </row>
    <row r="16" spans="1:3">
      <c r="A16" s="4" t="s">
        <v>963</v>
      </c>
      <c r="B16" s="6" t="n">
        <v>-10077</v>
      </c>
      <c r="C16" s="6" t="n">
        <v>-8041</v>
      </c>
    </row>
    <row r="17" spans="1:3">
      <c r="A17" s="4" t="s">
        <v>964</v>
      </c>
      <c r="B17" s="6" t="n">
        <v>6127</v>
      </c>
    </row>
    <row r="18" spans="1:3">
      <c r="A18" s="4" t="s">
        <v>99</v>
      </c>
      <c r="B18" s="6" t="n">
        <v>-454</v>
      </c>
      <c r="C18" s="6" t="n">
        <v>-212</v>
      </c>
    </row>
    <row r="19" spans="1:3">
      <c r="A19" s="4" t="s">
        <v>965</v>
      </c>
      <c r="B19" s="6" t="n">
        <v>-22307</v>
      </c>
      <c r="C19" s="6" t="n">
        <v>-14071</v>
      </c>
    </row>
    <row r="20" spans="1:3">
      <c r="A20" s="4" t="s">
        <v>966</v>
      </c>
      <c r="B20" s="7" t="n">
        <v>9312</v>
      </c>
      <c r="C20" s="7" t="n">
        <v>123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7</v>
      </c>
      <c r="B1" s="2" t="s">
        <v>370</v>
      </c>
      <c r="J1" s="2" t="s">
        <v>1</v>
      </c>
    </row>
    <row r="2" spans="1:13">
      <c r="B2" s="2" t="s">
        <v>2</v>
      </c>
      <c r="C2" s="2" t="s">
        <v>737</v>
      </c>
      <c r="D2" s="2" t="s">
        <v>4</v>
      </c>
      <c r="E2" s="2" t="s">
        <v>738</v>
      </c>
      <c r="F2" s="2" t="s">
        <v>36</v>
      </c>
      <c r="G2" s="2" t="s">
        <v>371</v>
      </c>
      <c r="H2" s="2" t="s">
        <v>372</v>
      </c>
      <c r="I2" s="2" t="s">
        <v>373</v>
      </c>
      <c r="J2" s="2" t="s">
        <v>2</v>
      </c>
      <c r="K2" s="2" t="s">
        <v>36</v>
      </c>
      <c r="L2" s="2" t="s">
        <v>421</v>
      </c>
      <c r="M2" s="2" t="s">
        <v>87</v>
      </c>
    </row>
    <row r="3" spans="1:13">
      <c r="A3" s="3" t="s">
        <v>180</v>
      </c>
    </row>
    <row r="4" spans="1:13">
      <c r="A4" s="4" t="s">
        <v>422</v>
      </c>
      <c r="J4" s="4" t="s">
        <v>423</v>
      </c>
      <c r="K4" s="4" t="s">
        <v>423</v>
      </c>
      <c r="L4" s="4" t="s">
        <v>424</v>
      </c>
      <c r="M4" s="4" t="s">
        <v>425</v>
      </c>
    </row>
    <row r="5" spans="1:13">
      <c r="A5" s="4" t="s">
        <v>427</v>
      </c>
      <c r="B5" s="7" t="n">
        <v>86000</v>
      </c>
      <c r="F5" s="7" t="n">
        <v>86000</v>
      </c>
      <c r="J5" s="7" t="n">
        <v>86000</v>
      </c>
      <c r="K5" s="7" t="n">
        <v>86000</v>
      </c>
    </row>
    <row r="6" spans="1:13">
      <c r="A6" s="4" t="s">
        <v>968</v>
      </c>
      <c r="F6" s="6" t="n">
        <v>142000</v>
      </c>
      <c r="K6" s="6" t="n">
        <v>142000</v>
      </c>
      <c r="M6" s="7" t="n">
        <v>424000</v>
      </c>
    </row>
    <row r="7" spans="1:13">
      <c r="A7" s="4" t="s">
        <v>729</v>
      </c>
      <c r="B7" s="7" t="n">
        <v>1188000</v>
      </c>
      <c r="C7" s="7" t="n">
        <v>-376000</v>
      </c>
      <c r="D7" s="7" t="n">
        <v>-70000</v>
      </c>
      <c r="E7" s="7" t="n">
        <v>-927000</v>
      </c>
      <c r="F7" s="6" t="n">
        <v>-93000</v>
      </c>
      <c r="G7" s="7" t="n">
        <v>1597000</v>
      </c>
      <c r="H7" s="7" t="n">
        <v>869000</v>
      </c>
      <c r="I7" s="7" t="n">
        <v>-242000</v>
      </c>
      <c r="J7" s="7" t="n">
        <v>-185000</v>
      </c>
      <c r="K7" s="6" t="n">
        <v>2131000</v>
      </c>
      <c r="M7" s="7" t="n">
        <v>1562000</v>
      </c>
    </row>
    <row r="8" spans="1:13">
      <c r="A8" s="3" t="s">
        <v>969</v>
      </c>
    </row>
    <row r="9" spans="1:13">
      <c r="A9" s="4" t="s">
        <v>970</v>
      </c>
      <c r="K9" s="6" t="n">
        <v>5000</v>
      </c>
    </row>
    <row r="10" spans="1:13">
      <c r="A10" s="4" t="s">
        <v>971</v>
      </c>
      <c r="K10" s="6" t="n">
        <v>287000</v>
      </c>
    </row>
    <row r="11" spans="1:13">
      <c r="A11" s="4" t="s">
        <v>380</v>
      </c>
    </row>
    <row r="12" spans="1:13">
      <c r="A12" s="3" t="s">
        <v>180</v>
      </c>
    </row>
    <row r="13" spans="1:13">
      <c r="A13" s="4" t="s">
        <v>422</v>
      </c>
      <c r="M13" s="4" t="s">
        <v>424</v>
      </c>
    </row>
    <row r="14" spans="1:13">
      <c r="A14" s="4" t="s">
        <v>972</v>
      </c>
    </row>
    <row r="15" spans="1:13">
      <c r="A15" s="3" t="s">
        <v>180</v>
      </c>
    </row>
    <row r="16" spans="1:13">
      <c r="A16" s="4" t="s">
        <v>973</v>
      </c>
      <c r="F16" s="6" t="n">
        <v>72700000</v>
      </c>
      <c r="K16" s="6" t="n">
        <v>72700000</v>
      </c>
    </row>
    <row r="17" spans="1:13">
      <c r="A17" s="4" t="s">
        <v>974</v>
      </c>
    </row>
    <row r="18" spans="1:13">
      <c r="A18" s="3" t="s">
        <v>180</v>
      </c>
    </row>
    <row r="19" spans="1:13">
      <c r="A19" s="4" t="s">
        <v>973</v>
      </c>
      <c r="F19" s="7" t="n">
        <v>58000000</v>
      </c>
      <c r="K19" s="7" t="n">
        <v>58000000</v>
      </c>
    </row>
  </sheetData>
  <mergeCells count="3">
    <mergeCell ref="A1:A2"/>
    <mergeCell ref="B1:I1"/>
    <mergeCell ref="J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975</v>
      </c>
      <c r="B1" s="2" t="s">
        <v>1</v>
      </c>
    </row>
    <row r="2" spans="1:2">
      <c r="B2" s="2" t="s">
        <v>394</v>
      </c>
    </row>
    <row r="3" spans="1:2">
      <c r="A3" s="3" t="s">
        <v>969</v>
      </c>
    </row>
    <row r="4" spans="1:2">
      <c r="A4" s="4" t="s">
        <v>976</v>
      </c>
      <c r="B4" s="7" t="n">
        <v>424000</v>
      </c>
    </row>
    <row r="5" spans="1:2">
      <c r="A5" s="4" t="s">
        <v>977</v>
      </c>
      <c r="B5" s="6" t="n">
        <v>5000</v>
      </c>
    </row>
    <row r="6" spans="1:2">
      <c r="A6" s="4" t="s">
        <v>978</v>
      </c>
      <c r="B6" s="6" t="n">
        <v>-287000</v>
      </c>
    </row>
    <row r="7" spans="1:2">
      <c r="A7" s="4" t="s">
        <v>979</v>
      </c>
      <c r="B7" s="7" t="n">
        <v>142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370</v>
      </c>
      <c r="J1" s="2" t="s">
        <v>1</v>
      </c>
    </row>
    <row r="2" spans="1:12">
      <c r="B2" s="2" t="s">
        <v>2</v>
      </c>
      <c r="C2" s="2" t="s">
        <v>737</v>
      </c>
      <c r="D2" s="2" t="s">
        <v>4</v>
      </c>
      <c r="E2" s="2" t="s">
        <v>738</v>
      </c>
      <c r="F2" s="2" t="s">
        <v>36</v>
      </c>
      <c r="G2" s="2" t="s">
        <v>371</v>
      </c>
      <c r="H2" s="2" t="s">
        <v>372</v>
      </c>
      <c r="I2" s="2" t="s">
        <v>373</v>
      </c>
      <c r="J2" s="2" t="s">
        <v>2</v>
      </c>
      <c r="K2" s="2" t="s">
        <v>36</v>
      </c>
      <c r="L2" s="2" t="s">
        <v>87</v>
      </c>
    </row>
    <row r="3" spans="1:12">
      <c r="A3" s="3" t="s">
        <v>981</v>
      </c>
    </row>
    <row r="4" spans="1:12">
      <c r="A4" s="4" t="s">
        <v>108</v>
      </c>
      <c r="B4" s="7" t="n">
        <v>3202</v>
      </c>
      <c r="C4" s="7" t="n">
        <v>416</v>
      </c>
      <c r="D4" s="7" t="n">
        <v>1640</v>
      </c>
      <c r="E4" s="7" t="n">
        <v>-417</v>
      </c>
      <c r="F4" s="7" t="n">
        <v>1201</v>
      </c>
      <c r="G4" s="7" t="n">
        <v>3311</v>
      </c>
      <c r="H4" s="7" t="n">
        <v>3315</v>
      </c>
      <c r="I4" s="7" t="n">
        <v>2203</v>
      </c>
      <c r="J4" s="7" t="n">
        <v>4841</v>
      </c>
      <c r="K4" s="7" t="n">
        <v>10030</v>
      </c>
      <c r="L4" s="7" t="n">
        <v>12129</v>
      </c>
    </row>
    <row r="5" spans="1:12">
      <c r="A5" s="4" t="s">
        <v>982</v>
      </c>
      <c r="B5" s="6" t="n">
        <v>11357000</v>
      </c>
      <c r="C5" s="6" t="n">
        <v>11217000</v>
      </c>
      <c r="D5" s="6" t="n">
        <v>11100000</v>
      </c>
      <c r="E5" s="6" t="n">
        <v>10974000</v>
      </c>
      <c r="F5" s="6" t="n">
        <v>10662000</v>
      </c>
      <c r="G5" s="6" t="n">
        <v>8844000</v>
      </c>
      <c r="H5" s="6" t="n">
        <v>8796000</v>
      </c>
      <c r="I5" s="6" t="n">
        <v>8753000</v>
      </c>
      <c r="J5" s="6" t="n">
        <v>11162000</v>
      </c>
      <c r="K5" s="6" t="n">
        <v>9264000</v>
      </c>
      <c r="L5" s="6" t="n">
        <v>8541000</v>
      </c>
    </row>
    <row r="6" spans="1:12">
      <c r="A6" s="4" t="s">
        <v>983</v>
      </c>
      <c r="J6" s="6" t="n">
        <v>604000</v>
      </c>
      <c r="K6" s="6" t="n">
        <v>499000</v>
      </c>
      <c r="L6" s="6" t="n">
        <v>614000</v>
      </c>
    </row>
    <row r="7" spans="1:12">
      <c r="A7" s="4" t="s">
        <v>984</v>
      </c>
      <c r="B7" s="6" t="n">
        <v>11913000</v>
      </c>
      <c r="C7" s="6" t="n">
        <v>11789000</v>
      </c>
      <c r="D7" s="6" t="n">
        <v>11679000</v>
      </c>
      <c r="E7" s="6" t="n">
        <v>10974000</v>
      </c>
      <c r="F7" s="6" t="n">
        <v>11217000</v>
      </c>
      <c r="G7" s="6" t="n">
        <v>9343000</v>
      </c>
      <c r="H7" s="6" t="n">
        <v>9288000</v>
      </c>
      <c r="I7" s="6" t="n">
        <v>9185000</v>
      </c>
      <c r="J7" s="6" t="n">
        <v>11766000</v>
      </c>
      <c r="K7" s="6" t="n">
        <v>9763000</v>
      </c>
      <c r="L7" s="6" t="n">
        <v>9155000</v>
      </c>
    </row>
    <row r="8" spans="1:12">
      <c r="A8" s="3" t="s">
        <v>112</v>
      </c>
    </row>
    <row r="9" spans="1:12">
      <c r="A9" s="4" t="s">
        <v>116</v>
      </c>
      <c r="B9" s="8" t="n">
        <v>0.28</v>
      </c>
      <c r="C9" s="8" t="n">
        <v>0.04</v>
      </c>
      <c r="D9" s="8" t="n">
        <v>0.15</v>
      </c>
      <c r="E9" s="8" t="n">
        <v>-0.04</v>
      </c>
      <c r="F9" s="8" t="n">
        <v>0.11</v>
      </c>
      <c r="G9" s="8" t="n">
        <v>0.37</v>
      </c>
      <c r="H9" s="8" t="n">
        <v>0.38</v>
      </c>
      <c r="I9" s="8" t="n">
        <v>0.25</v>
      </c>
      <c r="J9" s="8" t="n">
        <v>0.43</v>
      </c>
      <c r="K9" s="8" t="n">
        <v>1.08</v>
      </c>
      <c r="L9" s="8" t="n">
        <v>1.42</v>
      </c>
    </row>
    <row r="10" spans="1:12">
      <c r="A10" s="4" t="s">
        <v>117</v>
      </c>
      <c r="B10" s="8" t="n">
        <v>0.27</v>
      </c>
      <c r="C10" s="8" t="n">
        <v>0.04</v>
      </c>
      <c r="D10" s="8" t="n">
        <v>0.14</v>
      </c>
      <c r="E10" s="8" t="n">
        <v>-0.04</v>
      </c>
      <c r="F10" s="8" t="n">
        <v>0.11</v>
      </c>
      <c r="G10" s="8" t="n">
        <v>0.35</v>
      </c>
      <c r="H10" s="8" t="n">
        <v>0.36</v>
      </c>
      <c r="I10" s="8" t="n">
        <v>0.24</v>
      </c>
      <c r="J10" s="8" t="n">
        <v>0.41</v>
      </c>
      <c r="K10" s="8" t="n">
        <v>1.03</v>
      </c>
      <c r="L10" s="8" t="n">
        <v>1.32</v>
      </c>
    </row>
    <row r="11" spans="1:12">
      <c r="A11" s="4" t="s">
        <v>821</v>
      </c>
    </row>
    <row r="12" spans="1:12">
      <c r="A12" s="3" t="s">
        <v>985</v>
      </c>
    </row>
    <row r="13" spans="1:12">
      <c r="A13" s="4" t="s">
        <v>986</v>
      </c>
      <c r="J13" s="6" t="n">
        <v>155300</v>
      </c>
      <c r="K13" s="6" t="n">
        <v>247800</v>
      </c>
      <c r="L13" s="6" t="n">
        <v>1146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87</v>
      </c>
      <c r="B1" s="2" t="s">
        <v>988</v>
      </c>
      <c r="C1" s="2" t="s">
        <v>989</v>
      </c>
      <c r="D1" s="2" t="s">
        <v>990</v>
      </c>
      <c r="E1" s="2" t="s">
        <v>991</v>
      </c>
      <c r="F1" s="2" t="s">
        <v>2</v>
      </c>
      <c r="G1" s="2" t="s">
        <v>737</v>
      </c>
      <c r="H1" s="2" t="s">
        <v>4</v>
      </c>
      <c r="I1" s="2" t="s">
        <v>738</v>
      </c>
      <c r="J1" s="2" t="s">
        <v>36</v>
      </c>
      <c r="K1" s="2" t="s">
        <v>371</v>
      </c>
      <c r="L1" s="2" t="s">
        <v>372</v>
      </c>
      <c r="M1" s="2" t="s">
        <v>373</v>
      </c>
      <c r="N1" s="2" t="s">
        <v>2</v>
      </c>
      <c r="O1" s="2" t="s">
        <v>36</v>
      </c>
      <c r="P1" s="2" t="s">
        <v>87</v>
      </c>
    </row>
    <row r="2" spans="1:16">
      <c r="A2" s="3" t="s">
        <v>210</v>
      </c>
    </row>
    <row r="3" spans="1:16">
      <c r="A3" s="4" t="s">
        <v>992</v>
      </c>
      <c r="F3" s="8" t="n">
        <v>0.01</v>
      </c>
      <c r="J3" s="8" t="n">
        <v>0.01</v>
      </c>
      <c r="N3" s="8" t="n">
        <v>0.01</v>
      </c>
      <c r="O3" s="8" t="n">
        <v>0.01</v>
      </c>
    </row>
    <row r="4" spans="1:16">
      <c r="A4" s="4" t="s">
        <v>993</v>
      </c>
      <c r="N4" s="7" t="n">
        <v>27000</v>
      </c>
    </row>
    <row r="5" spans="1:16">
      <c r="A5" s="4" t="s">
        <v>994</v>
      </c>
      <c r="F5" s="7" t="n">
        <v>129416</v>
      </c>
      <c r="G5" s="7" t="n">
        <v>117494</v>
      </c>
      <c r="H5" s="7" t="n">
        <v>104396</v>
      </c>
      <c r="I5" s="7" t="n">
        <v>91793</v>
      </c>
      <c r="J5" s="7" t="n">
        <v>86438</v>
      </c>
      <c r="K5" s="7" t="n">
        <v>71386</v>
      </c>
      <c r="L5" s="7" t="n">
        <v>59833</v>
      </c>
      <c r="M5" s="7" t="n">
        <v>54595</v>
      </c>
      <c r="N5" s="6" t="n">
        <v>443099</v>
      </c>
      <c r="O5" s="7" t="n">
        <v>272252</v>
      </c>
      <c r="P5" s="7" t="n">
        <v>273352</v>
      </c>
    </row>
    <row r="6" spans="1:16">
      <c r="A6" s="4" t="s">
        <v>995</v>
      </c>
      <c r="N6" s="6" t="n">
        <v>71756</v>
      </c>
      <c r="O6" s="6" t="n">
        <v>124344</v>
      </c>
      <c r="P6" s="7" t="n">
        <v>14603</v>
      </c>
    </row>
    <row r="7" spans="1:16">
      <c r="A7" s="4" t="s">
        <v>355</v>
      </c>
    </row>
    <row r="8" spans="1:16">
      <c r="A8" s="3" t="s">
        <v>210</v>
      </c>
    </row>
    <row r="9" spans="1:16">
      <c r="A9" s="4" t="s">
        <v>996</v>
      </c>
      <c r="B9" s="7" t="n">
        <v>24905</v>
      </c>
    </row>
    <row r="10" spans="1:16">
      <c r="A10" s="4" t="s">
        <v>994</v>
      </c>
      <c r="N10" s="6" t="n">
        <v>7700</v>
      </c>
    </row>
    <row r="11" spans="1:16">
      <c r="A11" s="4" t="s">
        <v>995</v>
      </c>
      <c r="B11" s="6" t="n">
        <v>24411</v>
      </c>
    </row>
    <row r="12" spans="1:16">
      <c r="A12" s="4" t="s">
        <v>361</v>
      </c>
    </row>
    <row r="13" spans="1:16">
      <c r="A13" s="3" t="s">
        <v>210</v>
      </c>
    </row>
    <row r="14" spans="1:16">
      <c r="A14" s="4" t="s">
        <v>172</v>
      </c>
      <c r="C14" s="7" t="n">
        <v>50000</v>
      </c>
    </row>
    <row r="15" spans="1:16">
      <c r="A15" s="4" t="s">
        <v>996</v>
      </c>
      <c r="C15" s="6" t="n">
        <v>120000</v>
      </c>
      <c r="D15" s="7" t="n">
        <v>122439</v>
      </c>
    </row>
    <row r="16" spans="1:16">
      <c r="A16" s="4" t="s">
        <v>993</v>
      </c>
      <c r="C16" s="7" t="n">
        <v>56400</v>
      </c>
    </row>
    <row r="17" spans="1:16">
      <c r="A17" s="4" t="s">
        <v>994</v>
      </c>
      <c r="N17" s="7" t="n">
        <v>158700</v>
      </c>
      <c r="O17" s="7" t="n">
        <v>181500</v>
      </c>
    </row>
    <row r="18" spans="1:16">
      <c r="A18" s="4" t="s">
        <v>995</v>
      </c>
      <c r="D18" s="7" t="n">
        <v>122439</v>
      </c>
    </row>
    <row r="19" spans="1:16">
      <c r="A19" s="4" t="s">
        <v>997</v>
      </c>
    </row>
    <row r="20" spans="1:16">
      <c r="A20" s="3" t="s">
        <v>210</v>
      </c>
    </row>
    <row r="21" spans="1:16">
      <c r="A21" s="4" t="s">
        <v>996</v>
      </c>
      <c r="E21" s="7" t="n">
        <v>4000</v>
      </c>
    </row>
    <row r="22" spans="1:16">
      <c r="A22" s="4" t="s">
        <v>998</v>
      </c>
    </row>
    <row r="23" spans="1:16">
      <c r="A23" s="3" t="s">
        <v>210</v>
      </c>
    </row>
    <row r="24" spans="1:16">
      <c r="A24" s="4" t="s">
        <v>996</v>
      </c>
      <c r="B24" s="7" t="n">
        <v>26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999</v>
      </c>
      <c r="B1" s="2" t="s">
        <v>1000</v>
      </c>
      <c r="C1" s="2" t="s">
        <v>988</v>
      </c>
      <c r="D1" s="2" t="s">
        <v>1001</v>
      </c>
      <c r="E1" s="2" t="s">
        <v>989</v>
      </c>
      <c r="F1" s="2" t="s">
        <v>990</v>
      </c>
      <c r="G1" s="2" t="s">
        <v>991</v>
      </c>
      <c r="H1" s="2" t="s">
        <v>2</v>
      </c>
      <c r="I1" s="2" t="s">
        <v>737</v>
      </c>
      <c r="J1" s="2" t="s">
        <v>4</v>
      </c>
      <c r="K1" s="2" t="s">
        <v>738</v>
      </c>
      <c r="L1" s="2" t="s">
        <v>36</v>
      </c>
      <c r="M1" s="2" t="s">
        <v>371</v>
      </c>
      <c r="N1" s="2" t="s">
        <v>372</v>
      </c>
      <c r="O1" s="2" t="s">
        <v>373</v>
      </c>
      <c r="P1" s="2" t="s">
        <v>2</v>
      </c>
      <c r="Q1" s="2" t="s">
        <v>36</v>
      </c>
      <c r="R1" s="2" t="s">
        <v>87</v>
      </c>
      <c r="S1" s="2" t="s">
        <v>1002</v>
      </c>
    </row>
    <row r="2" spans="1:19">
      <c r="A2" s="3" t="s">
        <v>1003</v>
      </c>
    </row>
    <row r="3" spans="1:19">
      <c r="A3" s="4" t="s">
        <v>995</v>
      </c>
      <c r="P3" s="7" t="n">
        <v>71756</v>
      </c>
      <c r="Q3" s="7" t="n">
        <v>124344</v>
      </c>
      <c r="R3" s="7" t="n">
        <v>14603</v>
      </c>
    </row>
    <row r="4" spans="1:19">
      <c r="A4" s="4" t="s">
        <v>993</v>
      </c>
      <c r="P4" s="6" t="n">
        <v>27000</v>
      </c>
    </row>
    <row r="5" spans="1:19">
      <c r="A5" s="4" t="s">
        <v>1004</v>
      </c>
      <c r="Q5" s="6" t="n">
        <v>-63</v>
      </c>
      <c r="R5" s="6" t="n">
        <v>-113</v>
      </c>
    </row>
    <row r="6" spans="1:19">
      <c r="A6" s="3" t="s">
        <v>1005</v>
      </c>
    </row>
    <row r="7" spans="1:19">
      <c r="A7" s="4" t="s">
        <v>45</v>
      </c>
      <c r="H7" s="7" t="n">
        <v>127647</v>
      </c>
      <c r="L7" s="7" t="n">
        <v>97748</v>
      </c>
      <c r="P7" s="6" t="n">
        <v>127647</v>
      </c>
      <c r="Q7" s="6" t="n">
        <v>97748</v>
      </c>
      <c r="R7" s="6" t="n">
        <v>38184</v>
      </c>
    </row>
    <row r="8" spans="1:19">
      <c r="A8" s="4" t="s">
        <v>1006</v>
      </c>
      <c r="P8" s="6" t="n">
        <v>11600</v>
      </c>
      <c r="Q8" s="6" t="n">
        <v>4500</v>
      </c>
      <c r="R8" s="6" t="n">
        <v>2400</v>
      </c>
    </row>
    <row r="9" spans="1:19">
      <c r="A9" s="3" t="s">
        <v>1007</v>
      </c>
    </row>
    <row r="10" spans="1:19">
      <c r="A10" s="4" t="s">
        <v>994</v>
      </c>
      <c r="H10" s="6" t="n">
        <v>129416</v>
      </c>
      <c r="I10" s="7" t="n">
        <v>117494</v>
      </c>
      <c r="J10" s="7" t="n">
        <v>104396</v>
      </c>
      <c r="K10" s="7" t="n">
        <v>91793</v>
      </c>
      <c r="L10" s="6" t="n">
        <v>86438</v>
      </c>
      <c r="M10" s="7" t="n">
        <v>71386</v>
      </c>
      <c r="N10" s="7" t="n">
        <v>59833</v>
      </c>
      <c r="O10" s="7" t="n">
        <v>54595</v>
      </c>
      <c r="P10" s="6" t="n">
        <v>443099</v>
      </c>
      <c r="Q10" s="6" t="n">
        <v>272252</v>
      </c>
      <c r="R10" s="6" t="n">
        <v>273352</v>
      </c>
    </row>
    <row r="11" spans="1:19">
      <c r="A11" s="4" t="s">
        <v>101</v>
      </c>
      <c r="H11" s="7" t="n">
        <v>5529</v>
      </c>
      <c r="I11" s="6" t="n">
        <v>1295</v>
      </c>
      <c r="J11" s="7" t="n">
        <v>2773</v>
      </c>
      <c r="K11" s="7" t="n">
        <v>-234</v>
      </c>
      <c r="L11" s="7" t="n">
        <v>1679</v>
      </c>
      <c r="M11" s="7" t="n">
        <v>4913</v>
      </c>
      <c r="N11" s="7" t="n">
        <v>4205</v>
      </c>
      <c r="O11" s="7" t="n">
        <v>1974</v>
      </c>
      <c r="P11" s="6" t="n">
        <v>9363</v>
      </c>
      <c r="Q11" s="6" t="n">
        <v>12771</v>
      </c>
      <c r="R11" s="7" t="n">
        <v>13704</v>
      </c>
    </row>
    <row r="12" spans="1:19">
      <c r="A12" s="4" t="s">
        <v>506</v>
      </c>
    </row>
    <row r="13" spans="1:19">
      <c r="A13" s="3" t="s">
        <v>1003</v>
      </c>
    </row>
    <row r="14" spans="1:19">
      <c r="A14" s="4" t="s">
        <v>542</v>
      </c>
      <c r="S14" s="7" t="n">
        <v>50000</v>
      </c>
    </row>
    <row r="15" spans="1:19">
      <c r="A15" s="4" t="s">
        <v>350</v>
      </c>
    </row>
    <row r="16" spans="1:19">
      <c r="A16" s="3" t="s">
        <v>1003</v>
      </c>
    </row>
    <row r="17" spans="1:19">
      <c r="A17" s="4" t="s">
        <v>1008</v>
      </c>
      <c r="B17" s="7" t="n">
        <v>22000</v>
      </c>
    </row>
    <row r="18" spans="1:19">
      <c r="A18" s="4" t="s">
        <v>1009</v>
      </c>
      <c r="B18" s="7" t="n">
        <v>5000</v>
      </c>
    </row>
    <row r="19" spans="1:19">
      <c r="A19" s="4" t="s">
        <v>1010</v>
      </c>
      <c r="B19" s="4" t="s">
        <v>1011</v>
      </c>
    </row>
    <row r="20" spans="1:19">
      <c r="A20" s="4" t="s">
        <v>1012</v>
      </c>
      <c r="B20" s="4" t="s">
        <v>416</v>
      </c>
    </row>
    <row r="21" spans="1:19">
      <c r="A21" s="4" t="s">
        <v>1013</v>
      </c>
      <c r="B21" s="7" t="n">
        <v>12000</v>
      </c>
    </row>
    <row r="22" spans="1:19">
      <c r="A22" s="4" t="s">
        <v>1014</v>
      </c>
      <c r="B22" s="6" t="n">
        <v>7000</v>
      </c>
    </row>
    <row r="23" spans="1:19">
      <c r="A23" s="4" t="s">
        <v>995</v>
      </c>
      <c r="B23" s="6" t="n">
        <v>25217</v>
      </c>
    </row>
    <row r="24" spans="1:19">
      <c r="A24" s="4" t="s">
        <v>184</v>
      </c>
      <c r="B24" s="6" t="n">
        <v>1973</v>
      </c>
    </row>
    <row r="25" spans="1:19">
      <c r="A25" s="4" t="s">
        <v>1015</v>
      </c>
      <c r="B25" s="6" t="n">
        <v>39190</v>
      </c>
    </row>
    <row r="26" spans="1:19">
      <c r="A26" s="4" t="s">
        <v>993</v>
      </c>
      <c r="B26" s="6" t="n">
        <v>27000</v>
      </c>
    </row>
    <row r="27" spans="1:19">
      <c r="A27" s="3" t="s">
        <v>1005</v>
      </c>
    </row>
    <row r="28" spans="1:19">
      <c r="A28" s="4" t="s">
        <v>1016</v>
      </c>
      <c r="B28" s="6" t="n">
        <v>5316</v>
      </c>
    </row>
    <row r="29" spans="1:19">
      <c r="A29" s="4" t="s">
        <v>1017</v>
      </c>
      <c r="B29" s="6" t="n">
        <v>341</v>
      </c>
    </row>
    <row r="30" spans="1:19">
      <c r="A30" s="4" t="s">
        <v>1018</v>
      </c>
      <c r="B30" s="6" t="n">
        <v>2264</v>
      </c>
    </row>
    <row r="31" spans="1:19">
      <c r="A31" s="4" t="s">
        <v>44</v>
      </c>
      <c r="B31" s="6" t="n">
        <v>409</v>
      </c>
    </row>
    <row r="32" spans="1:19">
      <c r="A32" s="4" t="s">
        <v>1019</v>
      </c>
      <c r="B32" s="6" t="n">
        <v>6766</v>
      </c>
    </row>
    <row r="33" spans="1:19">
      <c r="A33" s="4" t="s">
        <v>1020</v>
      </c>
      <c r="B33" s="6" t="n">
        <v>-593</v>
      </c>
    </row>
    <row r="34" spans="1:19">
      <c r="A34" s="4" t="s">
        <v>1021</v>
      </c>
      <c r="B34" s="6" t="n">
        <v>-7870</v>
      </c>
    </row>
    <row r="35" spans="1:19">
      <c r="A35" s="4" t="s">
        <v>387</v>
      </c>
      <c r="B35" s="6" t="n">
        <v>-3138</v>
      </c>
    </row>
    <row r="36" spans="1:19">
      <c r="A36" s="4" t="s">
        <v>45</v>
      </c>
      <c r="B36" s="6" t="n">
        <v>21995</v>
      </c>
    </row>
    <row r="37" spans="1:19">
      <c r="A37" s="4" t="s">
        <v>1022</v>
      </c>
      <c r="B37" s="6" t="n">
        <v>39190</v>
      </c>
    </row>
    <row r="38" spans="1:19">
      <c r="A38" s="3" t="s">
        <v>1007</v>
      </c>
    </row>
    <row r="39" spans="1:19">
      <c r="A39" s="4" t="s">
        <v>994</v>
      </c>
      <c r="P39" s="6" t="n">
        <v>3700</v>
      </c>
    </row>
    <row r="40" spans="1:19">
      <c r="A40" s="4" t="s">
        <v>101</v>
      </c>
      <c r="P40" s="6" t="n">
        <v>1200</v>
      </c>
    </row>
    <row r="41" spans="1:19">
      <c r="A41" s="4" t="s">
        <v>1023</v>
      </c>
    </row>
    <row r="42" spans="1:19">
      <c r="A42" s="3" t="s">
        <v>1007</v>
      </c>
    </row>
    <row r="43" spans="1:19">
      <c r="A43" s="4" t="s">
        <v>1024</v>
      </c>
      <c r="P43" s="6" t="n">
        <v>100</v>
      </c>
    </row>
    <row r="44" spans="1:19">
      <c r="A44" s="4" t="s">
        <v>1025</v>
      </c>
    </row>
    <row r="45" spans="1:19">
      <c r="A45" s="3" t="s">
        <v>1003</v>
      </c>
    </row>
    <row r="46" spans="1:19">
      <c r="A46" s="4" t="s">
        <v>1026</v>
      </c>
      <c r="B46" s="6" t="n">
        <v>12000</v>
      </c>
    </row>
    <row r="47" spans="1:19">
      <c r="A47" s="4" t="s">
        <v>1015</v>
      </c>
      <c r="B47" s="6" t="n">
        <v>44000</v>
      </c>
    </row>
    <row r="48" spans="1:19">
      <c r="A48" s="4" t="s">
        <v>1027</v>
      </c>
    </row>
    <row r="49" spans="1:19">
      <c r="A49" s="3" t="s">
        <v>1005</v>
      </c>
    </row>
    <row r="50" spans="1:19">
      <c r="A50" s="4" t="s">
        <v>963</v>
      </c>
      <c r="B50" s="6" t="n">
        <v>2500</v>
      </c>
    </row>
    <row r="51" spans="1:19">
      <c r="A51" s="4" t="s">
        <v>1028</v>
      </c>
    </row>
    <row r="52" spans="1:19">
      <c r="A52" s="3" t="s">
        <v>1005</v>
      </c>
    </row>
    <row r="53" spans="1:19">
      <c r="A53" s="4" t="s">
        <v>963</v>
      </c>
      <c r="B53" s="6" t="n">
        <v>8300</v>
      </c>
    </row>
    <row r="54" spans="1:19">
      <c r="A54" s="4" t="s">
        <v>1029</v>
      </c>
    </row>
    <row r="55" spans="1:19">
      <c r="A55" s="3" t="s">
        <v>1005</v>
      </c>
    </row>
    <row r="56" spans="1:19">
      <c r="A56" s="4" t="s">
        <v>963</v>
      </c>
      <c r="B56" s="6" t="n">
        <v>2000</v>
      </c>
    </row>
    <row r="57" spans="1:19">
      <c r="A57" s="4" t="s">
        <v>1030</v>
      </c>
    </row>
    <row r="58" spans="1:19">
      <c r="A58" s="3" t="s">
        <v>1005</v>
      </c>
    </row>
    <row r="59" spans="1:19">
      <c r="A59" s="4" t="s">
        <v>963</v>
      </c>
      <c r="B59" s="7" t="n">
        <v>900</v>
      </c>
    </row>
    <row r="60" spans="1:19">
      <c r="A60" s="4" t="s">
        <v>355</v>
      </c>
    </row>
    <row r="61" spans="1:19">
      <c r="A61" s="3" t="s">
        <v>1003</v>
      </c>
    </row>
    <row r="62" spans="1:19">
      <c r="A62" s="4" t="s">
        <v>1008</v>
      </c>
      <c r="C62" s="7" t="n">
        <v>6200</v>
      </c>
    </row>
    <row r="63" spans="1:19">
      <c r="A63" s="4" t="s">
        <v>995</v>
      </c>
      <c r="C63" s="6" t="n">
        <v>24411</v>
      </c>
    </row>
    <row r="64" spans="1:19">
      <c r="A64" s="4" t="s">
        <v>184</v>
      </c>
      <c r="C64" s="6" t="n">
        <v>494</v>
      </c>
    </row>
    <row r="65" spans="1:19">
      <c r="A65" s="4" t="s">
        <v>1015</v>
      </c>
      <c r="C65" s="6" t="n">
        <v>24905</v>
      </c>
    </row>
    <row r="66" spans="1:19">
      <c r="A66" s="3" t="s">
        <v>1005</v>
      </c>
    </row>
    <row r="67" spans="1:19">
      <c r="A67" s="4" t="s">
        <v>1016</v>
      </c>
      <c r="C67" s="6" t="n">
        <v>22254</v>
      </c>
    </row>
    <row r="68" spans="1:19">
      <c r="A68" s="4" t="s">
        <v>1017</v>
      </c>
      <c r="C68" s="6" t="n">
        <v>10</v>
      </c>
    </row>
    <row r="69" spans="1:19">
      <c r="A69" s="4" t="s">
        <v>44</v>
      </c>
      <c r="C69" s="6" t="n">
        <v>39</v>
      </c>
    </row>
    <row r="70" spans="1:19">
      <c r="A70" s="4" t="s">
        <v>1019</v>
      </c>
      <c r="C70" s="6" t="n">
        <v>828</v>
      </c>
    </row>
    <row r="71" spans="1:19">
      <c r="A71" s="4" t="s">
        <v>1020</v>
      </c>
      <c r="C71" s="6" t="n">
        <v>-168</v>
      </c>
    </row>
    <row r="72" spans="1:19">
      <c r="A72" s="4" t="s">
        <v>1021</v>
      </c>
      <c r="C72" s="6" t="n">
        <v>-660</v>
      </c>
    </row>
    <row r="73" spans="1:19">
      <c r="A73" s="4" t="s">
        <v>387</v>
      </c>
      <c r="C73" s="6" t="n">
        <v>-12222</v>
      </c>
    </row>
    <row r="74" spans="1:19">
      <c r="A74" s="4" t="s">
        <v>45</v>
      </c>
      <c r="C74" s="6" t="n">
        <v>6150</v>
      </c>
    </row>
    <row r="75" spans="1:19">
      <c r="A75" s="4" t="s">
        <v>1022</v>
      </c>
      <c r="C75" s="6" t="n">
        <v>24905</v>
      </c>
    </row>
    <row r="76" spans="1:19">
      <c r="A76" s="4" t="s">
        <v>1031</v>
      </c>
      <c r="P76" s="6" t="n">
        <v>200</v>
      </c>
    </row>
    <row r="77" spans="1:19">
      <c r="A77" s="4" t="s">
        <v>1032</v>
      </c>
      <c r="P77" s="6" t="n">
        <v>900</v>
      </c>
    </row>
    <row r="78" spans="1:19">
      <c r="A78" s="3" t="s">
        <v>1007</v>
      </c>
    </row>
    <row r="79" spans="1:19">
      <c r="A79" s="4" t="s">
        <v>994</v>
      </c>
      <c r="P79" s="6" t="n">
        <v>7700</v>
      </c>
    </row>
    <row r="80" spans="1:19">
      <c r="A80" s="4" t="s">
        <v>101</v>
      </c>
      <c r="P80" s="6" t="n">
        <v>1800</v>
      </c>
    </row>
    <row r="81" spans="1:19">
      <c r="A81" s="4" t="s">
        <v>1033</v>
      </c>
    </row>
    <row r="82" spans="1:19">
      <c r="A82" s="3" t="s">
        <v>1007</v>
      </c>
    </row>
    <row r="83" spans="1:19">
      <c r="A83" s="4" t="s">
        <v>1024</v>
      </c>
      <c r="P83" s="6" t="n">
        <v>300</v>
      </c>
    </row>
    <row r="84" spans="1:19">
      <c r="A84" s="4" t="s">
        <v>1034</v>
      </c>
    </row>
    <row r="85" spans="1:19">
      <c r="A85" s="3" t="s">
        <v>1005</v>
      </c>
    </row>
    <row r="86" spans="1:19">
      <c r="A86" s="4" t="s">
        <v>963</v>
      </c>
      <c r="C86" s="6" t="n">
        <v>800</v>
      </c>
    </row>
    <row r="87" spans="1:19">
      <c r="A87" s="4" t="s">
        <v>1035</v>
      </c>
    </row>
    <row r="88" spans="1:19">
      <c r="A88" s="3" t="s">
        <v>1005</v>
      </c>
    </row>
    <row r="89" spans="1:19">
      <c r="A89" s="4" t="s">
        <v>963</v>
      </c>
      <c r="C89" s="6" t="n">
        <v>7374</v>
      </c>
    </row>
    <row r="90" spans="1:19">
      <c r="A90" s="4" t="s">
        <v>1036</v>
      </c>
    </row>
    <row r="91" spans="1:19">
      <c r="A91" s="3" t="s">
        <v>1005</v>
      </c>
    </row>
    <row r="92" spans="1:19">
      <c r="A92" s="4" t="s">
        <v>963</v>
      </c>
      <c r="C92" s="6" t="n">
        <v>500</v>
      </c>
    </row>
    <row r="93" spans="1:19">
      <c r="A93" s="4" t="s">
        <v>358</v>
      </c>
    </row>
    <row r="94" spans="1:19">
      <c r="A94" s="3" t="s">
        <v>1003</v>
      </c>
    </row>
    <row r="95" spans="1:19">
      <c r="A95" s="4" t="s">
        <v>1008</v>
      </c>
      <c r="D95" s="7" t="n">
        <v>11500</v>
      </c>
    </row>
    <row r="96" spans="1:19">
      <c r="A96" s="4" t="s">
        <v>995</v>
      </c>
      <c r="D96" s="6" t="n">
        <v>22136</v>
      </c>
    </row>
    <row r="97" spans="1:19">
      <c r="A97" s="4" t="s">
        <v>1015</v>
      </c>
      <c r="D97" s="6" t="n">
        <v>22136</v>
      </c>
    </row>
    <row r="98" spans="1:19">
      <c r="A98" s="3" t="s">
        <v>1005</v>
      </c>
    </row>
    <row r="99" spans="1:19">
      <c r="A99" s="4" t="s">
        <v>1016</v>
      </c>
      <c r="D99" s="6" t="n">
        <v>2317</v>
      </c>
    </row>
    <row r="100" spans="1:19">
      <c r="A100" s="4" t="s">
        <v>1017</v>
      </c>
      <c r="D100" s="6" t="n">
        <v>25</v>
      </c>
    </row>
    <row r="101" spans="1:19">
      <c r="A101" s="4" t="s">
        <v>44</v>
      </c>
      <c r="D101" s="6" t="n">
        <v>198</v>
      </c>
    </row>
    <row r="102" spans="1:19">
      <c r="A102" s="4" t="s">
        <v>1019</v>
      </c>
      <c r="D102" s="6" t="n">
        <v>1730</v>
      </c>
    </row>
    <row r="103" spans="1:19">
      <c r="A103" s="4" t="s">
        <v>1020</v>
      </c>
      <c r="D103" s="6" t="n">
        <v>-245</v>
      </c>
    </row>
    <row r="104" spans="1:19">
      <c r="A104" s="4" t="s">
        <v>1021</v>
      </c>
      <c r="D104" s="6" t="n">
        <v>-1533</v>
      </c>
    </row>
    <row r="105" spans="1:19">
      <c r="A105" s="4" t="s">
        <v>387</v>
      </c>
      <c r="D105" s="6" t="n">
        <v>-612</v>
      </c>
    </row>
    <row r="106" spans="1:19">
      <c r="A106" s="4" t="s">
        <v>45</v>
      </c>
      <c r="D106" s="6" t="n">
        <v>11546</v>
      </c>
    </row>
    <row r="107" spans="1:19">
      <c r="A107" s="4" t="s">
        <v>1022</v>
      </c>
      <c r="D107" s="6" t="n">
        <v>22136</v>
      </c>
    </row>
    <row r="108" spans="1:19">
      <c r="A108" s="4" t="s">
        <v>1037</v>
      </c>
      <c r="P108" s="6" t="n">
        <v>900</v>
      </c>
    </row>
    <row r="109" spans="1:19">
      <c r="A109" s="4" t="s">
        <v>1038</v>
      </c>
      <c r="P109" s="6" t="n">
        <v>1200</v>
      </c>
    </row>
    <row r="110" spans="1:19">
      <c r="A110" s="4" t="s">
        <v>1006</v>
      </c>
      <c r="I110" s="6" t="n">
        <v>100</v>
      </c>
    </row>
    <row r="111" spans="1:19">
      <c r="A111" s="3" t="s">
        <v>1007</v>
      </c>
    </row>
    <row r="112" spans="1:19">
      <c r="A112" s="4" t="s">
        <v>1024</v>
      </c>
      <c r="P112" s="6" t="n">
        <v>400</v>
      </c>
    </row>
    <row r="113" spans="1:19">
      <c r="A113" s="4" t="s">
        <v>994</v>
      </c>
      <c r="P113" s="6" t="n">
        <v>11400</v>
      </c>
    </row>
    <row r="114" spans="1:19">
      <c r="A114" s="4" t="s">
        <v>101</v>
      </c>
      <c r="P114" s="6" t="n">
        <v>1900</v>
      </c>
    </row>
    <row r="115" spans="1:19">
      <c r="A115" s="4" t="s">
        <v>1039</v>
      </c>
    </row>
    <row r="116" spans="1:19">
      <c r="A116" s="3" t="s">
        <v>1005</v>
      </c>
    </row>
    <row r="117" spans="1:19">
      <c r="A117" s="4" t="s">
        <v>963</v>
      </c>
      <c r="D117" s="6" t="n">
        <v>750</v>
      </c>
    </row>
    <row r="118" spans="1:19">
      <c r="A118" s="4" t="s">
        <v>1040</v>
      </c>
    </row>
    <row r="119" spans="1:19">
      <c r="A119" s="3" t="s">
        <v>1005</v>
      </c>
    </row>
    <row r="120" spans="1:19">
      <c r="A120" s="4" t="s">
        <v>963</v>
      </c>
      <c r="D120" s="6" t="n">
        <v>4240</v>
      </c>
    </row>
    <row r="121" spans="1:19">
      <c r="A121" s="4" t="s">
        <v>1041</v>
      </c>
    </row>
    <row r="122" spans="1:19">
      <c r="A122" s="3" t="s">
        <v>1005</v>
      </c>
    </row>
    <row r="123" spans="1:19">
      <c r="A123" s="4" t="s">
        <v>963</v>
      </c>
      <c r="D123" s="6" t="n">
        <v>550</v>
      </c>
    </row>
    <row r="124" spans="1:19">
      <c r="A124" s="4" t="s">
        <v>1042</v>
      </c>
    </row>
    <row r="125" spans="1:19">
      <c r="A125" s="3" t="s">
        <v>1005</v>
      </c>
    </row>
    <row r="126" spans="1:19">
      <c r="A126" s="4" t="s">
        <v>963</v>
      </c>
      <c r="D126" s="7" t="n">
        <v>3170</v>
      </c>
    </row>
    <row r="127" spans="1:19">
      <c r="A127" s="4" t="s">
        <v>361</v>
      </c>
    </row>
    <row r="128" spans="1:19">
      <c r="A128" s="3" t="s">
        <v>1003</v>
      </c>
    </row>
    <row r="129" spans="1:19">
      <c r="A129" s="4" t="s">
        <v>995</v>
      </c>
      <c r="F129" s="7" t="n">
        <v>122439</v>
      </c>
    </row>
    <row r="130" spans="1:19">
      <c r="A130" s="4" t="s">
        <v>1015</v>
      </c>
      <c r="E130" s="7" t="n">
        <v>120000</v>
      </c>
      <c r="F130" s="6" t="n">
        <v>122439</v>
      </c>
    </row>
    <row r="131" spans="1:19">
      <c r="A131" s="4" t="s">
        <v>993</v>
      </c>
      <c r="E131" s="7" t="n">
        <v>56400</v>
      </c>
    </row>
    <row r="132" spans="1:19">
      <c r="A132" s="3" t="s">
        <v>1005</v>
      </c>
    </row>
    <row r="133" spans="1:19">
      <c r="A133" s="4" t="s">
        <v>1016</v>
      </c>
      <c r="F133" s="6" t="n">
        <v>45401</v>
      </c>
    </row>
    <row r="134" spans="1:19">
      <c r="A134" s="4" t="s">
        <v>1017</v>
      </c>
      <c r="F134" s="6" t="n">
        <v>10605</v>
      </c>
    </row>
    <row r="135" spans="1:19">
      <c r="A135" s="4" t="s">
        <v>1018</v>
      </c>
      <c r="F135" s="6" t="n">
        <v>1090</v>
      </c>
    </row>
    <row r="136" spans="1:19">
      <c r="A136" s="4" t="s">
        <v>44</v>
      </c>
      <c r="F136" s="6" t="n">
        <v>1892</v>
      </c>
    </row>
    <row r="137" spans="1:19">
      <c r="A137" s="4" t="s">
        <v>387</v>
      </c>
      <c r="F137" s="6" t="n">
        <v>-33603</v>
      </c>
    </row>
    <row r="138" spans="1:19">
      <c r="A138" s="4" t="s">
        <v>45</v>
      </c>
      <c r="F138" s="6" t="n">
        <v>47744</v>
      </c>
    </row>
    <row r="139" spans="1:19">
      <c r="A139" s="4" t="s">
        <v>1022</v>
      </c>
      <c r="F139" s="6" t="n">
        <v>122439</v>
      </c>
    </row>
    <row r="140" spans="1:19">
      <c r="A140" s="4" t="s">
        <v>1037</v>
      </c>
      <c r="P140" s="6" t="n">
        <v>16200</v>
      </c>
    </row>
    <row r="141" spans="1:19">
      <c r="A141" s="4" t="s">
        <v>1032</v>
      </c>
      <c r="P141" s="6" t="n">
        <v>-16200</v>
      </c>
    </row>
    <row r="142" spans="1:19">
      <c r="A142" s="4" t="s">
        <v>1006</v>
      </c>
      <c r="I142" s="7" t="n">
        <v>1200</v>
      </c>
    </row>
    <row r="143" spans="1:19">
      <c r="A143" s="3" t="s">
        <v>1043</v>
      </c>
    </row>
    <row r="144" spans="1:19">
      <c r="A144" s="4" t="s">
        <v>1044</v>
      </c>
      <c r="P144" s="6" t="n">
        <v>473655</v>
      </c>
      <c r="Q144" s="6" t="n">
        <v>452082</v>
      </c>
    </row>
    <row r="145" spans="1:19">
      <c r="A145" s="4" t="s">
        <v>1045</v>
      </c>
      <c r="P145" s="6" t="n">
        <v>10937</v>
      </c>
      <c r="Q145" s="6" t="n">
        <v>19694</v>
      </c>
    </row>
    <row r="146" spans="1:19">
      <c r="A146" s="4" t="s">
        <v>1046</v>
      </c>
      <c r="P146" s="7" t="n">
        <v>6161</v>
      </c>
      <c r="Q146" s="7" t="n">
        <v>11934</v>
      </c>
    </row>
    <row r="147" spans="1:19">
      <c r="A147" s="3" t="s">
        <v>112</v>
      </c>
    </row>
    <row r="148" spans="1:19">
      <c r="A148" s="4" t="s">
        <v>113</v>
      </c>
      <c r="P148" s="8" t="n">
        <v>0.55</v>
      </c>
      <c r="Q148" s="8" t="n">
        <v>1.09</v>
      </c>
    </row>
    <row r="149" spans="1:19">
      <c r="A149" s="4" t="s">
        <v>114</v>
      </c>
      <c r="P149" s="8" t="n">
        <v>0.52</v>
      </c>
      <c r="Q149" s="8" t="n">
        <v>1.04</v>
      </c>
    </row>
    <row r="150" spans="1:19">
      <c r="A150" s="3" t="s">
        <v>1047</v>
      </c>
    </row>
    <row r="151" spans="1:19">
      <c r="A151" s="4" t="s">
        <v>1048</v>
      </c>
      <c r="P151" s="6" t="n">
        <v>11162</v>
      </c>
      <c r="Q151" s="6" t="n">
        <v>10990</v>
      </c>
    </row>
    <row r="152" spans="1:19">
      <c r="A152" s="4" t="s">
        <v>1049</v>
      </c>
      <c r="P152" s="6" t="n">
        <v>11766</v>
      </c>
      <c r="Q152" s="6" t="n">
        <v>11489</v>
      </c>
    </row>
    <row r="153" spans="1:19">
      <c r="A153" s="3" t="s">
        <v>1007</v>
      </c>
    </row>
    <row r="154" spans="1:19">
      <c r="A154" s="4" t="s">
        <v>1024</v>
      </c>
      <c r="P154" s="7" t="n">
        <v>200</v>
      </c>
    </row>
    <row r="155" spans="1:19">
      <c r="A155" s="4" t="s">
        <v>994</v>
      </c>
      <c r="P155" s="6" t="n">
        <v>158700</v>
      </c>
      <c r="Q155" s="7" t="n">
        <v>181500</v>
      </c>
    </row>
    <row r="156" spans="1:19">
      <c r="A156" s="4" t="s">
        <v>101</v>
      </c>
      <c r="P156" s="7" t="n">
        <v>3500</v>
      </c>
      <c r="Q156" s="7" t="n">
        <v>8400</v>
      </c>
    </row>
    <row r="157" spans="1:19">
      <c r="A157" s="4" t="s">
        <v>1050</v>
      </c>
    </row>
    <row r="158" spans="1:19">
      <c r="A158" s="3" t="s">
        <v>1005</v>
      </c>
    </row>
    <row r="159" spans="1:19">
      <c r="A159" s="4" t="s">
        <v>963</v>
      </c>
      <c r="F159" s="6" t="n">
        <v>1300</v>
      </c>
    </row>
    <row r="160" spans="1:19">
      <c r="A160" s="4" t="s">
        <v>1051</v>
      </c>
    </row>
    <row r="161" spans="1:19">
      <c r="A161" s="3" t="s">
        <v>1005</v>
      </c>
    </row>
    <row r="162" spans="1:19">
      <c r="A162" s="4" t="s">
        <v>963</v>
      </c>
      <c r="F162" s="6" t="n">
        <v>35000</v>
      </c>
    </row>
    <row r="163" spans="1:19">
      <c r="A163" s="4" t="s">
        <v>1052</v>
      </c>
    </row>
    <row r="164" spans="1:19">
      <c r="A164" s="3" t="s">
        <v>1005</v>
      </c>
    </row>
    <row r="165" spans="1:19">
      <c r="A165" s="4" t="s">
        <v>963</v>
      </c>
      <c r="F165" s="6" t="n">
        <v>5970</v>
      </c>
    </row>
    <row r="166" spans="1:19">
      <c r="A166" s="4" t="s">
        <v>1053</v>
      </c>
    </row>
    <row r="167" spans="1:19">
      <c r="A167" s="3" t="s">
        <v>1005</v>
      </c>
    </row>
    <row r="168" spans="1:19">
      <c r="A168" s="4" t="s">
        <v>963</v>
      </c>
      <c r="F168" s="7" t="n">
        <v>7040</v>
      </c>
    </row>
    <row r="169" spans="1:19">
      <c r="A169" s="4" t="s">
        <v>997</v>
      </c>
    </row>
    <row r="170" spans="1:19">
      <c r="A170" s="3" t="s">
        <v>1003</v>
      </c>
    </row>
    <row r="171" spans="1:19">
      <c r="A171" s="4" t="s">
        <v>1015</v>
      </c>
      <c r="G171" s="7" t="n">
        <v>4000</v>
      </c>
    </row>
    <row r="172" spans="1:19">
      <c r="A172" s="4" t="s">
        <v>998</v>
      </c>
    </row>
    <row r="173" spans="1:19">
      <c r="A173" s="3" t="s">
        <v>1003</v>
      </c>
    </row>
    <row r="174" spans="1:19">
      <c r="A174" s="4" t="s">
        <v>1015</v>
      </c>
      <c r="C174" s="7" t="n">
        <v>26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370</v>
      </c>
      <c r="J1" s="2" t="s">
        <v>1</v>
      </c>
    </row>
    <row r="2" spans="1:12">
      <c r="B2" s="2" t="s">
        <v>2</v>
      </c>
      <c r="C2" s="2" t="s">
        <v>737</v>
      </c>
      <c r="D2" s="2" t="s">
        <v>4</v>
      </c>
      <c r="E2" s="2" t="s">
        <v>738</v>
      </c>
      <c r="F2" s="2" t="s">
        <v>36</v>
      </c>
      <c r="G2" s="2" t="s">
        <v>371</v>
      </c>
      <c r="H2" s="2" t="s">
        <v>372</v>
      </c>
      <c r="I2" s="2" t="s">
        <v>373</v>
      </c>
      <c r="J2" s="2" t="s">
        <v>2</v>
      </c>
      <c r="K2" s="2" t="s">
        <v>36</v>
      </c>
      <c r="L2" s="2" t="s">
        <v>87</v>
      </c>
    </row>
    <row r="3" spans="1:12">
      <c r="A3" s="3" t="s">
        <v>214</v>
      </c>
    </row>
    <row r="4" spans="1:12">
      <c r="A4" s="4" t="s">
        <v>89</v>
      </c>
      <c r="B4" s="7" t="n">
        <v>129416</v>
      </c>
      <c r="C4" s="7" t="n">
        <v>117494</v>
      </c>
      <c r="D4" s="7" t="n">
        <v>104396</v>
      </c>
      <c r="E4" s="7" t="n">
        <v>91793</v>
      </c>
      <c r="F4" s="7" t="n">
        <v>86438</v>
      </c>
      <c r="G4" s="7" t="n">
        <v>71386</v>
      </c>
      <c r="H4" s="7" t="n">
        <v>59833</v>
      </c>
      <c r="I4" s="7" t="n">
        <v>54595</v>
      </c>
      <c r="J4" s="7" t="n">
        <v>443099</v>
      </c>
      <c r="K4" s="7" t="n">
        <v>272252</v>
      </c>
      <c r="L4" s="7" t="n">
        <v>273352</v>
      </c>
    </row>
    <row r="5" spans="1:12">
      <c r="A5" s="4" t="s">
        <v>101</v>
      </c>
      <c r="B5" s="6" t="n">
        <v>5529</v>
      </c>
      <c r="C5" s="6" t="n">
        <v>1295</v>
      </c>
      <c r="D5" s="6" t="n">
        <v>2773</v>
      </c>
      <c r="E5" s="6" t="n">
        <v>-234</v>
      </c>
      <c r="F5" s="6" t="n">
        <v>1679</v>
      </c>
      <c r="G5" s="6" t="n">
        <v>4913</v>
      </c>
      <c r="H5" s="6" t="n">
        <v>4205</v>
      </c>
      <c r="I5" s="6" t="n">
        <v>1974</v>
      </c>
      <c r="J5" s="6" t="n">
        <v>9363</v>
      </c>
      <c r="K5" s="6" t="n">
        <v>12771</v>
      </c>
      <c r="L5" s="6" t="n">
        <v>13704</v>
      </c>
    </row>
    <row r="6" spans="1:12">
      <c r="A6" s="4" t="s">
        <v>107</v>
      </c>
      <c r="B6" s="6" t="n">
        <v>1188</v>
      </c>
      <c r="C6" s="6" t="n">
        <v>-376</v>
      </c>
      <c r="D6" s="6" t="n">
        <v>-70</v>
      </c>
      <c r="E6" s="6" t="n">
        <v>-927</v>
      </c>
      <c r="F6" s="6" t="n">
        <v>-93</v>
      </c>
      <c r="G6" s="6" t="n">
        <v>1597</v>
      </c>
      <c r="H6" s="6" t="n">
        <v>869</v>
      </c>
      <c r="I6" s="6" t="n">
        <v>-242</v>
      </c>
      <c r="J6" s="6" t="n">
        <v>-185</v>
      </c>
      <c r="K6" s="6" t="n">
        <v>2131</v>
      </c>
      <c r="L6" s="6" t="n">
        <v>1562</v>
      </c>
    </row>
    <row r="7" spans="1:12">
      <c r="A7" s="4" t="s">
        <v>730</v>
      </c>
      <c r="B7" s="7" t="n">
        <v>3202</v>
      </c>
      <c r="C7" s="7" t="n">
        <v>416</v>
      </c>
      <c r="D7" s="7" t="n">
        <v>1640</v>
      </c>
      <c r="E7" s="7" t="n">
        <v>-417</v>
      </c>
      <c r="F7" s="7" t="n">
        <v>1201</v>
      </c>
      <c r="G7" s="7" t="n">
        <v>3311</v>
      </c>
      <c r="H7" s="7" t="n">
        <v>3315</v>
      </c>
      <c r="I7" s="7" t="n">
        <v>2203</v>
      </c>
      <c r="J7" s="7" t="n">
        <v>4841</v>
      </c>
      <c r="K7" s="7" t="n">
        <v>10030</v>
      </c>
      <c r="L7" s="7" t="n">
        <v>12129</v>
      </c>
    </row>
    <row r="8" spans="1:12">
      <c r="A8" s="3" t="s">
        <v>112</v>
      </c>
    </row>
    <row r="9" spans="1:12">
      <c r="A9" s="4" t="s">
        <v>116</v>
      </c>
      <c r="B9" s="8" t="n">
        <v>0.28</v>
      </c>
      <c r="C9" s="8" t="n">
        <v>0.04</v>
      </c>
      <c r="D9" s="8" t="n">
        <v>0.15</v>
      </c>
      <c r="E9" s="8" t="n">
        <v>-0.04</v>
      </c>
      <c r="F9" s="8" t="n">
        <v>0.11</v>
      </c>
      <c r="G9" s="8" t="n">
        <v>0.37</v>
      </c>
      <c r="H9" s="8" t="n">
        <v>0.38</v>
      </c>
      <c r="I9" s="8" t="n">
        <v>0.25</v>
      </c>
      <c r="J9" s="8" t="n">
        <v>0.43</v>
      </c>
      <c r="K9" s="8" t="n">
        <v>1.08</v>
      </c>
      <c r="L9" s="8" t="n">
        <v>1.42</v>
      </c>
    </row>
    <row r="10" spans="1:12">
      <c r="A10" s="4" t="s">
        <v>117</v>
      </c>
      <c r="B10" s="8" t="n">
        <v>0.27</v>
      </c>
      <c r="C10" s="8" t="n">
        <v>0.04</v>
      </c>
      <c r="D10" s="8" t="n">
        <v>0.14</v>
      </c>
      <c r="E10" s="8" t="n">
        <v>-0.04</v>
      </c>
      <c r="F10" s="8" t="n">
        <v>0.11</v>
      </c>
      <c r="G10" s="8" t="n">
        <v>0.35</v>
      </c>
      <c r="H10" s="8" t="n">
        <v>0.36</v>
      </c>
      <c r="I10" s="8" t="n">
        <v>0.24</v>
      </c>
      <c r="J10" s="8" t="n">
        <v>0.41</v>
      </c>
      <c r="K10" s="8" t="n">
        <v>1.03</v>
      </c>
      <c r="L10" s="8" t="n">
        <v>1.32</v>
      </c>
    </row>
    <row r="11" spans="1:12">
      <c r="A11" s="3" t="s">
        <v>115</v>
      </c>
    </row>
    <row r="12" spans="1:12">
      <c r="A12" s="4" t="s">
        <v>116</v>
      </c>
      <c r="B12" s="6" t="n">
        <v>11357</v>
      </c>
      <c r="C12" s="6" t="n">
        <v>11217</v>
      </c>
      <c r="D12" s="6" t="n">
        <v>11100</v>
      </c>
      <c r="E12" s="6" t="n">
        <v>10974</v>
      </c>
      <c r="F12" s="6" t="n">
        <v>10662</v>
      </c>
      <c r="G12" s="6" t="n">
        <v>8844</v>
      </c>
      <c r="H12" s="6" t="n">
        <v>8796</v>
      </c>
      <c r="I12" s="6" t="n">
        <v>8753</v>
      </c>
      <c r="J12" s="6" t="n">
        <v>11162</v>
      </c>
      <c r="K12" s="6" t="n">
        <v>9264</v>
      </c>
      <c r="L12" s="6" t="n">
        <v>8541</v>
      </c>
    </row>
    <row r="13" spans="1:12">
      <c r="A13" s="4" t="s">
        <v>117</v>
      </c>
      <c r="B13" s="6" t="n">
        <v>11913</v>
      </c>
      <c r="C13" s="6" t="n">
        <v>11789</v>
      </c>
      <c r="D13" s="6" t="n">
        <v>11679</v>
      </c>
      <c r="E13" s="6" t="n">
        <v>10974</v>
      </c>
      <c r="F13" s="6" t="n">
        <v>11217</v>
      </c>
      <c r="G13" s="6" t="n">
        <v>9343</v>
      </c>
      <c r="H13" s="6" t="n">
        <v>9288</v>
      </c>
      <c r="I13" s="6" t="n">
        <v>9185</v>
      </c>
      <c r="J13" s="6" t="n">
        <v>11766</v>
      </c>
      <c r="K13" s="6" t="n">
        <v>9763</v>
      </c>
      <c r="L13" s="6" t="n">
        <v>91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21:27:34Z</dcterms:created>
  <dcterms:modified xmlns:dcterms="http://purl.org/dc/terms/" xmlns:xsi="http://www.w3.org/2001/XMLSchema-instance" xsi:type="dcterms:W3CDTF">2020-03-05T21:27:34Z</dcterms:modified>
</cp:coreProperties>
</file>